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 of Chang" sheetId="6" r:id="rId6"/>
    <s:sheet name="The Company and Basis of Presen" sheetId="7" r:id="rId7"/>
    <s:sheet name="Segment Information" sheetId="8" r:id="rId8"/>
    <s:sheet name="Share-Based Compensation Expens" sheetId="9" r:id="rId9"/>
    <s:sheet name="Fair Value Measurements" sheetId="10" r:id="rId10"/>
    <s:sheet name="Goodwill" sheetId="11" r:id="rId11"/>
    <s:sheet name="Taxation" sheetId="12" r:id="rId12"/>
    <s:sheet name="Commitments and Contingencies" sheetId="13" r:id="rId13"/>
    <s:sheet name="Contingent Consideration" sheetId="14" r:id="rId14"/>
    <s:sheet name="VIEs" sheetId="15" r:id="rId15"/>
    <s:sheet name="Sohu.com Inc. Shareholders' Equ" sheetId="16" r:id="rId16"/>
    <s:sheet name="Changyou Share Repurchase" sheetId="17" r:id="rId17"/>
    <s:sheet name="Sogou Transactions" sheetId="18" r:id="rId18"/>
    <s:sheet name="Noncontrolling Interest" sheetId="19" r:id="rId19"/>
    <s:sheet name="Net Income _(Loss) per Share" sheetId="20" r:id="rId20"/>
    <s:sheet name="Recently Issued Accounting Pron" sheetId="21" r:id="rId21"/>
    <s:sheet name="Subsequent Events" sheetId="22" r:id="rId22"/>
    <s:sheet name="Segment Information (Tables)" sheetId="23" r:id="rId23"/>
    <s:sheet name="Share-Based Compensation Expe24" sheetId="24" r:id="rId24"/>
    <s:sheet name="Fair Value Measurements (Tables" sheetId="25" r:id="rId25"/>
    <s:sheet name="Goodwill (Tables)" sheetId="26" r:id="rId26"/>
    <s:sheet name="Commitments and Contingencies (" sheetId="27" r:id="rId27"/>
    <s:sheet name="VIEs (Tables)" sheetId="28" r:id="rId28"/>
    <s:sheet name="Sohu.com Inc. Shareholders' E29" sheetId="29" r:id="rId29"/>
    <s:sheet name="Noncontrolling Interest (Tables" sheetId="30" r:id="rId30"/>
    <s:sheet name="Net Income _(Loss) per Share (T" sheetId="31" r:id="rId31"/>
    <s:sheet name="The Company and Basis of Pres32" sheetId="32" r:id="rId32"/>
    <s:sheet name="Segment Information (Segment Op" sheetId="33" r:id="rId33"/>
    <s:sheet name="Segment Information (Segment As" sheetId="34" r:id="rId34"/>
    <s:sheet name="Share-Based Compensation Expe35" sheetId="35" r:id="rId35"/>
    <s:sheet name="Share-Based Compensation Expe36" sheetId="36" r:id="rId36"/>
    <s:sheet name="Share-Based Compensation Expe37" sheetId="37" r:id="rId37"/>
    <s:sheet name="Fair Value Measurements (Financ" sheetId="38" r:id="rId38"/>
    <s:sheet name="Fair Value Measurements (Narrat" sheetId="39" r:id="rId39"/>
    <s:sheet name="Fair Value Measurements (Held-f" sheetId="40" r:id="rId40"/>
    <s:sheet name="Goodwill (Details)" sheetId="41" r:id="rId41"/>
    <s:sheet name="Taxation (PRC Corporate Income " sheetId="42" r:id="rId42"/>
    <s:sheet name="Taxation (PRC Withholding Tax o" sheetId="43" r:id="rId43"/>
    <s:sheet name="Taxation (PRC Value Added Tax a" sheetId="44" r:id="rId44"/>
    <s:sheet name="Taxation (U.S. Corporate Income" sheetId="45" r:id="rId45"/>
    <s:sheet name="Commitments and Contingencies46" sheetId="46" r:id="rId46"/>
    <s:sheet name="VIEs (VIEs Consolidated within " sheetId="47" r:id="rId47"/>
    <s:sheet name="VIEs (VIEs Consolidated withi48" sheetId="48" r:id="rId48"/>
    <s:sheet name="VIEs (VIEs Consolidated withi49" sheetId="49" r:id="rId49"/>
    <s:sheet name="VIEs (VIEs Not Consolidated wit" sheetId="50" r:id="rId50"/>
    <s:sheet name="Sohu.com Inc. Shareholders' E51" sheetId="51" r:id="rId51"/>
    <s:sheet name="Sohu.com Inc. Shareholders' E52" sheetId="52" r:id="rId52"/>
    <s:sheet name="Sohu.com Inc. Shareholders' E53" sheetId="53" r:id="rId53"/>
    <s:sheet name="Sohu.com Inc. Shareholders' E54" sheetId="54" r:id="rId54"/>
    <s:sheet name="Sohu.com Inc. Shareholders' E55" sheetId="55" r:id="rId55"/>
    <s:sheet name="Sohu.com Inc. Shareholders' E56" sheetId="56" r:id="rId56"/>
    <s:sheet name="Sohu.com Inc. Shareholders' E57" sheetId="57" r:id="rId57"/>
    <s:sheet name="Sohu.com Inc. Shareholders' E58" sheetId="58" r:id="rId58"/>
    <s:sheet name="Sohu.com Inc. Shareholders' E59" sheetId="59" r:id="rId59"/>
    <s:sheet name="Sohu.com Inc. Shareholders' E60" sheetId="60" r:id="rId60"/>
    <s:sheet name="Sohu.com Inc. Shareholders' E61" sheetId="61" r:id="rId61"/>
    <s:sheet name="Sohu.com Inc. Shareholders' E62" sheetId="62" r:id="rId62"/>
    <s:sheet name="Sohu.com Inc. Shareholders' E63" sheetId="63" r:id="rId63"/>
    <s:sheet name="Sohu.com Inc. Shareholders' E64" sheetId="64" r:id="rId64"/>
    <s:sheet name="Sohu.com Inc. Shareholders' E65" sheetId="65" r:id="rId65"/>
    <s:sheet name="Sohu.com Inc. Shareholders' E66" sheetId="66" r:id="rId66"/>
    <s:sheet name="Sohu.com Inc. Shareholders' E67" sheetId="67" r:id="rId67"/>
    <s:sheet name="Sohu.com Inc. Shareholders' E68" sheetId="68" r:id="rId68"/>
    <s:sheet name="Sohu.com Inc. Shareholders' E69" sheetId="69" r:id="rId69"/>
    <s:sheet name="Sohu.com Inc. Shareholders' E70" sheetId="70" r:id="rId70"/>
    <s:sheet name="Sohu.com Inc. Shareholders' E71" sheetId="71" r:id="rId71"/>
    <s:sheet name="Sohu.com Inc. Shareholders' E72" sheetId="72" r:id="rId72"/>
    <s:sheet name="Sohu.com Inc. Shareholders' E73" sheetId="73" r:id="rId73"/>
    <s:sheet name="Sohu.com Inc. Shareholders' E74" sheetId="74" r:id="rId74"/>
    <s:sheet name="Sohu.com Inc. Shareholders' E75" sheetId="75" r:id="rId75"/>
    <s:sheet name="Sohu.com Inc. Shareholders' E76" sheetId="76" r:id="rId76"/>
    <s:sheet name="Changyou Share Repurchase (Deta" sheetId="77" r:id="rId77"/>
    <s:sheet name="Sogou Transactions (Newly-issue" sheetId="78" r:id="rId78"/>
    <s:sheet name="Sogou Transactions (Sohu's Shar" sheetId="79" r:id="rId79"/>
    <s:sheet name="Sogou Transactions (Terms of So" sheetId="80" r:id="rId80"/>
    <s:sheet name="Noncontrolling Interest (Narrat" sheetId="81" r:id="rId81"/>
    <s:sheet name="Noncontrolling Interest (Noncon" sheetId="82" r:id="rId82"/>
    <s:sheet name="Noncontrolling Interest (Nonc83" sheetId="83" r:id="rId83"/>
    <s:sheet name="Net Income _(Loss) per Share (N" sheetId="84" r:id="rId84"/>
    <s:sheet name="Net Income _(Loss) per Share (C"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893">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SOHU COM INC</t>
  </si>
  <si>
    <t>Entity Central Index Key</t>
  </si>
  <si>
    <t>Current Fiscal Year End Date</t>
  </si>
  <si>
    <t>--12-31</t>
  </si>
  <si>
    <t>Entity Current Reporting Status</t>
  </si>
  <si>
    <t>Yes</t>
  </si>
  <si>
    <t>Entity Filer Category</t>
  </si>
  <si>
    <t>Large Accelerated Filer</t>
  </si>
  <si>
    <t>Entity Common Stock, Shares Outstanding</t>
  </si>
  <si>
    <t>Trading Symbol</t>
  </si>
  <si>
    <t>SOHU</t>
  </si>
  <si>
    <t>Consolidated Balance Sheets - USD ($) $ in Thousands</t>
  </si>
  <si>
    <t>Jun. 30, 2015</t>
  </si>
  <si>
    <t>Dec. 31, 2014</t>
  </si>
  <si>
    <t>ASSETS</t>
  </si>
  <si>
    <t>Cash and cash equivalents</t>
  </si>
  <si>
    <t>Restricted time deposits</t>
  </si>
  <si>
    <t>Short-term investments</t>
  </si>
  <si>
    <t>Accounts receivable, net</t>
  </si>
  <si>
    <t>Prepaid and other current assets</t>
  </si>
  <si>
    <t>Held-for-sale assets</t>
  </si>
  <si>
    <t>Total current assets</t>
  </si>
  <si>
    <t>Fixed assets, net</t>
  </si>
  <si>
    <t>Goodwill</t>
  </si>
  <si>
    <t>Long-term investments, net</t>
  </si>
  <si>
    <t>Intangible assets, net</t>
  </si>
  <si>
    <t>Prepaid non-current assets</t>
  </si>
  <si>
    <t>Other assets</t>
  </si>
  <si>
    <t>Total assets</t>
  </si>
  <si>
    <t>LIABILITIES</t>
  </si>
  <si>
    <t>Accounts payable (including accounts payable of consolidated variable interest entities ("VIEs") without recourse to the Company of $3,495 and $22,636, respectively, as of December 31, 2014 and June 30, 2015)</t>
  </si>
  <si>
    <t>Accrued liabilities (including accrued liabilities of consolidated VIEs without recourse to the Company of $78,051 and $68,083, respectively, as of December 31, 2014 and June 30, 2015)</t>
  </si>
  <si>
    <t>Receipts in advance and deferred revenue (including receipts in advance and deferred revenue of consolidated VIEs without recourse to the Company of $53,641 and $54,813, respectively, as of December 31, 2014 and June 30, 2015)</t>
  </si>
  <si>
    <t>Accrued salary and benefits (including accrued salary and benefits of consolidated VIEs without recourse to the Company of $6,300 and $10,341, respectively, as of December 31, 2014 and June 30, 2015)</t>
  </si>
  <si>
    <t>Taxes payable (including taxes payable of consolidated VIEs without recourse to the Company of $10,767 and $6,235, respectively, as of December 31, 2014 and June 30, 2015)</t>
  </si>
  <si>
    <t>Deferred tax liabilities (including deferred tax liabilities of consolidated VIEs without recourse to the Company of $1,669 and $1,615, respectively, as of December 31, 2014 and June 30, 2015)</t>
  </si>
  <si>
    <t>Short-term bank loans (including short-term bank loans of consolidated VIEs without recourse to the Company of nil as of both December 31, 2014 and June 30, 2015)</t>
  </si>
  <si>
    <t>Other short-term liabilities (including other short-term liabilities of consolidated VIEs without recourse to the Company of $30,893 and $141,569, respectively, as of December 31, 2014 and June 30, 2015)</t>
  </si>
  <si>
    <t>Contingent consideration (including contingent consideration of consolidated VIEs without recourse to the Company of $3,935 and 2,045, respectively, as of December 31, 2014 and June 30, 2015)</t>
  </si>
  <si>
    <t>Held-for-sale liabilities (including held-for-sale liabilities of consolidated VIEs without recourse to the Company of nil and $7,832, respectively, as of December 31, 2014 and June 30, 2015)</t>
  </si>
  <si>
    <t>Total current liabilities</t>
  </si>
  <si>
    <t>Long-term accounts payable (including long-term accounts payable of consolidated VIEs without recourse to the Company of $21,534 and $22,079 as of December 31, 2014 and June 30, 2015)</t>
  </si>
  <si>
    <t>Long-term bank loans (including long-term bank loans of consolidated VIEs without recourse to the Company of nil as of both December 31, 2014 and June 30, 2015)</t>
  </si>
  <si>
    <t>Long-term taxes payable (including long-term taxes payable of consolidated VIEs without recourse to the Company of nil as of both December 31, 2014 and June 30, 2015)</t>
  </si>
  <si>
    <t>Deferred tax liabilities (including deferred tax liabilities of consolidated VIEs without recourse to the Company of $1,799 and $607, respectively, as of December 31, 2014 and June 30, 2015)</t>
  </si>
  <si>
    <t>Contingent consideration (including contingent consideration of consolidated VIEs without recourse to the Company of $1,929 and nil, respectively, as of December 31, 2014 and June 30, 2015)</t>
  </si>
  <si>
    <t>Total long-term liabilities</t>
  </si>
  <si>
    <t>Total liabilities</t>
  </si>
  <si>
    <t>Commitments and contingencies</t>
  </si>
  <si>
    <t>SHAREHOLDERS' EQUITY</t>
  </si>
  <si>
    <t>Common stock: $0.001 par value per share (75,400 shares authorized; 38,507 shares and 38,625 shares, respectively, issued and outstanding as of December 31, 2014 and June 30, 2015)</t>
  </si>
  <si>
    <t>Additional paid-in capital</t>
  </si>
  <si>
    <t>Treasury stock (5,889 shares as of both December 31, 2014 and June 30, 2015)</t>
  </si>
  <si>
    <t>Accumulated other comprehensive income</t>
  </si>
  <si>
    <t>Retained earnings</t>
  </si>
  <si>
    <t>Total Sohu.com Inc. shareholders' equity</t>
  </si>
  <si>
    <t>Noncontrolling interest</t>
  </si>
  <si>
    <t>Total shareholders' equity</t>
  </si>
  <si>
    <t>Total liabilities and shareholders' equity</t>
  </si>
  <si>
    <t>Consolidated Balance Sheets (Parenthetical) - USD ($) shares in Thousands, $ in Thousands</t>
  </si>
  <si>
    <t>Current liabilities</t>
  </si>
  <si>
    <t>Accounts payable</t>
  </si>
  <si>
    <t>Accrued liabilities</t>
  </si>
  <si>
    <t>Receipts in advance and deferred revenue</t>
  </si>
  <si>
    <t>Accrued salary and benefits</t>
  </si>
  <si>
    <t>Taxes payable</t>
  </si>
  <si>
    <t>Deferred tax liabilities</t>
  </si>
  <si>
    <t>Short-term bank loans</t>
  </si>
  <si>
    <t>Other short-term liabilities</t>
  </si>
  <si>
    <t>Contingent consideration</t>
  </si>
  <si>
    <t>Held-for-sale liabilities</t>
  </si>
  <si>
    <t>Noncurrent liabilities</t>
  </si>
  <si>
    <t>Long-term accounts payable</t>
  </si>
  <si>
    <t>Long-term bank loans</t>
  </si>
  <si>
    <t>Long-term taxes payable</t>
  </si>
  <si>
    <t>Sohu.com Inc. shareholders' equity</t>
  </si>
  <si>
    <t>Common stock, par value per share (in US dollars per share)</t>
  </si>
  <si>
    <t>Common stock, shares authorized (in shares)</t>
  </si>
  <si>
    <t>Common stock, shares outstanding (in shares)</t>
  </si>
  <si>
    <t>Treasury stock, shares (in shares)</t>
  </si>
  <si>
    <t>Consolidated VIEs [Member]</t>
  </si>
  <si>
    <t>Consolidated Statements of Comprehensive Income - USD ($) shares in Thousands, $ in Thousands</t>
  </si>
  <si>
    <t>3 Months Ended</t>
  </si>
  <si>
    <t>6 Months Ended</t>
  </si>
  <si>
    <t>Jun. 30, 2014</t>
  </si>
  <si>
    <t>Revenues:</t>
  </si>
  <si>
    <t>Brand advertising</t>
  </si>
  <si>
    <t>Search and Web directory</t>
  </si>
  <si>
    <t>Subtotal of online advertising revenues</t>
  </si>
  <si>
    <t>Online games</t>
  </si>
  <si>
    <t>Others</t>
  </si>
  <si>
    <t>Total revenues</t>
  </si>
  <si>
    <t>Cost of revenues:</t>
  </si>
  <si>
    <t>Subtotal of cost of online advertising revenues</t>
  </si>
  <si>
    <t>Total cost of revenues</t>
  </si>
  <si>
    <t>Gross profit</t>
  </si>
  <si>
    <t>Operating expenses:</t>
  </si>
  <si>
    <t>Product development</t>
  </si>
  <si>
    <t>Sales and marketing</t>
  </si>
  <si>
    <t>General and administrative</t>
  </si>
  <si>
    <t>Total operating expenses</t>
  </si>
  <si>
    <t>Operating profit /(loss)</t>
  </si>
  <si>
    <t>Other income /(loss)</t>
  </si>
  <si>
    <t>Net interest income</t>
  </si>
  <si>
    <t>Exchange difference</t>
  </si>
  <si>
    <t>Income /(loss) before income tax expense</t>
  </si>
  <si>
    <t>Income tax (expense) /benefit</t>
  </si>
  <si>
    <t>Net income /(loss)</t>
  </si>
  <si>
    <t>Less: Net income /(loss) attributable to the noncontrolling interest shareholders</t>
  </si>
  <si>
    <t>Deemed dividend to noncontrolling Sogou Series A Preferred shareholders</t>
  </si>
  <si>
    <t>Net loss attributable to Sohu.com Inc.</t>
  </si>
  <si>
    <t>Other comprehensive income /(loss)</t>
  </si>
  <si>
    <t>Comprehensive Income /(loss)</t>
  </si>
  <si>
    <t>Less: Comprehensive income/(loss) attributable to noncontrolling interest shareholders</t>
  </si>
  <si>
    <t>Comprehensive loss attributable to Sohu.com Inc.</t>
  </si>
  <si>
    <t>Basic net loss per share attributable to Sohu.com Inc. (in US dollars per share)</t>
  </si>
  <si>
    <t>Shares used in computing basic net loss per share attributable to Sohu.com Inc. (in shares)</t>
  </si>
  <si>
    <t>Diluted net loss per share attributable to Sohu.com Inc. (in US dollars per share)</t>
  </si>
  <si>
    <t>Shares used in computing diluted net loss per share attributable to Sohu.com Inc. (in shares)</t>
  </si>
  <si>
    <t>Consolidated Statements of Cash Flows - USD ($) $ in Thousands</t>
  </si>
  <si>
    <t>Cash flows from operating activities:</t>
  </si>
  <si>
    <t>Adjustments to reconcile net income /(loss) to net cash provided by operating activities:</t>
  </si>
  <si>
    <t>Amortization of intangible assets and purchased video content in prepaid expense</t>
  </si>
  <si>
    <t>Depreciation</t>
  </si>
  <si>
    <t>Share-based compensation expense</t>
  </si>
  <si>
    <t>Impairment of intangible assets</t>
  </si>
  <si>
    <t>Provision for allowance for doubtful accounts</t>
  </si>
  <si>
    <t>Investment income from investments in debt securities</t>
  </si>
  <si>
    <t>Change in fair value of put option</t>
  </si>
  <si>
    <t>Change in fair value of short-term investments</t>
  </si>
  <si>
    <t>Changes in assets and liabilities, net of acquisition:</t>
  </si>
  <si>
    <t>Accounts receivable</t>
  </si>
  <si>
    <t>Prepaid and other assets</t>
  </si>
  <si>
    <t>Accrued liabilities and other short-term liabilities</t>
  </si>
  <si>
    <t>Deferred tax</t>
  </si>
  <si>
    <t>Net cash provided by /(used in) operating activities</t>
  </si>
  <si>
    <t>Cash flows from investing activities:</t>
  </si>
  <si>
    <t>Purchase of intangible and other assets</t>
  </si>
  <si>
    <t>Purchase of fixed assets</t>
  </si>
  <si>
    <t>Purchase of long-term investments</t>
  </si>
  <si>
    <t>Deposited funds</t>
  </si>
  <si>
    <t>Proceeds from /(purchase of) short-term investments, net</t>
  </si>
  <si>
    <t>Consideration received from disposition of 7Road.com Limited ("7Road")</t>
  </si>
  <si>
    <t>Cash received related to restricted time deposits, net</t>
  </si>
  <si>
    <t>Proceeds received from debt securities at maturity</t>
  </si>
  <si>
    <t>Other cash proceeds related to investing activities</t>
  </si>
  <si>
    <t>Net cash provided by /(used in) investing activities</t>
  </si>
  <si>
    <t>Cash flows from financing activities:</t>
  </si>
  <si>
    <t>Loan proceeds</t>
  </si>
  <si>
    <t>Issuance of common stock</t>
  </si>
  <si>
    <t>Exercise of share-based awards in subsidiary</t>
  </si>
  <si>
    <t>Repurchase of Changyou American depositary shares ("ADSs")</t>
  </si>
  <si>
    <t>Repurchase of Sogou Series A Preferred Shares from noncontrolling shareholders</t>
  </si>
  <si>
    <t>Repurchase of Sogou Series A Ordinary Shares from noncontrolling shareholders</t>
  </si>
  <si>
    <t>Repayments of loans from offshore banks</t>
  </si>
  <si>
    <t>Payment of contingent consideration</t>
  </si>
  <si>
    <t>Other cash proceeds related to financing activities</t>
  </si>
  <si>
    <t>Net cash provided by /(used in) financing activities</t>
  </si>
  <si>
    <t>Effect of exchange rate changes on cash and cash equivalents</t>
  </si>
  <si>
    <t>Reclassification of cash and cash equivalents to held-for-sale assets</t>
  </si>
  <si>
    <t>Net increase/ (decrease) in cash and cash equivalents</t>
  </si>
  <si>
    <t>Cash and cash equivalents at beginning of period</t>
  </si>
  <si>
    <t>Cash and cash equivalents at end of period</t>
  </si>
  <si>
    <t>Supplemental cash flow disclosures:</t>
  </si>
  <si>
    <t>Barter transactions</t>
  </si>
  <si>
    <t>Supplemental schedule of non-cash investing activity</t>
  </si>
  <si>
    <t>Consideration payable for acquisitions</t>
  </si>
  <si>
    <t>Consolidated Statement of Changes in Equity - USD ($) $ in Thousands</t>
  </si>
  <si>
    <t>Common Stock [Member]</t>
  </si>
  <si>
    <t>Additional Paid-in Capital [Member]</t>
  </si>
  <si>
    <t>Treasury Stock [Member]</t>
  </si>
  <si>
    <t>Accumulated Other Comprehensive Income [Member]</t>
  </si>
  <si>
    <t>Retained Earnings [Member]</t>
  </si>
  <si>
    <t>Noncontrolling Interest [Member]</t>
  </si>
  <si>
    <t>Beginning balance at Dec. 31, 2013</t>
  </si>
  <si>
    <t>Exercise of right to repurchase Sogou Series A Preferred Shares from China Web</t>
  </si>
  <si>
    <t>Purchase of equity interests of a VIE from a third-party shareholder</t>
  </si>
  <si>
    <t>Settlement of share-based awards in subsidiary</t>
  </si>
  <si>
    <t>Net income /(loss) attributable to Sohu.com Inc. and noncontrolling interest shareholders</t>
  </si>
  <si>
    <t>Accumulated other comprehensive income /(loss)</t>
  </si>
  <si>
    <t>Ending balance at Jun. 30, 2014</t>
  </si>
  <si>
    <t>Beginning balance at Dec. 31, 2014</t>
  </si>
  <si>
    <t>Repurchase of Changyou ADSs</t>
  </si>
  <si>
    <t>Purchase of noncontrolling interest in RaidCall</t>
  </si>
  <si>
    <t>Disposal of partial equity interest in a VIE</t>
  </si>
  <si>
    <t>Ending balance at Jun. 30, 2015</t>
  </si>
  <si>
    <t>The Company and Basis of Presentation</t>
  </si>
  <si>
    <t>The Company and Basis of Presentation [Abstract]</t>
  </si>
  <si>
    <t xml:space="preserve">1. The Company and Basis of Presentation Nature of Operations Sohu.com
Inc. (NASDAQ: SOHU), a Delaware corporation organized in 1996, is a leading Chinese online media, search and game service group providing comprehensive online products and services on PCs and mobile devices in the Peoples Republic of China
(the PRC or China). Sohu.com Inc.s businesses are conducted by Sohu.com Inc. and its subsidiaries and VIEs (collectively referred to as the Sohu Group or the Group). The Sohu Group consists of
Sohu, which when referred to in this report, unless the context requires otherwise, excludes the businesses and the corresponding subsidiaries and VIEs of Sogou Inc. (Sogou) and Changyou.com Limited (Changyou), Sogou and
Changyou. Sogou and Changyou are indirect controlled subsidiaries of Sohu.com Inc. Sohu is a leading Chinese language online media content and services provider. Sogou is a leading online search, client software and mobile Internet product provider
in China. Changyou is a leading online game developer and operator in China as measured by the popularity of its PC game TLBB and its mobile game TLBB 3D, and engages primarily in the development, operation and licensing of online games for PCs and
mobile devices. Most of the Groups operations are conducted through the Groups indirect wholly-owned and majority-owned China-based subsidiaries and VIEs. Through the operation of Sohu, Sogou and Changyou, the Sohu Group generates online advertising revenues (including brand advertising revenues and search and
Web directory revenues), online games revenues and others revenues. Online advertising and online games are the Groups core businesses. For the three months ended June 30, 2015, total revenues generated by Sohu, Sogou and Changyou were
approximately $493.6 million. Sohus Business Brand Advertising Business Sohus main business is
the brand advertising business, which offers to users, over Sohus matrices of Chinese language online media, various content, products and services across multiple Internet-enabled devices such as PCs, mobile phones and tablets. The majority
of Sohus products and services are provided through Sohu Media Portal, Sohu Video and Focus.
 Sohu Media Portal.
 Sohu Video.
 Focus. Revenues
generated by the brand advertising business are classified as brand advertising revenues in the Sohu Groups consolidated statements of comprehensive income. Others Business Sohu also engages in the others
business, which includes mobile-related services and mobile products offered in cooperation with China mobile network operators to mobile phone users and to China mobile network operators, and sub-licensing of purchased video content to third
parties. Revenues generated by Sohu from the others business are classified as others revenues in the Sohu Groups consolidated statements of comprehensive income. Sogous Business Search and Web Directory
Business The search and Web directory business primarily offers advertisers pay-for-click services, as well as online marketing services on Web
directories operated by Sogou. Pay-for-click services enable advertisers promotional links to be displayed on the Sogou search result pages and Sogou Website Alliance members Websites where the links are relevant to the subject and
content of such Web pages. Both pay-for-click services and online marketing services on Web directories operated by Sogou expand distribution of our advertisers Website links and advertisements by leveraging traffic on Sogou Website Alliance
members Websites. The search and Web directory business benefits significantly from Sogous collaboration with Tencent Holdings Limited (together with its subsidiaries, Tencent), which provides Sogou access to traffic
generated from users of products and services provided by Tencent. Revenues generated by the search and Web
directory business are classified as search and Web directory revenues in the Sohu Groups consolidated statements of comprehensive income. Others Business Sogou also engages in the others
business by primarily offering Internet value-added services ( IVAS) with respect to the operation of Web games and mobile games developed by third parties as well as other services and products provided to users. Revenues generated by
Sogou from the others business are classified as others revenues in the Sohu Groups consolidated statements of comprehensive income. Changyous Business Changyou has three
businesses, consisting of the online game business, the platform channel business and the others business. Online Game Business Changyous online game business offers to game players PC games which are online games designed primarily for playing on PCs; mobile games, which are
played on mobile devices with an Internet connection; and Web games, which are online games played over the Internet using a Web browser. Changyous PC games and mobile games are mainly MMOGs, which are interactive online games that may be
played simultaneously by hundreds of thousands of game players. All of Changyous games are operated under the item-based revenue model, where game players play the games for free but can purchase virtual items to enhance the game-playing
experience. Revenues derived from the operation of online games are classified as online game revenues in the Sohu Groups consolidated statements of comprehensive income. Changyous flagship PC game is its MMOG Tian Long Ba Bu (TLBB). For the three and six months ended June 30, 2015, revenues from TLBB
were $80.6 million and $167.1 million, respectively, accounting for approximately 47% of Changyous online game revenues for both periods, approximately 40% and 41%, respectively, of Changyous total revenues and approximately 16% and 18%,
respectively, of the Sohu Groups total revenues. Platform Channel Business Changyou also owns and operates a number of Web properties and software applications for PCs and mobile devices (collectively referred to as platform
channels), including the 17173.com Website, one of the leading information portals for game players in China; RaidCall, which provides online music and entertainment services, primarily in Taiwan; and the Dolphin Browser, a gateway to a host
of user activities on mobile devices, with the majority of its users based in Europe, Russia and Japan. Changyous platform channels serve various needs of its users and help Changyou reach more user communities and conduct cross-promotions of
its games and services. Revenues generated by 17173.com are classified as brand advertising revenues, and revenues generated by RaidCall and the Dolphin Browser are classified as others revenues, in the Groups consolidated statements of
comprehensive income. Others Business Changyou also
operates a cinema advertising business, which consists of Changyou offering slots for advertisements to be shown in cinemas before the screening of movies. Revenues generated by Changyous cinema advertising business are classified as others
revenues in the Sohu Groups consolidated statements of comprehensive income. Basis of Consolidation and Recognition of Noncontrolling
Interest The consolidated financial statements include the accounts of Sohu.com Inc. and its wholly-owned and majority-owned subsidiaries and
consolidated VIEs. All intercompany transactions are eliminated. VIE Consolidation 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The Sohu Group has
three VIEs that are not consolidated, since the Group is not the primary beneficiary. Noncontrolling Interest Recognition
Noncontrolling interests are recognized to reflect the portion of the equity of majority-owned subsidiaries and VIEs which is not attributable,
directly or indirectly, to the controlling shareholders. The primary majority-owned subsidiaries and VIEs of the Sohu Group which are consolidated in the Groups consolidated financial statements with noncontrolling interest recognized are
Sogou and Changyou. Basis of Presentation These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se financial statements should be read in conjunction with the consolidated financial statements and related footnotes included in the Companys Annual Report on Form 10-K for the year ended December 31, 2014. The accompanying unaudited condensed consolidated interim financial statements reflect all normal recurring adjustments which, in the opinion of management,
are necessary for a fair statement of the results for the interim periods presented. Results for the six months ended June 30, 2015 are not necessarily indicative of the results expected for the full fiscal year or for any future period. </t>
  </si>
  <si>
    <t>Segment Information</t>
  </si>
  <si>
    <t>Segment Information [Abstract]</t>
  </si>
  <si>
    <t>2. Segment Information 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Some items, such as share-based compensation
expense, operating expenses, other income and expense, and income tax benefit and expense, are not reviewed by the CODM. These items are disclosed in the segment information for reconciliation purposes only. Commencing in the second quarter of 2015, the CODM did not consider the others segment to be significant enough to be separately reviewed. Therefore, in order
to better reflect managements perspective, the Group combined the brand advertising segment and the others segment, and now identifies them together as the Sohu segment. There are now three segments in the Group, consisting of the Sohu
segment, the Sogou segment, and the Changyou segment. The Group has restated the presentation of its reportable segments for prior periods to conform to the current presentation. The following tables present summary information by segment (in thousands):
Three Months Ended June 30, 2014
Sohu Sogou Changyou Eliminations Consolidated
Revenues (1) $ 135,085 $ 90,951 $ 177,781 $ (3,666 ) $ 400,151
Segment cost of revenues (85,397 ) (39,988 ) (43,519 ) 217 (168,687 )
Segment gross profit 49,688 50,963 134,262 (3,449 ) 231,464
SBC (2) in cost of revenues (700 ) (482 ) (17 ) 0 (1,199 )
Gross profit 48,988 50,481 134,245 (3,449 ) 230,265
Operating expenses:
Product development (21,825 ) (25,286 ) (48,977 ) 1,164 (94,924 )
Sales and marketing (54,494 ) (14,309 ) (69,387 ) 3,695 (134,495 )
General and administrative (12,075 ) (2,590 ) (22,452 ) (168 ) (37,285 )
SBC (2) in operating expenses (4,770 ) (20,603 ) (441 ) 448 (25,366 )
Total operating expenses (93,164 ) (62,788 ) (141,257 ) 5,139 (292,070 )
Operating loss (44,176 ) (12,307 ) (7,012 ) 1,690 (61,805 )
Other income 1,399 103 434 (1,242 ) 694
Net interest income 2,635 402 5,742 0 8,779
Exchange difference (14 ) (78 ) 151 0 59
Loss before income tax expense (40,156 ) (11,880 ) (685 ) 448 (52,273 )
Income tax (expense) /benefit (452 ) 0 2,192 0 1,740
Net income /(loss) $ (40,608 ) $ (11,880 ) $ 1,507 $ 448 $ (50,533 )
Note (1): The elimination for segment revenues mainly consists of marketing services (banner advertisements and similar services) provided by the Sohu segment to the Changyou segment.
Note (2): SBC stands for share-based compensation expense.
Three Months Ended June 30, 2015
Sohu Sogou Changyou Eliminations Consolidated
Revenues (1) $ 146,508 $ 147,491 $ 202,154 $ (2,587 ) $ 493,566
Segment cost of revenues (100,984 ) (60,399 ) (59,635 ) 424 (220,594 )
Segment gross profit 45,524 87,092 142,519 (2,163 ) 272,972
SBC (2) in cost of revenues (508 ) (54 ) (44 ) 0 (606 )
Gross profit 45,016 87,038 142,475 (2,163 ) 272,366
Operating expenses:
Product development (23,443 ) (32,561 ) (39,760 ) 1,227 (94,537 )
Sales and marketing (51,103 ) (21,596 ) (32,820 ) 2,404 (103,115 )
General and administrative (16,586 ) (4,346 ) (17,782 ) (168 ) (38,882 )
SBC (2) in operating expenses (8,791 ) (2,059 ) (7,047 ) (37 ) (17,934 )
Total operating expenses (99,923 ) (60,562 ) (97,409 ) 3,426 (254,468 )
Operating profit /(loss) (54,907 ) 26,476 45,066 1,263 17,898
Other income /(expense) (1,045 ) 3 1,905 (1,300 ) (437 )
Net interest income 663 1,468 4,097 0 6,228
Exchange difference (244 ) (283 ) (160 ) 0 (687 )
Income /(loss) before income tax expense (55,533 ) 27,664 50,908 (37 ) 23,002
Income tax expense (1,926 ) (2,084 ) (7,509 ) 0 (11,519 )
Net income /(loss) $ (57,459 ) $ 25,580 $ 43,399 $ (37 ) $ 11,483
Note (1): The elimination for segment revenues mainly consists of marketing services provided among the Sohu, Sogou and Changyou segments.
Note (2): SBC stands for share-based compensation expense.
Six Months Ended June 30, 2014
Sohu Sogou Changyou Eliminations Consolidated
Revenues (1) $ 253,069 $ 160,923 $ 358,534 $ (7,060 ) $ 765,466
Segment cost of revenues (153,500 ) (71,689 ) (82,663 ) 453 (307,399 )
Segment gross profit 99,569 89,234 275,871 (6,607 ) 458,067
SBC (2) in cost of revenues (344 ) (513 ) (128 ) 0 (985 )
Gross profit 99,225 88,721 275,743 (6,607 ) 457,082
Operating expenses:
Product development (44,332 ) (49,469 ) (118,535 ) 2,343 (209,993 )
Sales and marketing (107,938 ) (25,349 ) (149,960 ) 7,101 (276,146 )
General and administrative (21,390 ) (5,187 ) (43,620 ) (344 ) (70,541 )
SBC (2) in operating expenses (7,515 ) (23,429 ) (637 ) 761 (30,820 )
Total operating expenses (181,175 ) (103,434 ) (312,752 ) 9,861 (587,500 )
Operating loss (81,950 ) (14,713 ) (37,009 ) 3,254 (130,418 )
Other income 3,427 2,459 1,051 (2,493 ) 4,444
Net interest income 4,549 854 11,833 0 17,236
Exchange difference (88 ) (163 ) 888 0 637
Loss before income tax expense (74,062 ) (11,563 ) (23,237 ) 761 (108,101 )
Income tax benefit/(expense) (3,349 ) 0 4,875 0 1,526
Net loss $ (77,411 ) $ (11,563 ) $ (18,362 ) $ 761 $ (106,575 )
Note (1): The elimination for segment revenues mainly consists of marketing services (banner advertisements and similar services) provided by the Sohu segment to the Changyou segment.
Note (2): SBC stands for share-based compensation expense.
Six Months Ended June 30, 2015
Sohu Sogou Changyou Eliminations Consolidated
Revenues (1) $ 277,874 $ 263,799 $ 410,851 $ (3,626 ) $ 948,898
Segment cost of revenues (206,479 ) (111,366 ) (125,203 ) 552 (442,496 )
Segment gross profit 71,395 152,433 285,648 (3,074 ) 506,402
SBC (2) in cost of revenues (663 ) (107 ) (88 ) 0 (858 )
Gross profit 70,732 152,326 285,560 (3,074 ) 505,544
Operating expenses:
Product development (48,654 ) (61,712 ) (83,978 ) 2,392 (191,952 )
Sales and marketing (95,926 ) (38,943 ) (54,726 ) 3,597 (185,998 )
General and administrative (31,585 ) (6,917 ) (38,335 ) (256 ) (77,093 )
SBC (2) in operating expenses (12,143 ) (6,943 ) (10,907 ) 85 (29,908 )
Total operating expenses (188,308 ) (114,515 ) (187,946 ) 5,818 (484,951 )
Operating profit /(loss) (117,576 ) 37,811 97,614 2,744 20,593
Other income /(expense) (57 ) 90 5,342 (2,658 ) 2,717
Net interest income 1,845 2,685 7,733 0 12,263
Exchange difference (236 ) (290 ) (344 ) 0 (870 )
Income /(loss) before income tax expense (116,024 ) 40,296 110,345 86 34,703
Income tax expense (4,551 ) (3,314 ) (19,954 ) 0 (27,819 )
Net income /(loss) $ (120,575 ) $ 36,982 $ 90,391 $ 86 $ 6,884
Note (1): The elimination for segment revenues mainly consists of marketing services provided among the Sohu, Sogou and Changyou segments.
Note (2): SBC stands for share-based compensation expense.
As of December 31, 2014
Sohu Sogou Changyou Eliminations Consolidated
Cash and cash equivalents $ 431,272 $ 224,273 $ 220,795 $ 0 $ 876,340
Accounts receivable, net 137,183 15,341 77,969 (92 ) 230,401
Fixed assets, net 252,255 44,686 243,837 0 540,778
Total assets (1) $ 1,159,403 $ 305,975 $ 1,547,965 $ (146,334 ) $ 2,867,009
Note (1): The elimination for segment assets mainly consists of elimination of long-term investments in subsidiaries and consolidated VIEs.
As of June 30, 2015
Sohu Sogou Changyou Eliminations Consolidated
Cash and cash equivalents $ 354,090 $ 293,619 $ 354,270 $ 0 $ 1,001,979
Accounts receivable, net 158,864 21,918 85,789 (93 ) 266,478
Fixed assets, net 247,846 60,622 232,509 0 540,977
Total assets (1) $ 1,232,102 $ 398,415 $ 1,781,106 $ (351,165 ) $ 3,060,458
Note (1): The elimination for segment assets mainly consists of elimination of intracompany loans between the Sohu segment and the Changyou segment, and elimination of long-term investments in subsidiaries and consolidated VIEs.</t>
  </si>
  <si>
    <t>Share-Based Compensation Expense</t>
  </si>
  <si>
    <t>Share-Based Compensation Expense [Abstract]</t>
  </si>
  <si>
    <t xml:space="preserve">3. Share-Based Compensation Expense Sohu (excluding Fox Video Limited), Sogou, Changyou, and Fox Video Limited (Sohu Video) have incentive plans, and prior to
June 28, 2013 7Road.com Limited (7Road) had an incentive plan, for the granting of share-based awards, including common stock or ordinary shares, share options, restricted shares and restricted share units, to members of the boards
of directors, management and other key employees. Sohu (excluding Sohu Video), Sogou, and Changyou Share-based Awards For Sohu (excluding Sohu Video) share options that Sohu granted before 2006 and Sohu restricted share units, Sogou share-based awards, and Changyou share-based
awards under the Changyou 2008 Share Incentive Plan, share-based compensation expense is recognized as costs and expenses in the consolidated statements of comprehensive income based on the fair value of the related share-based awards on their grant
dates. For Tencent restricted share units that Tencent had granted to employees who transferred to Sogou with the Soso search-related businesses,
share-based compensation expense is recognized in the consolidated statements of comprehensive income based on the then-current fair value at each reporting date. For 1,068,000 Sohu stock options contractually granted on February 7, 2015, 2,400,000 Changyou share options converted from restricted share units on
February 16, 2015, and 1,998,000 Changyou share options contractually granted on June 1, 2015, awards are expected to vest and become exercisable in four equal installments over a period of four years, with each installment vesting upon
satisfaction of a service period requirement and certain subjective performance targets. For purposes of ASC 718-10-25 ASC 718-10-55 Sohu Video Share-based Awards On January 4, 2012, Sohu Video, the holding entity of Sohus video division, adopted a 2011 Share Incentive Plan (the Video 2011 Share
Incentive Plan) which provides for the issuance of up to 25,000,000 ordinary shares of Sohu Video (representing approximately 10% of the outstanding Sohu Video shares on a fully-diluted basis) to management and key employees of the video
division and to Sohu management. As of June 30, 2015, grants of options for the purchase of 16,368,200 ordinary shares of Sohu Video had been contractually made, of which options for the purchase of 4,972,800 ordinary shares were vested. For purposes of ASC 718-10-25 ASC 718-10-55 7Road Share-based Awards On July 10, 2012, 7Road adopted the 7Road 2012 Share Incentive Plan. On June 28, 2013, 7Roads Board of Directors approved the cancellation of
this incentive plan. 7Road concurrently offered to a total of 42 7Road employees holding an aggregate of 2,223,750 restricted share units which had been granted under this incentive plan the right to exchange their restricted share units for, at
each employees election, in each case subject to the employees continued employment by 7Road, either (i) Scheme I: the right to a cash payment of up to an aggregate of $2.90 per restricted share unit exchanged, vesting and payable
at the rate of 40%, 30% and 30%, respectively, on the first, second and third anniversaries of July 18, 2012, which is the date when the surrendered restricted share units were granted under the 7Road 2012 Share Incentive Plan, or
(ii) Scheme II: the right to receive an annual cash bonus, over a seven-year period commencing July 1, 2013, based on the adjusted annual cumulative net income of 7Road. As of June 28, 2013, all restricted share units held by these 42
7Road employees had been included in this exchange program. In the third quarter of 2013, 7Road granted to an additional 48 7Road employees the right to receive an annual cash bonus under Scheme II with the same terms as described above. For Scheme I, as of June 30, 2015 compensation expense of $4.2 million had been recognized with respect to the modification, and $30,000 will be
recognized in the consolidated statements of comprehensive income ratably over the remaining vesting period of the awards. For Scheme II, the compensation expense varies depending on 7Roads financial performance. Share-based Compensation Expense Recognition Share-based compensation expense was recognized in costs and expenses for the three and six months ended June 30, 2014 and 2015, respectively, as follows
(in thousands):
Three Months Ended Six Months Ended
Share-based compensation expense 2014 2015 2014 2015
Cost of revenues $ 1,199 $ 606 $ 985 $ 858
Product development expenses 7,294 6,235 9,947 11,011
Sales and marketing expenses 2,111 862 2,814 1,107
General and administrative expenses 15,962 10,837 18,060 17,791
$ 26,566 $ 18,540 $ 31,806 $ 30,767
Share-based compensation expense was recognized for share awards of Sohu (excluding Sohu Video), Sogou, Changyou and Sohu
Video as follows (in thousands):
Three Months Ended Six Months Ended
Share-based compensation expense 2014 2015 2014 2015
For Sohu (excluding Sohu Video) share-based awards $ 1,277 $ 8,360 $ 3,905 $ 12,737
For Sogou share-based awards (1) 20,603 2,144 22,935 6,936
For Changyou share-based awards 459 7,091 739 10,994
For Sohu Video share-based awards 4,227 945 4,227 100
$ 26,566 $ 18,540 $ 31,806 $ 30,767
Note (1): Also includes compensation expense for Tencent restricted share units that Tencent had granted to employees who transferred to Sogou with the Soso search-related businesses, and compensation expense equal to the excess
of the repurchase price paid to employees over the fair value at the repurchase date of Sogou Class A Ordinary Shares that the Company repurchased in the second quarter of 2014. There was no capitalized share-based compensation expense for the three and six months ended June 30, 2015 and 2014. </t>
  </si>
  <si>
    <t>Fair Value Measurements</t>
  </si>
  <si>
    <t>Fair Value Measurements [Abstract]</t>
  </si>
  <si>
    <t xml:space="preserve">4. Fair Value Measurements Fair Value of Financial Instruments The Sohu Groups financial instruments include cash equivalents, restricted time deposits, short-term investments, accounts receivable, prepaid and other
current assets, available-for-sale equity securities under long-term investments, held-for-sale assets, accounts payable, accrued liabilities, receipts in advance and deferred revenue, short-term bank loans, other short-term liabilities,
held-for-sale liabilities, long-term accounts payable and long-term bank loans, as well as repurchase options and a put option for Sogou Series A Preferred Share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observable inputs that reflect quoted prices (unadjusted) for identical
assets or liabilities in active markets. Level 2include other inputs that are directly or indirectly observable in the market place. Level 3unobservable inputs which are supported by little or no market activity. The following table sets forth the financial instruments, measured at fair value, by level within the fair value hierarchy as of December 31, 2014 (in
thousands):
Fair value measurements at reporting date using
Items As of December 31, 2014 Quoted Prices in Active Markets for Identical Assets (Level 1) Significant Other Observable Inputs (Level 2) Significant Unobservable Inputs (Level 3)
Cash equivalents $ 583,160 $ 0 $ 583,160 $ 0
Restricted time deposits 426,748 0 426,748 0
Short-term investments 191,577 0 191,577 0
Available-for-sale equity securities 11,273 11,273 0 0
Total $ 1,212,758 $ 11,273 $ 1,201,485 $ 0
The following table sets forth the financial instruments, measured at fair value by level within the fair value hierarchy, as
of June 30, 2015 (in thousands):
Fair value measurements at reporting date using
Items As of June 30, 2015 Quoted Prices in Active Markets for Identical Assets (Level 1) Significant Other Observable Inputs (Level 2) Significant Unobservable Inputs (Level 3)
Cash equivalents $ 317,395 $ 0 $ 317,395 $ 0
Restricted time deposits 395,547 0 395,547 0
Short-term investments 197,086 0 197,086 0
Available-for-sale equity securities 22,078 22,078 0 0
Total $ 932,106 $ 22,078 $ 910,028 $ 0
Cash Equivalents The Sohu Groups cash equivalents mainly consist of time deposits and money market funds with original maturities of three months or less.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Restricted Time Deposits Restricted time deposits are valued based on the prevailing interest rates in the market using the discounted cash flow method. The Sohu Group classifies the
valuation techniques that use these inputs as Level 2 of fair value measurements. Collateral related to Sogou Incentive Shares Trust Arrangements
In February 2013, Sohu deposited $9.0 million in cash into restricted time deposit accounts at a bank as collateral for credit facilities provided by
the bank to certain Sogou employees. The facilities were intended to fund the employees early exercise of Sogou share options and related PRC individual income tax. Sohu is not subject to any additional potential payments other than the
restricted time deposit amounts, and believes that the fair value of its guarantee liability is immaterial. Changyou Loans from Offshore Banks,
Secured by Time Deposits Commencing in 2012, Changyou drew down loans from offshore branches of certain banks for the purposes of expediting the
payment of a special one-time cash dividend to its shareholders, providing working capital to support its overseas operations, and funding its acquisitions and its share repurchase program. These bank loans are secured by an equivalent or greater
amount of RMB deposits by Changyou in the onshore branches of such banks. The loans from the offshore branches of the lending banks are classified as short-term and long-term bank loans based on the loans payment terms. As of June 30, 2015, the total amount of the bank loans was $370.0 million, all of which carried a floating rate of interest based on the London
Inter-Bank Offered Rate (LIBOR). These loans were secured by RMB deposits in onshore branches of those banks in the total amount of $386.2 million. The deposited amounts are recognized as restricted time deposits. For the three and six
months ended June 30, 2015, interest income from the restricted time deposits securing the loans was $3.6 million and $7.3 million, respectively, and interest expense on the bank loans was $1.8 million and $3.6 million, respectively. For the
three and six months ended June 30, 2014, interest income from the restricted time deposits securing the loans was $3.7 million and $7.9 million, respectively, and interest expense on the bank loans was $1.2 million and $2.9 million,
respectively. Short-term Investments In
accordance with ASC 825 As of June 30, 2015, the Sohu Groups investment in financial instruments was $197.1 million. The investment instruments were issued by commercial
banks in China, and have a variable interest rate indexed to performance of underlying assets. Since these investments maturity dates are within one year, they are classified as short-term investments. For the three and six months ended
June 30, 2015, the Sohu Group recorded in the consolidated statements of comprehensive income changes in the fair value of short-term investments in the amounts of $0.8 million and $1.2 million, respectively. For the three and six months ended
June 30, 2014, the Sohu Group recorded in the consolidated statements of comprehensive income change in the fair value of short-term investments in the amount of nil and $16,000, respectively. Available-for-Sale Equity Securities Available-for-sale equity securities are valued using the market approach based on the quoted prices in active markets at the reporting date. The Group
classifies the valuation techniques that use these inputs as Level 1 of fair value measurements. On August 12, 2014, Sohu acquired approximately 6% of the total outstanding common shares of Keyeast Co., Ltd., a Korean-listed company
(Keyeast), for a purchase price of $15.1 million. The Sohu Group classified this investment as available-for-sale equity securities under long-term investments, and reported it at fair value. As of June 30, 2015, the fair value of
the Keyeast available-for-sale equity securities held by Sohu was $22.1 million. The unrealized gain representing the change in fair value of $7.0 million was recorded as an addition to accumulated other comprehensive income in the Sohu Groups
consolidated balance sheets. Held-for-Sale Assets and Liabilities In April 2015, Changyou entered into a series of definitive agreements to divest a number of its business assets, including:
i) On April 15, 2015, Changyous VIE Beijing Gamease Age Digital Technology Co., Ltd. (Gamease) entered into an agreement to sell all of the equity interests in Shenzhen 7Road Technology Co., Ltd.
(Shenzhen 7Road), which is a wholly-owned subsidiary primarily undertaking the Web game business, to a PRC company.
ii) On April 27, 2015, a subsidiary of Changyou, Changyou.com (HK) Limited, entered into an agreement to sell all of the equity capital of Changyou My Sdn. Bhd and Changyou.com (UK) Company Limited, which are
wholly-owned subsidiaries of Changyou undertaking the online game business in Malaysia and the United Kingdom, respectively, to a British Virgin Islands company. The aggregate consideration contemplated by
the agreements described above is approximately $205 million. The closings of the above transactions are subject to customary conditions. As a consequence, the assets and liabilities attributable to the entities to be disposed of as described above are classified as assets and liabilities held
for sale and measured at the lower of their carrying amounts and their fair values, less selling costs, in the consolidated balance sheet as of June 30, 2015. Details of the aggregate assets and liabilities at June 30, 2015 are as follows
(in thousands):
As of June 30, 2015
Cash and cash equivalents $ 14,871
Prepaid and other current assets 13,677
Goodwill 109,735
Fixed assets 6,567
Intangible assets 6,331
Deferred tax assets 364
Held-for-sale assets $ 151,545
Deferred tax liability (959 )
Accrued payroll and welfare (628 )
Deferred revenue (138 )
Tax payable (1,054 )
Held-for-sale liabilities $ (2,779 )
Repurchase Options and Put Option for Sogou Series A Preferred Shares In September 2013, Sogou entered into Repurchase Option Agreements with Sohu.com (Search) Limited (Sohu Search) and Photon Group Limited, the
investment vehicle of the Sohu Groups Chairman and Chief Executive Officer Dr. Charles Zhang (Photon), and a Repurchase/put Option Agreement with China Web Search (HK) Limited (China Web), with respect to Series A
Preferred Shares of Sogou held by them. See Note 12  Sogou Transactions. Sogous repurchase options with Photon and China Web were initially
recognized in additional paid-in capital in the Sohu Groups consolidated balance sheets at fair value when the agreements were signed. Any subsequent changes in the fair values of the repurchase options were not and will not be recognized. On
March 24, 2014, Sogou purchased from China Web, pursuant to the Repurchase/put Option Agreement between Sogou and China Web, 14.4 million Series A Preferred Shares of Sogou for an aggregate purchase price of $47.3 million. As of
June 30, 2015, the remaining balance for the repurchase option with Photon in additional paid-in capital was $1.2 million, based on the fair value of the repurchase option on September 16, 2013. China Webs put option with Sogou was initially recognized in other short-term liabilities in the Sohu Groups consolidated balance sheets at fair
value when the agreement was signed. Subsequent changes in the fair value of the put option were recognized quarterly in other income /(expense) in the Sohu Groups consolidated statements of comprehensive income. After Sogous repurchase
of the Series A Preferred Shares from China Web on March 24, 2014, the other short-term liabilities recognized with respect to China Web were reversed to zero. Management determined the fair values of the repurchase options with Photon and China Web when the agreements were signed, and of the put option with China
Web before Sogou exercised the repurchase option, using the binominal model, with a discount for lack of marketability, given that the repurchase options and the put option were not publicly traded at the time of grant. Management made the
determination with the assistance of a qualified professional appraiser using managements estimates and assumptions. The Sohu Group classifies the valuation techniques that use these inputs as Level 3 of fair value measurements. Long-term Investment in SoEasy In August 2014,
Sohu invested $4.8 million in SoEasy Internet Finance Group Limited (SoEasy) and in April 2015 Sohu invested an additional $16.3 million in SoEasy. As of June 30, 2015, Sohus accumulated investment in SoEasy was
$21.1 million and Sohu held approximately 34.9% of SoEasys equity capital. Sohu continued to account for this investment under the equity method, since Sohu can exercise significant influence but does not own a majority of SoEasys
equity capital or control SoEasy. Short-term Receivables and Payables
Accounts receivable and prepaid and other current assets are financial assets with carrying values that approximate fair value due to their
short-term nature. Short-term accounts payable, accrued liabilities, receipts in advance and deferred revenue, short-term bank loans and other short-term liabilities are financial liabilities with carrying values that approximate fair value due to
their short term nature. For short-term bank loans, the rates of interest under the agreements with the lending banks were determined based on the
prevailing interest rates in the market. The Sohu Group classifies the valuation techniques that use these inputs as Level 2 of fair value measurements. For other short-term receivables and payables, the Group estimated fair values using the
discounted cash flow method, which is unobservable in the market. The Group classifies the valuation technique as Level 3 of fair value measurements. Long-term Payables Long-term accounts payable and
long-term bank loans are financial liabilities with carrying values that approximate fair value due to any changes in fair value, after considering the discount rate, being immaterial. For long-term accounts payable and long-term bank loans, the
Group estimated fair values using the discounted cash flow method, which is unobservable in the market. The Sohu Group classifies the valuation technique as Level 3 of fair value measurements. </t>
  </si>
  <si>
    <t>Goodwill [Abstract]</t>
  </si>
  <si>
    <t xml:space="preserve">5. Goodwill Commencing in the second quarter of 2015, the Companys management did not consider the others segment to be significant enough to be
separately reviewed. Therefore, in order to better reflect managements perspective, the Company combined the brand advertising segment and the others segment, and now identifies them together as the Sohu segment. The changes in the carrying value of goodwill by segment are as follows (in thousands):
Sohu Sogou Changyou Total
Balance as of December 31, 2014
Goodwill $ 73,908 $ 6,309 $ 297,999 $ 378,216
Accumulated impairment losses (35,788 ) 0 (39,002 ) (74,790 )
$ 38,120 $ 6,309 $ 258,997 $ 303,426
Transactions in 2015
Goodwill associated with the acquisition of 7Road transferred to held-for-sale assets (1) 0 0 (109,735 ) (109,735 )
Foreign currency translation adjustment 14 5 120 139
Balance as of June 30, 2015 $ 38,134 $ 6,314 $ 149,382 $ 193,830
Balance as of June 30, 2015
Goodwill $ 73,922 $ 6,314 $ 188,384 $ 268,620
Accumulated impairment losses (35,788 ) 0 (39,002 ) (74,790 )
$ 38,134 $ 6,314 $ 149,382 $ 193,830
Note (1): The $109.7 million goodwill associated with the acquisition of 7Road was transferred to held-for-sale assets. See Note 4  Fair Value Measurements. </t>
  </si>
  <si>
    <t>Taxation</t>
  </si>
  <si>
    <t>Taxation [Abstract]</t>
  </si>
  <si>
    <t xml:space="preserve">6. Taxation Sohu.com Inc. is subject to United States (U.S.) income tax, and Changyous income that is from a U.S. source is generally
subject to U.S. income tax. The majority of the subsidiaries and VIEs of the Sohu Group are based in mainland China and are subject to income taxes in the PRC. These China-based subsidiaries and VIEs conduct substantially all of the Sohu
Groups operations, and generate most of the Sohu Groups income or losses. The Group did not have any penalties or significant interest
associated with tax positions for the three and six months ended June 30, 2015, nor did the Group have any significant unrecognized uncertain tax positions for the three and six months ended June 30, 2015. PRC Corporate Income Tax The PRC Corporate Income
Tax Law (the CIT Law) applies an income tax rate of 25% to all enterprises but grants preferential tax treatment to High and New Technology Enterprises (HNTEs). Under this preferential tax treatment, HNTEs can enjoy an income
tax rate of 15% for three years, but need to re-apply after the end of the three-year period. In addition, the CIT Law and its implementing regulations provide that a Software Enterprise can enjoy an income tax exemption for two years
beginning with its first profitable year and a 50% reduction to a rate of 12.5% for the subsequent three years. An entity that qualifies as a Key National Software Enterprise can enjoy a further reduced preferential income tax rate of
10% for two years, but needs to re-apply after the end of the two-year period. Entities Qualified as HNTEs As of June 30, 2015, the following principal entities of the Sohu Group were qualified as HNTEs and were entitled to an income tax rate of 15%. For Sohus Business
 Beijing Sohu Internet Information Service Co., Ltd. (Sohu Internet). Sohu Internet re-applied for HNTE qualification in the second quarter of 2015. Pending approval of its re-application, Sohu Internet is
entitled to continue to enjoy the beneficial tax rate as if it had already qualified as an HNTE for 2015.
 Beijing Sohu New Era Information Technology Co., Ltd. (Sohu Era), Beijing Sohu New Media Information Technology Co., Ltd. (Sohu Media) and Guangzhou Qianjun Network Technology Co., Ltd
(Guangzhou Qianjun). Sohu Era, Sohu Media and Guangzhou Qianjun are each qualified as HNTEs for 2015 and 2016, and will need to re-apply for HNTE qualification in 2017. For Sogous Business
 Beijing Sogou Information Service Co., Ltd. (Sogou Information). Sogou Information re-applied for HNTE qualification in July 2015. Pending approval of its re-application, Sogou Information is entitled to
continue to enjoy the beneficial tax rate as if it had already qualified as an HNTE for 2015.
 Beijing Sogou Technology Development Co., Ltd. (Sogou Technology). Sogou Technology is qualified as an HNTE for 2015 and 2016, and will need to re-apply for HNTE qualification in 2017. For Changyous Business
 AmazGame, Gamease and Shenzhen 7Road. AmazGame, Gamease and Shenzhen 7Road are each qualified as HNTEs for 2015 and 2016, and will need to re-apply for HNTE qualification in 2017. Entities Qualified as Software Enterprises For
Sohus Business
 Beijing Sohu New Momentum Information Technology Co., Ltd. (Sohu New Momentum). In 2015, Sohu New Momentum is in its second income tax exemption year as a Software Enterprise. For Changyous Business
 AmazGame. AmazGame will need to re-apply before the end 2015 for designation as a Key National Software Enterprise in order to be entitled for 2015 and 2016 to the preferential income tax rate of 10% to which it was
entitled for the initial two-year period of 2013 and 2014.
 Beijing Changyou Gamespace Software Technology Co., Ltd. (Gamespace). In 2015, Gamespace is in the second of the three years in which it is entitled to a 50% reduction to a rate of 12.5% as a Software
Enterprise.
 ICE Information Technology (Shanghai) Co., Ltd (ICE Information). ICE Information was not subject to income tax, as it incurred losses.
 Shenzhen 7Road Network Technologies Co., Ltd. (7Road Technology). In 2015, 7Road Technology is in the first of the three years in which it is entitled to a 50% reduction to a rate of 12.5% as a Software
Enterprise. PRC Withholding Tax on Dividends The CIT Law imposes a 10% withholding income tax for dividends distributed by foreign-invested enterprises in the PRC to their immediate holding companies
outside Mainland China. A lower withholding tax rate will be applied if there is a tax treaty arrangement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 In order to fund the distribution of a dividend to shareholders of the Sohu Groups majority-owned subsidiary Changyou, Changyous Board of
Directors resolved to cause one of its PRC subsidiaries to declare and distribute a cash dividend of portions of its 2012 to 2015 stand-alone earnings to its direct overseas parent company, Changyou.com (HK) Limited (Changyou HK). With
the exception of that dividend, the Sohu Group does not intend to have any of its PRC subsidiaries distribute any undistributed profits of such subsidiaries to their direct overseas parent companies, but rather intends that such profits will be
permanently reinvested by such subsidiaries for their PRC operations. As of June 30, 2015, Changyou had accrued deferred tax liabilities in the
amount of $24.2 million for PRC withholding tax. PRC Value-Added Tax and Business Tax Revenues from brand advertising and search and Web directory as well as revenues from Changyous Web games that were not developed in-house are subject to
value-added tax (VAT). VAT payable is the difference between the output VAT (at a rate of 6%) and available input VAT amount (at the rate applicable to the supplier). Revenues of 7Roads in-house-developed Web games that are deemed
to be derived from the sale of software are subject to VAT. VAT is payable by 7Road at a rate of 17%, with a 14% immediate tax refund irrespective of the availability of any input VAT, resulting in a net rate of 3%. Other online game revenues from
the operation of PC games and self-developed mobile games are subject to a 5% PRC business tax (Business Tax). The Group adopted the net
presentation method for its brand advertising and search and Web directory businesses. The Group adopted the gross presentation method for revenues of in-house-developed Web games that are deemed to be derived from the sale of software. U.S. Corporate Income Tax Sohu.com Inc. is a
Delaware corporation that is subject to U.S. corporate income tax on its taxable income at a rate of up to 35%. To the extent that Sohu.com Inc. has U.S. taxable income, which generally arises mainly from interest income of the Sohu Group, the Group accrues U.S.
corporate income tax in the Groups consolidated statements of comprehensive income and makes estimated tax payments as and when required by U.S. law. Uncertain Tax Positions The Group is subject to
various taxes in different jurisdictions, primarily the US and the PRC. Management reviews regularly the adequacy of the provisions for taxes as they relate to the income and transactions of the Group. In order to assess uncertain tax positions, the
Sohu Group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t>
  </si>
  <si>
    <t>Commitments and Contingencies</t>
  </si>
  <si>
    <t>Commitments and Contingencies [Abstract]</t>
  </si>
  <si>
    <t xml:space="preserve">7. Commitments and Contingencies Contractual Obligations The
following table sets forth our contractual obligations as of June 30, 2015 (in thousands):
As of June 30, 2015 Contractual Obligation
Repayment of principal of bank loans $ 370,000
Purchase of content and services  video 96,658
Purchase of bandwidth 79,673
Purchase of cinema advertisement slot rights 55,825
Operating lease obligations 40,387
Expenditures for operating rights for licensed games with technological feasibility  PC games 27,434
Purchase of content and services  others 17,908
Interest payment commitment 13,635
Expenditures for operating rights for licensed games with technological feasibility  mobile games 5,522
Fees for operating rights for licensed games in development  mobile games 2,831
Fees for operating rights for licensed games in development  PC games 1,692
Others 4,286
Total $ 715,851
Litigation The
Sohu Group is a party to various litigation matters which it considers routine and incidental to its business. Management does not expect the results of any of these actions to have a material adverse effect on the Groups business, results of
operations, financial condition and cash flows. PRC Law and Regulations The Chinese market in which the Sohu Group operates poses certain macro-economic and regulatory risks and uncertainties. These uncertainties extend to the
ability to operate an Internet business and to conduct brand advertising, search and Web directory, online game, and others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Certain risks related to PRC law that could affect the Sohu Groups VIE structure are discussed in Note 9VIEs. Regulatory risks also
encompass interpretation by PRC tax authorities of current tax law, including the applicability of certain preferential tax treatments. The Sohu Groups legal structure and scope of operations in China could be subject to restrictions, which
could result in limits on its ability to conduct business in the PRC. 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 </t>
  </si>
  <si>
    <t>Contingent Consideration</t>
  </si>
  <si>
    <t>Contingent Consideration [Abstract]</t>
  </si>
  <si>
    <t xml:space="preserve">8. Contingent Consideration Changyous acquisition of Beijing Doyo Internet Technology Co., Ltd. (Doyo) included a contingent consideration arrangement
that requires additional consideration to be paid by Changyou based on the achievement of specified performance milestones by Doyo for the fiscal years 2013 through 2015. The fair value of the contingent consideration was recognized on the
acquisition date using the income approach /discounted cash flow method with a scenario analysis applied. There were no indemnification assets involved. In 2015, as Doyos performance had exceeded the relevant performance milestone for 2014,
Changyou re-classed such contingent consideration to other short-term liabilities. </t>
  </si>
  <si>
    <t>VIEs</t>
  </si>
  <si>
    <t>VIEs [Abstract]</t>
  </si>
  <si>
    <t xml:space="preserve"> 9. VIEs Background 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 The Sohu Group consolidates in its consolidated financial statements all of the VIEs of which the Group is the
primary beneficiary. VIEs Consolidated within the Sohu Group 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 All of the consolidated VIEs are incorporated and operated in the PRC, and the Groups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 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June 30, 2015, the aggregate amount of these loans was $14.3 million. 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June 30, 2015, the registered capital and PRC statutory reserves of the consolidated VIEs totaled $83.4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 The Sohu Group classified the consolidated
VIEs within the Sohu Group as principal VIEs or immaterial VIEs based on certain criteria, such as the VIEs total assets or revenues. The following is a summary of the principal VIEs within the Sohu Group: Basic Information for Principal VIEs For
Sohus Business
 High Century Beijing Century High Tech Investment Co., Ltd. (High Century) was
incorporated in 2001. As of June 30, 2015, the registered capital of High Century was $4.6 million and Dr. Charles Zhang and Wei Li held 80% and 20% interests, respectively, in this entity.
 Sohu Internet Sohu Internet was incorporated in 2003. As of June 30, 2015, the registered
capital of Sohu Internet was $1.6 million and High Century and Heng Da Yi Tong held 75% and 25% interests, respectively, in this entity.
 Donglin Beijing Sohu Donglin Advertising Co., Ltd. (Donglin) was incorporated in
2010. In the second quarter of 2015, High Century transferred its 50% equity interest in Donglin to Sohu Internet. As of June 30, 2015, the registered capital of Donglin was $1.5 million and Sohu Internet held a 100% interest in this entity.
 Heng Da Yi Tong Beijing Heng Da Yi Tong Information Technology Co., Ltd. (Heng Da Yi
Tong ), formally known as Beijing Sohu Entertainment Culture Media Co., Ltd. (Sohu Entertainment), was incorporated in 2002. As of June 30, 2015, the registered capital of Heng Da Yi Tong was $1.2 million and
Dr. Charles Zhang and Wei Li held 80% and 20% interests, respectively, in this entity.
 Focus Interactive Beijing Focus Interactive Information Service Co., Ltd. (Focus
Interactive) was incorporated in July 2014. In the second quarter of 2015, High Century transferred its 100% equity interest in Focus Interactive to Heng Da Yi Tong. As of June 30, 2015, the registered capital of Focus Interactive was
$1.6 million and Heng Da Yi Tong held 100% of the equity interests in this entity.
 Tianjin Jinhu Tianjin Jinhu Culture Development Co., Ltd. (Tianjin Jinhu) was
incorporated in 2011. As of June 30, 2015, the registered capital of Tianjin Jinhu was $0.5 million and Ye Deng and Xuemei Zhang each held a 50% interest in this entity.
 Guangzhou Qianjun Guangzhou Qianjun was incorporated in October 2014. As of June 30,
2015, the registered capital of Guangzhou Qianjun was $3.3 million and Tianjin Jinhu held a 100% interest in this entity. For Sogous Business
 Sogou Information Sogou Information was incorporated in 2005. As of June 30, 2015, the
registered capital of Sogou Information was $2.5 million and Xiaochuan Wang, Sogous Chief Executive Officer, High Century and Tencent held 10%, 45% and 45% interests, respectively, in this entity. For Changyous Business:
 Gamease Gamease was incorporated in 2007. In the second quarter of 2015, Changyou completed
the transfer of the equity interests in Gamease held by Tao Wang, the former Chief Executive Officer of Changyou, and Dewen Chen, the current Co-Chief Executive Officer of Changyou, to High Century. As of June 30, 2015, the registered capital
of Gamease was $1.3 million and High Century held a 100% interest in this entity.
 Guanyou Gamespace Guanyou Gamespace was incorporated in 2010. As of June 30, 2015, the
registered capital of Guanyou Gamespace was $1.5 million and Tao Wang and Dewen Chen held 60% and 40% interests, respectively, in this entity. In July 2015, Changyou completed the transfer of the equity interests in Guanyou Gamespace held by Tao
Wang and Dewen Chen to Gamease.
 Shanghai ICE Shanghai ICE was acquired by Changyou in 2010. As of June 30, 2015, the
registered capital of Shanghai ICE was $1.2 million and Runa Pi and Rong Qi each held a 50% interest in this entity. As of the date of this report, Changyou is still in the process of transfer each individual shareholders equity interests in
Shanghai ICE to entities that are affiliates of the Sohu Group.
 Shenzhen 7Road 68.258% of the equity interests of Shenzhen 7Road were acquired by Gamease in
2011. The remaining 31.742% of the equity interests of Shenzhen 7Road were acquired by Gamease on May 1, 2013. As of June 30, 2015, the registered capital of Shenzhen 7Road was $1.5 million and Gamease held 100% of the equity interests in
this entity.
 Wuhan Baina Information Baina (Wuhan) Information Technology Co., Ltd. (Wuhan Baina
Information) was acquired by Gamease in July 2014. As of June 30, 2015, the registered capital of Wuhan Baina Information was $3.0 million and Gamease and Yongzhi Yang, the chief executive officer of MoboTap, held 60% and 40% interests,
respectively, in this entity. Financial Information The following financial information of the Sohu Groups consolidated VIEs is included in the accompanying consolidated financial statements (in
thousands):
As of
December 31, 2014 June 30, 2015
ASSETS:
Cash and cash equivalents $ 39,534 $ 108,648
Restricted time deposit 294 294
Accounts receivable, net 129,881 151,461
Prepaid and other current assets 23,827 25,780
Held-for-sale assets 0 150,753
Intercompany receivables due from the Companys subsidiaries 176,902 210,844
Total current assets 370,438 647,780
Fixed assets, net 12,597 9,747
Goodwill 154,774 45,160
Intangible assets, net 39,726 28,214
Other non-current assets 79,115 74,914
Total assets $ 656,650 $ 805,815
LIABILITIES:
Accounts payable $ 3,495 $ 22,636
Accrued liabilities 78,051 68,083
Receipts in advance and deferred revenue 53,641 54,813
Held-for-sale liabilities 0 7,832
Other current liabilities 53,564 161,805
Intercompany payables due to the Companys subsidiaries 259,009 299,219
Total current liabilities 447,760 614,388
Other long-term liabilities 25,262 22,686
Total liabilities $ 473,022 $ 637,074
Three months ended June 30, Six months ended June 30,
2014 2015 2014 2015
Net revenue $ 254,129 $ 311,563 $ 505,249 $ 616,594
Net loss $ (43,785 ) $ (9,691 ) $ (88,459 ) $ (17,539 )
For the table below, consolidated VIEs under the Sohu segment and the Sogou segment are classified as Sohus VIEs, and
consolidated VIEs under the Changyou segment are classified as Changyous VIEs. Cash flows of Sohus VIEs
Six months ended June 30,
2014 2015
Net cash provided by operating activities $ 15,935 $ 74,112
Net cash used in investing activities (979 ) (126 )
Net cash provided by financing activities $ 0 $ 569
Cash flows of Changyous VIEs
Six months ended June 30,
2014 2015
Net cash provided by /(used in) operating activities $ 23,802 $ (33,539 )
Net cash provided by /(used in) investing activities (84,578 ) 44,713
Net cash used in financing activities $ (793 ) $ 0
Summary of Significant Agreements Currently in Effect Agreements Between Consolidated VIEs and Nominee Shareholders Loan and share pledge agreements Loan and share pledge
agreements Exclusive equity interest purchase right
agreements Business operation agreement Powers of Attorney Loan agreements and equity pledge agreements Equity
interest purchase right agreements Business operation agreement Powers of Attorney Loan agreements and equity pledge agreements Equity interest purchase right agreements Powers of attorney Business operation agreements Call option agreement Share pledge agreement Business
operation agreement Amended and restated equity interest purchase right agreement Amended and restated equity interest pledge agreement Amended and restated business operation agreement Power of attorney Share pledge agreement Call option agreement Assignment agreement Business Arrangements Between Subsidiaries and Consolidated VIEs Exclusive technology consulting and service agreement Business cooperation agreement Exclusive technology consulting and service agreement Exclusive technology consulting and service agreement Technology support and utilization agreements Services and maintenance agreements Exclusive business cooperation agreement Exclusive technology consulting and services agreement Technology development and utilization agreement Services and maintenance agreement Exclusive Services agreement 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 VIE-Related
Risks It is possible that the Sohu Groups operation of certain of its operations and businesses through VIEs could be found by PRC
authorities to be in violation of PRC law and regulations prohibiting or restricting foreign ownership of companies that engage in such operations and businesses. While the Sohu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Sohu Groups VIE arrangements, and as a result the Sohu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Sohu Groups operation of certain of its operations and businesses
through VIEs is prohibited, regulatory authorities with jurisdiction over the licensing and operation of such operations and businesses would have broad discretion in dealing with such a violation, including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 In addition, it is possible that the contracts among the Sohu Group, the Sohu Groups VIEs and shareholders of its VIEs would not be enforceable in China
if PRC government authorities or courts were to find that such contracts contravene PRC law and regulations or are otherwise not enforceable for public policy reasons. In the event that the Sohu Group was unable to enforce these contractual
arrangements, the Sohu Group would not be able to exert effective control over the affected VIEs. Consequently, such VIEs results of operations, assets and liabilities would not be included in the Sohu Groups consolidated financial
statements. If such were the case, the Sohu Groups cash flows, financial position and operating performance would be severely adversely affected. The Sohu Groups contractual arrangements with respect to its consolidated VIEs are in
place. The Sohu Groups management believes that such contracts are enforceable, and considers the possibility remote that PRC regulatory authorities with jurisdiction over the Sohu Groups operations and contractual relationships would
find the contracts to be unenforceable. The Soh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 agreements, user bases, copyrights, trademarks and developed technologies. Unrecognized
revenue-producing assets mainly consist of licenses and intellectual property. Licenses include operations licenses, such as Internet information service licenses and licenses for providing content. Intellectual property developed by the Sohu Group
mainly consists of patents, copyrights, trademarks, and domain names. The Sohu Groups operations and businesses may be adversely impacted if the Sohu Group loses the ability to use and enjoy assets held by these VIEs. VIEs Not Consolidated within the Sohu Group As of
June 30, 2015, the Group had three VIEs which were not consolidated within the Sohu Group. Since the Sohu Group neither has the power to direct these VIEs activities that will significantly impact their economic performance nor has the
obligation to absorb losses of, or the right to receive benefits from, these VIEs that could potentially be significant to these VIEs, the Group is not the primary beneficiary and, accordingly, the Group recognizes the investments under the equity
method or the cost method according to the share percentage the Group holds. In assessing the maximum exposure to a loss on the investments compared to the cost of its investment, the Sohu Group determined that it did not have further obligations
exceeding the cost of the investments and that there were no terms of the investment arrangements that could require the Sohu Group to provide further financial support to the VIEs. </t>
  </si>
  <si>
    <t>Sohu.com Inc. Shareholders' Equity</t>
  </si>
  <si>
    <t>Sohu.com Inc. Shareholders' Equity [Abstract]</t>
  </si>
  <si>
    <t xml:space="preserve">10. Sohu.com Inc. Shareholders Equity Takeover Defense Sohu intends
to adopt appropriate defensive measures in the future on a case by case basis as and to the extent that Sohus Board of Directors determines that such measures are necessary or advisable to protect Sohu stockholder value in the face of any
coercive takeover threats or to prevent an acquirer from gaining control of Sohu without offering fair and adequate price and terms. Treasury Stock
Treasury stock consists of shares repurchased by Sohu.com Inc. that are no longer outstanding and are held by Sohu.com Inc. Treasury stock is
accounted for under the cost method. For the six months ended June 30, 2015 and 2014, Sohu.com Inc. did not repurchase any shares of its common stock. Stock Incentive Plan Sohu (excluding Sohu Video),
Sogou, Changyou, and Sohu Video have incentive plans, and prior to June 28, 2013 7Road had an incentive plan, for the granting of share-based awards, including common stock or ordinary shares, share options, restricted shares and restricted
share units, to their directors, management and other key employees. 1) Sohu.com Inc. Share-based Awards Sohus 2000 Stock Incentive Plan Sohus
2000 Stock Incentive Plan (the Sohu 2000 Stock Incentive Plan) provided for the issuance of up to 9,500,000 shares of common stock, including those issued pursuant to the exercise of share options and upon vesting and settlement of
restricted share units. Most of these awards vest over a period of four years. The maximum term of any issued stock right under the Sohu 2000 Stock Incentive Plan is ten years from the grant date. The Sohu 2000 Stock Incentive Plan expired on
January 24, 2010. As of the expiration date, 9,128,724 shares of common stock had been issued or were subject to issuance upon the vesting and exercise of share options or the vesting and settlement of restricted share units granted under the
plan. A new plan (the Sohu 2010 Stock Incentive Plan) was adopted by Sohus shareholders on July 2, 2010. For the three and six
months ended June 30, 2015, there was no share-based compensation expense recognized for awards under the Sohu 2000 Stock Incentive Plan, as these awards were fully vested in 2014. For the three and six months ended June 30, 2014, total
share-based compensation expense recognized for awards under the Sohu 2000 Stock Incentive Plan was nil and $1.4 million, respectively. i) Summary of
share option activity A summary of share option activity under the Sohu 2000 Stock Incentive Plan as of and for the six months ended June 30, 2015
is presented below:
Weighted
Number Weighted Average Aggregate
Of Average Remaining Intrinsic
Shares Exercise Contractual Value (1)
Options (in thousands) Price Life (Years) (in thousands)
Outstanding at January 1, 2015 110 $ 19.20 0.41 $ 3,737
Exercised (104 ) 19.28
Forfeited or expired 0
Outstanding at June 30, 2015 6 17.79 0.11 253
Vested at June 30, 2015 6 17.79 0.11 253
Exercisable at June 30, 2015 6 17.79 0.11 253
Note (1): The aggregate intrinsic value in the preceding table represents the difference between Sohus closing stock price of $59.09 on June 30, 2015 and the exercise price of share options. The total intrinsic value
of share options exercised for the six months ended June 30, 2015 was $4.3 million. No options have been granted under
Sohus 2000 Stock Incentive Plan since 2006. No share-based compensation expense has been recognized for share options under Sohus 2000 Stock Incentive Plan since 2010, as the requisite service periods for these share options had been
completed by the end of 2009. For the three and six months ended June 30, 2015, total cash received from the exercise of share options amounted to
$1.3 million and $2.0 million, respectively. For the three and six months ended June 30, 2014, total cash received from the exercise of share options amounted to $0.1 million and $0.4 million, respectively. ii) Summary of restricted share unit activity In 2015, there
was no share-based compensation expense recognized for the restricted shares units under the Sohu 2000 Stock Incentive Plan as these awards were fully vested in the first quarter of 2014. For the three and six months ended June 30, 2014, total
share-based compensation expense recognized for restricted share units was nil and $1.4 million, respectively. The total fair value on their respective vesting dates of restricted share units that vested during the three and six months ended
June 30, 2014 was nil and $9.3 million, respectively. Sohus 2010 Stock Incentive Plan On July 2, 2010, the Companys shareholders adopted the Sohu 2010 Stock Incentive Plan, which provides for the issuance of up to 1,500,000 shares of
common stock, including shares issued pursuant to the vesting and settlement of restricted share units and pursuant to the exercise of share options. The maximum term of any stock right granted under the Sohu 2010 Stock Incentive Plan is ten years
from the grant date. The Sohu 2010 Stock Incentive Plan will expire on July 1, 2020. As of June 30, 2015, 292,844 shares were available for grant under the Sohu 2010 Stock Incentive Plan. i) Summary of share option activity On February 7, 2015,
the Companys Board of Directors approved the contractual grants of options for the purchase of an aggregate of 1,068,000 shares of common stock to the Companys management and key employees with nominal exercise prices of $0.001. These awards
are expected to vest and become exercisable in four equal installments over a period of four years, with each installment vesting upon satisfaction of a service period requirement and certain subjective performance targets. Because the grant date
had not been established as of June 30, 2015, compensation expense was accrued beginning on the service inception date and will be re-measured based on the then-current fair value of the awards on each subsequent reporting date until the grant
date is established. To determine the fair value of these share options, the public market price of the underlying shares at each reporting date was used and a binomial valuation model was applied. For the three and six months ended June 30, 2015, total share-based compensation expense recognized for these share options was $7.8 million and $11.6
million, respectively. ii) Summary of restricted share unit activity A summary of restricted share unit activity under the Sohu 2010 Stock Incentive Plan as of and for the six months ended June 30, 2015 is presented below:
Number of Weighted-Average
Units Grant-Date
Restricted Share Units (in thousands) Fair Value
Unvested at January 1, 2015 67 $ 78.16
Granted 17 53.71
Vested (6 ) 64.07
Forfeited (8 ) 82.81
Unvested at June 30, 2015 70 72.91
Expected to vest after June 30, 2015 54 71.72
For the three and six months ended June 30, 2015, total share-based compensation expense recognized for restricted share
units was $0.6 million and $1.2 million, respectively. For the three and six months ended June 30, 2014, total share-based compensation expense recognized for restricted share units was $1.3 million and $2.5 million, respectively. As of June 30, 2015, there was $2.3 million unrecognized compensation expense related to unvested restricted
share units. The expense is expected to be recognized over a weighted average period of 0.93 years. The total fair value on their respective vesting dates of restricted share units that vested during the three and six months ended June 30, 2015
was $0.2 million and $0.3 million, respectively. The total fair value on their respective vesting dates of restricted share units that vested during both the three months and the six months ended June 30, 2014 was nil. 3) Sogou Inc. Share-based Awards Sogou 2010 Share
Incentive Plan Sogou adopted a share incentive plan on October 20, 2010. The number of Sogou ordinary shares issuable under the plan was
41,500,000 after an amendment that was effective August 22, 2014 (as amended, the Sogou 2010 Share Incentive Plan). Awards of share rights may be granted under the Sogou 2010 Share Incentive Plan to management and employees of Sogou
and of any present or future parents or subsidiaries or variable interest entities of Sogou. The maximum term of any share right granted under the Sogou 2010 Share Incentive Plan is ten years from the grant date. The Sogou 2010 Share Incentive Plan
will expire on October 19, 2020. As of June 30, 2015, Sogou had granted options for the purchase of 33,784,325 ordinary shares under the 2010 Sogou Share Incentive Plan. Of the granted options for the purchase of 33,784,325 shares, options for the purchase of 25,314,325 shares will become vested and exercisable in four equal
installments, with each installment vesting upon a service period requirement for management and key employees being met, as well as Sogous achievement of performance targets for the corresponding period. The performance target for each
installment will be set at the beginning of each vesting period. Accordingly, for purposes of recognition of share-based compensation expense, each installment is considered to be granted as of that date. As of June 30, 2015, performance
targets had been set for options for the purchase of 21,879,950 shares, subject to vesting upon service period requirements for management and key employees being met and Sogous achievement of performance targets and, accordingly, such options
were considered granted for purposes of recognition of share-based compensation expense. As of June 30, 2015, options for the purchase of 21,428,375 shares had become vested and exercisable because both the service period and the performance
requirements had been met, and of such vested options, options for the purchase of 15,319,755 shares had been exercised. Of the granted share options,
options for the purchase of 8,470,000 shares will become vested and exercisable in four or five equal installments, with (i) the first installment vesting upon Sogous completion of an IPO of its ordinary shares (Sogous
IPO) and the expiration of all underwriters lockup periods applicable to Sogous IPO, and (ii) each of the three or four subsequent installments vesting on the first, second, third and, if applicable, fourth anniversary dates,
respectively, of the closing of Sogous IPO. The completion of an IPO is considered to be a performance condition of the awards. An IPO is not considered to be probable until it is completed. Under ASC 718 On June 15, 2013, Sogou granted options for the purchase of 3,960,000 ordinary shares, which would have vested and
become exercisable in four equal installments, with (i) the first installment vesting upon the first anniversary of the occurrence of either (each, an Event): (a) completion of Sogous IPO or (b) the consolidation of
Sogou with or the acquisition of Sogou by another person or entity in a sale of all or substantially all of Sogous assets or shares, and (ii) each of the three subsequent installments vesting on the second, third and fourth anniversaries,
respectively, of the occurrence of an Event. However, if there was no Event by June 15, 2015, all installments of the options would cease to vest and be cancelled. As there had not been an Event as of June 15, 2015, all of the options
ceased to vest and were cancelled. A summary of share option activity under the Sogou 2010 Stock Incentive Plan as of and for the six months ended
June 30, 2015 is presented below:
Options Number Of Shares Weighted Weighted
Outstanding at January 1, 2015 19,117 $ 0.236
Granted 0
Exercised (27 ) 0.001
Forfeited or expired (4,060 ) 0.001
Outstanding at June 30, 2015 15,030 0.300 7.07
Vested at June 30, 2015 and expected to vest thereafter 6,331
Exercisable at June 30, 2015 6,109
For the three and six months ended
June 30, 2015, total share-based compensation expense recognized for share options under the Sogou 2010 Share Incentive Plan was $1.1 million and $3.9 million, respectively. For the three and six months ended June 30, 2014, total
share-based compensation expense recognized for share options under the Sogou 2010 Share Incentive Plan was $539,000 and $922,000, respectively. As of
June 30, 2015, there was $0.1 million in unrecognized compensation expenses related to the unvested share options. The expense is expected to be recognized over a weighted average period of 0.31 years. The fair value of the ordinary shares of Sogou was assessed using the income approach /discounted cash flow method, with a discount for lack of marketability,
given that the shares underlying the award were not publicly traded at the time of grant, and was determined with the assistance of a qualified professional appraiser using managements estimates and assumptions. This assessment required
complex and subjective judgments regarding Sogous projected financial and operating results, its unique business risks, the liquidity of its ordinary shares and its operating history and prospects at the time the grants were made. The fair value of the options granted to Sogou management and key employees was estimated on the date of grant using the Binomial optionpricing model
(the BP Model) with the following assumptions used:
Granted to Employees 2015
Average risk-free interest rate 2.62%~3.05%
Exercise multiple 2~3
Expected forfeiture rate (post-vesting) 0%~12%
Weighted average expected option life 7
Volatility rate 49%~54%
Dividend yield 0%
Fair value 5.85~6.35 Sogou estimated the risk-free rate based on the market yields of U.S. Treasury securities with an estimated country-risk
differential as of the valuation date. An exercise multiple was estimated as the ratio of the fair value of the shares over the exercise price as of the time the option is exercised, based on consideration of research studies regarding exercise
patterns based on historical statistical data. In Sogous valuation analysis, a multiple of two was applied for employees and a multiple of three was applied for management. Sogou estimated the forfeiture rate to be 0% or 1% for Sogou
managements share options granted as of June 30, 2015 and 12% for Sogou employees share options granted as of June 30, 2015. The life of the share options is the contract life of the option. Based on the option agreement, the
contract life of the option is 10 years. The expected volatility at the valuation date was estimated based on the historical volatility of comparable companies for the period before the grant date with length commensurate with the expected term of
the options. Sogou has no history or expectation of paying dividends on its ordinary shares. Accordingly, the dividend yield is estimated to be 0%. Sohu Management Sogou Share Option Arrangement Under an arrangement providing for Sogou share-based awards to be available for grants to members of Sohus Board of Directors, management and other key
employees (Sohu Management Sogou Share Option Arrangement), which was approved by the boards of directors of Sohu and Sogou in March 2011, Sohu has the right to provide to members of Sohu Board of Directors, management and other key employees the opportunity to purchase from Sohu up to 12,000,000 ordinary shares of Sogou at a fixed exercise price of $0.625 or $0.001 per share. Of these 12,000,000 ordinary shares, 8,800,000 are Sogou
ordinary shares previously held by Sohu and 3,200,000 are Sogou ordinary shares that were newly-issued on April 14, 2011 by Sogou to Sohu at a price of $0.625 per share, or a total of $2.0 million. As of June 30, 2015, Sohu had granted
options for the purchase of 10,724,500 Sogou ordinary shares to members of Sohu Board of Directors, management and other key employees under the Sohu Management Sogou Share Option Arrangement. Of the granted options for the purchase of
10,724,500 shares, options for the purchase of 8,309,500 shares will become vested and exercisable in four equal installments, with each installment vesting upon a service period requirement for Sohus management and key employees being met, as
well as Sogous achievement of performance targets for the corresponding period. Options for the purchase of 15,000 shares granted to members of Sohu Board of Directors will become vested and exercisable upon a service period requirement
being met. The performance target for each installment will be set at the beginning of each vesting period. Accordingly, for purposes of recognition of share-based compensation expense, each installment is considered to be granted as of that date.
As of June 30, 2015, performance targets had been set for options for the purchase of 8,154,500 shares vesting upon service period requirements for Sohus management and key employees being met and Sogous achievement of performance
targets and, accordingly, such share options were considered granted. As of June 30, 2015, options for the purchase of 8,064,740 shares had become vested and exercisable because both the service period and the performance requirements had been
met, and vested options for the purchase of 6,407,000 shares had been exercised. The remaining options for the purchase of 2,400,000 shares will become
vested and exercisable in five equal installments, with (i) the first installment vesting upon Sogous IPO and the expiration of all underwriters lockup periods applicable to the IPO, and (ii) each of the four subsequent
installments vesting on the first, second, third and fourth anniversary dates, respectively, of the closing of Sogous IPO. All installments of the options for the purchase of 2,400,000 shares that are subject to vesting upon the completion of
Sogous IPO were considered granted upon the issuance of the options. The completion of a firm commitment IPO is considered to be a performance condition of the awards. An IPO event is not considered to be probable until it is completed. Under
ASC 718 A summary of share option activity as of and for the six months ended June 30, 2015 is presented below:
Weighted
Number Weighted Average
Of Average Remaining
Shares Exercise Contractual
Options (in thousands) Price Life (Years)
Outstanding at January 1, 2015 4,165 $ 0.625
Granted 15 0.001
Exercised (11 ) 0.625
Forfeited or expired (6 ) 0.625
Outstanding at June 30, 2015 4,163 0.623 6.96
Vested at June 30, 2015 and expected to vest thereafter 1,658
Exercisable at June 30, 2015 1,658
For the three and six months ended June 30, 2015, total share-based compensation expense recognized for share options
under the Sohu Management Sogou Share Option Arrangement was $0.1 million and $0.7 million, respectively. For both the three and six months ended June 30, 2014, total share-based compensation expense recognized for share options under the Sohu
Management Sogou Share Option Arrangement was $1.3 million. As of June 30, 2015, there were $0.1 million unrecognized compensation expenses related
to the unvested share options. The expense is expected to be recognized over a weighted average period of 0.38 years. The method used to determine the
fair value of share options granted to members of Sohus Board of Directors and to Sohus executive officers and other employees was the same as the method used for the share options granted to Sogous management and key employees as
described above, except for the assumptions used in the BP Model as presented below:
Granted to Employees 2015
Average risk-free interest rate 2.62%~3.01%
Exercise multiple 2~3
Expected forfeiture rate (post-vesting) 0%~8%
Weighted average expected option life 7
Volatility rate 52%~54%
Dividend yield 0%
Fair value 5.23~7.03 Option Modification In the first and second quarter of 2013, a portion of the share options granted under the Sogou 2010 Share Incentive Plan and the Sohu Management Sogou Share
Option Arrangement were exercised early, and the resulting Sogou ordinary shares were transferred to trusts with the original option grantees as beneficiaries. The trusts will distribute the shares to those beneficiaries in installments based on the
vesting requirements under the original option agreements. Although these trust arrangements caused a modification of the terms of these share options, the modification was not considered substantive. Accordingly, no incremental fair value related
to these shares resulted from the modification, and the remaining share-based compensation expense for these shares will continue to be recognized over the original remaining vesting period. As of June 30, 2015, options for the purchase of 15,320,000 shares granted under the Sogou 2010 Share Incentive Plan and options for the purchase of
612,500 shares granted under the Sohu Management Sogou Share Option Arrangement, or options for the purchase of a total of 15,932,500 shares, had been exercised early but had not been distributed to the beneficiaries of the trusts. All of the
early-exercised shares that were distributed to those beneficiaries by the trusts in accordance with the vesting requirements under the original option agreements have been included in the disclosures under the headings  Sogou 2010 Share
Incentive Plan Share-based Awards to Sohu Management Tencent Share-based Awards Granted to Employees Who
Transferred to Sogou with Soso Search-related Businesses Certain persons who became Sogou employees when Tencents Soso search-related
businesses were transferred to Sogou on September 16, 2013 had been granted restricted share units under Tencents share award arrangements prior to the transfer of the businesses to Sogou. These Tencent restricted share units will
continue to vest under the original Tencent share award arrangements provided the transferred employees continue to be employed by Sogou during the requisite service period. After the transfer of the Soso search-related businesses to Sogou, Sogou
applied the guidance in ASC 505-50 As of June 30, 2015, unvested
Tencent restricted share unit awards held by these employees provided for the issuance of up to 408,800 ordinary shares of Tencent, taking into consideration a five-for-one split of Tencents shares that became effective in May 2014.
Share-based compensation expense of $0.9 million and $2.4 million related to these Tencent restricted share units was recognized in the Groups consolidated statements of comprehensive income for the three and six months ended June 30,
2015. As of June 30, 2015, there was $2.1 million of unrecognized compensation expense related to these unvested restricted share units. This amount is expected to be recognized over a weighted average period of 2.38 years. 3) Changyou.com Limited Share-based Awards Changyous 2008 Share Incentive Plan Changyous 2008 Share Incentive Plan (the Changyou 2008 Share Incentive Plan) originally provided for the issuance of up to 2,000,000 ordinary
shares, including ordinary shares issued pursuant to the exercise of share options and upon vesting and settlement of restricted share units. The 2,000,000 reserved shares became 20,000,000 ordinary shares in March 2009 when Changyou effected a
ten-for-one share split of its ordinary shares. Most of the awards granted under the Changyou 2008 Share Incentive Plan vest over a period of four years. The maximum term of any share right granted under the Changyou 2008 Share Incentive Plan is ten
years from the grant date. The Changyou 2008 Share Incentive Plan will expire in August 2018. Through June 30, 2015, Changyou had granted under the
Changyou 2008 Share Incentive Plan 15,000,000 ordinary shares to its former chief executive officer Tao Wang, through Prominence Investments Ltd., which is an entity that may be deemed under applicable rules of the Securities and Exchange Commission
to be beneficially owned by Tao Wang. As of June 30, 2015, Changyou had also granted under the Changyou 2008 Share Incentive Plan restricted share units, settleable upon vesting by the issuance of an aggregate of 4,664,598 ordinary shares, to certain members of
its management other than Tao Wang, and certain other Changyou employees. For the three and six months ended June 30, 2015, total share-based
compensation expense recognized for awards under the Changyou 2008 Share Incentive Plan was $31,000 and negative $11,000, respectively. The negative $11,000 resulted from Changyous reversal of share-based compensation expense for restricted
share units that were cancelled during the first quarter of 2015 due to termination of employment prior to vesting. For the three and six months ended June 30, 2014, total share-based compensation expense recognized for awards under the
Changyou 2008 Share Incentive Plan was $0.5 million and $0.7 million, respectively. i) Share-based Awards granted before
Changyous IPO All of the restricted ordinary shares and restricted share units granted before Changyous IPO became vested in 2012 and 2013,
respectively. Hence there was no share-based compensation expense recognized with respect to such restricted ordinary shares and restricted share units since their respective vesting dates. ii) Share-based Awards granted after Changyous IPO Through June 30, 2015, in addition to the share-based awards granted before Changyous IPO, Changyou had granted restricted share units, settleable
upon vesting with the issuance of an aggregate of 1,631,726 ordinary shares, to certain members of its management other than Tao Wang and to certain of its other employees. These restricted share units are subject to vesting over a four-year period
commencing on their grant dates. Share-based compensation expense for such restricted share units is recognized on an accelerated basis over the requisite service period. The fair value of restricted share units was determined based on the market
price of Changyous ADSs on the grant date. A summary of activity for these restricted share units as of and for the six months ended June 30,
2015 is presented below:
Restricted Share Units Number of Units (in thousands) Weighted-Average
Unvested at January 1, 2015 220 $ 14.09
Granted 0
Vested (47 ) 14.92
Forfeited (54 ) 14.12
Unvested at June 30, 2015 119 13.75
Expected to vest after June 30, 2015 113 13.77
For the three and six months ended June 30, 2015, total share-based compensation expense recognized for the above
restricted share units was $31,000 and negative $11,000, respectively. The negative $11,000 resulted from Changyous true-up of share-based compensation expense for forfeited restricted share units that would have become fully vested during the
first quarter of 2015. For the three and six months ended June 30, 2014, total share-based compensation expense recognized for the above restricted share units was $0.5 million and $0.7 million, respectively. As of June 30, 2015, there was $0.7 million of unrecognized compensation expense related to these unvested restricted share units. The expense is
expected to be recognized over a weighted average period of 1.03 years. The total fair value of these restricted share units vested during the three and six months ended June 30, 2015 was $0.4 million and $0.7 million, respectively. The total
fair value of these restricted share units vested during the three and six months ended June 30, 2014 was $0.01 million and $0.44 million, respectively. Changyou 2014 Share Incentive Plan On
June 27, 2014, Changyou reserved 2,000,000 of its Class A ordinary shares under the Changyou.com Limited 2014 Share Incentive Plan (the Changyou 2014 Share Incentive Plan) for the purpose of making share incentive awards to certain members of its
management and key employees. On November 2, 2014, the number of Class A ordinary shares reserved under the Changyou 2014 Share Incentive Plan increased from 2,000,000 to 6,000,000. As of June 30, 2015, 1,602,000 shares were available
for grant under the Changyou 2014 Share Incentive Plan. i) Summary of share option activity On November 2, 2014, Changyou approved the contractual grant of an aggregate of 2,416,000 Class A restricted share units to certain members of its management and
certain other employees. On February 16, 2015, Changyous Board of Directors approved the conversion of 2,400,000 of these Class A restricted share units into options for the purchase of Class A ordinary shares at an exercise
price of $0.01. On June 1, 2015, Changyous Board of Directors approved the legal grant of options for the purchase of an aggregate of 1,998,000 Class A restricted share units to certain members of its management and certain other employees
at an exercise price of $0.01. These options provide for vesting in four
equal installments over a period of four years, with each installment vesting upon satisfaction of a service period requirement and the achievement of certain subjective performance targets. The grant date had not been established as of
June 30, 2015, because a mutual understanding had not been reached between Changyou and the recipients clarifying the subjective performance requirements. Compensation expense for these options is accrued commencing on the service inception
date and is re-measured based on the then-current fair value of the options on each subsequent reporting date until the grant date is established. To determine the fair value of these share options, the public market price of the underlying shares
at each reporting date was used and a binomial valuation model was applied. For the three and six months ended June 30, 2015, share-based
compensation expense recognized for these share options under the Changyou 2014 Share Incentive Plan was $7.1 million and $11.0 million, respectively. ii) Summary of restricted share unit activity As of
June 30, 2015, Changyou had contractually granted under the 2014 Share Incentive Plan an aggregate of 16,000 Class A restricted share units to an employee. These Class A restricted share units are subject to vesting over a four-year period
commencing on their grant dates. The fair values as of the grant dates of the restricted share units were determined based on market price of Changyous ADSs on the grant dates. A summary of activity for these restricted share units as of and for the six months ended June 30, 2015 is presented below:
Restricted Share Units Number of Units (in thousands) Weighted-Average
Unvested at January 1, 2015 16 $ 12.64
Granted 0
Vested 0
Forfeited (16 ) 12.64
Unvested at June 30, 2015 0
Expected to vest after June 30, 2015 0
For both the three and six months ended June 30, 2015, share-based compensation expense recognized for these restricted
share units under the Changyou 2014 Share Incentive Plan was negative $43,000 and negative $17,000, respectively, due to termination of employment during the second quarter of 2015, prior to vesting. As of June 30, 2015, there was no
unrecognized compensation expense for these restricted share units, as all of them had been forfeited. 4) Sohu Video Share-based Awards On January 4, 2012, Sohu Video adopted the Video 2011 Share Incentive Plan, under which 25,000,000 ordinary shares of Sohu Video are reserved for the
purpose of making share incentive awards to management and key employees of Sohu Video and to Sohu management. The maximum term of any share incentive award granted under the Video 2011 Share Incentive Plan is ten years from the grant date. The
Video 2011 Share Incentive Plan will expire on January 3, 2021. As of June 30, 2015, grants of options for the purchase of 16,368,200 ordinary shares of Sohu Video had been contractually made under the Video 2011 Share Incentive Plan, and
options for the purchase of 4,972,800 ordinary shares were vested. For the three and six months ended June 30, 2015, total share-based compensation
expense recognized for vested options under the Video 2011 Share Incentive Plan was $0.9 million and $0.1 million, respectively. For both the three and six months ended June 30, 2014, total share-based compensation expense recognized for vested
options under the Video 2011 Share Incentive Plan was $4.2 million. The fair value of the options contractually granted to management and key employees of
Sohu Video and to Sohu management was estimated on the reporting date using the BP Model, with the following assumptions used:
Assumptions Adopted 2015
Average risk-free interest rate 2.58%
Exercise multiple 2.8
Expected forfeiture rate (post-vesting) 10%
Weighted average expected option life 6.5
Volatility rate 58.1%
Dividend yield 0%
Fair value 0.83 5) 7Road Share-based Awards See Note 3Share-based Compensation Expense. </t>
  </si>
  <si>
    <t>Changyou Share Repurchase</t>
  </si>
  <si>
    <t>Changyou Share Repurchase [Abstract]</t>
  </si>
  <si>
    <t xml:space="preserve">11. Changyou Share Repurchase On July 27, 2013, Changyous Board of Directors authorized a share repurchase program of up to $100 million of the outstanding
ADSs of Changyou over a two-year period from July 27, 2013 to July 26, 2015. During the six months ended June 30, 2015, Changyou
repurchased under the share repurchase program 52,446 of its ADSs, representing 104,892 ordinary shares, at an aggregate cost of approximately $1.33 million. As of June 30, 2015, Changyou had repurchased under the share repurchase program
807,246 of its ADSs, representing 1,614,492 ordinary shares, at an aggregate cost of approximately $22.1 million. </t>
  </si>
  <si>
    <t>Sogou Transactions</t>
  </si>
  <si>
    <t>Sogou Transactions [Abstract]</t>
  </si>
  <si>
    <t xml:space="preserve">12. Sogou Transactions On October 22, 2010, Sogou issued and sold 24.0 million, 14.4 million and 38.4 million, respectively, of its
newly-issued Series A Preferred Shares to Alibaba Investment Limited, a subsidiary of Alibaba Group Holding Limited (Alibaba); China Web; and Photon for $15 million, $9 million, and $24 million, respectively. On June 29, 2012, Sohu
purchased Alibabas 24.0 million Sogou Series A Preferred Shares for a purchase price of $25.8 million. On September 16, 2013, Sogou
entered into a series of agreements with Tencent, Sohu Search and Photon pursuant to which Sogou issued Series B Preferred Shares and Class B Ordinary Shares to Tencent for a net amount of $448 million in cash and Tencent transferred its Soso
search-related businesses and certain other assets to Sogou (collectively, the Sogou-Tencent Transactions). Also on that date, Sogou entered into Repurchase Option Agreements with Sohu Search and Photon, and a Repurchase/put Option
Agreement with China Web, with respect to all of the Series A Preferred Shares of Sogou held by Sohu Search and China Web, and a portion of the Series A Preferred Shares of Sogou held by Photon. Also on that date, Sogou, Sohu Search, Photon,
Mr. Xiaochuan Wang, four other members of Sogous management (collectively, the Sohu Parties) and Tencent entered into a Shareholders Agreement (the Shareholders Agreement) under which the parties agreed to vote
their Sogou shares in all elections of directors to elect three designees of Sohu Search and two designees of Tencent. On September 17, 2013, Sogou
paid a special dividend to the three holders of Series A Preferred Shares of Sogou in the aggregate amount of $300.9 million, of which Sohu Search received $161.2 million, Photon received $43.0 million, and China Web received $96.7 million. On December 2, 2013, Tencent invested $1.5 million in cash in Sogou Information, which is a VIE of Sogou, as additional consideration in connection with
the Sogou-Tencent Transactions, in return for a 45% equity interest in Sogou Information. Through a share pledge agreement and an exclusive equity interest purchase right agreement between Tencent and Sogou Technology, and similar agreements between
the other two shareholders of Sogou Information, Sogou Technology controls all shareholder voting rights in Sogou Information, has the power to direct the activities of Sogou Information, and is the primary beneficiary of Sogou Information, and
Tencent and the other two shareholders of Sogou Information act as Sohu Technologys nominees. On March 24, 2014, Sogou purchased from China
Web, pursuant to the Repurchase/put Option Agreement between Sogou and China Web, 14.4 million Series A Preferred Shares of Sogou, for an aggregate purchase price of $47.3 million. In June 2014, Sogou repurchased approximately 4.2 million of its Class A Ordinary Shares from noncontrolling shareholders, a majority of whom were
employees of the Group, for an aggregate purchase price of $41.6 million. Pursuant to the Shareholders Agreement, the Sohu Group will hold approximately
52% of the total voting power and control the election of the Board of Directors of Sogou, assuming that the remaining repurchase options are exercised, Tencents non-voting Class B Ordinary Shares are converted to voting shares, and all share
options under the Sogou 2010 Share Incentive Plan and all share options under the Sohu Management Sogou Share Option Arrangement are granted and exercised. As Sohu.com Inc. is the controlling shareholder of Sogou, Sohu.com Inc. consolidates Sogou in
the Groups consolidated financial statements, and recognizes noncontrolling interest reflecting economic interests in Sogou held by shareholders other than Sohu.com Inc. Sohus Shareholding in Sogou
As of June 30, 2015, Sogou had outstanding a combined total of 357,471,338 ordinary shares and preferred shares held as follows:
(i) Sohu.com Inc.: 132,806,250 Class A Ordinary Shares and 24,000,000 Series A Preferred
Shares. Of the Class A Ordinary Shares, 5,606,250 shares are subject to purchase from Sohu.com Inc. under options held by Sohu management and key employees. All of the 24,000,000 Series A Preferred Shares are subject to repurchase by Sogou
commencing March 16, 2014;
(ii) Photon: 38,400,000 Series A Preferred Shares, of which 6,400,000 are subject to repurchase by
Sogou commencing March 16, 2014;
(iii) Tencent: 6,757,875 Class A Ordinary Shares, 65,431,579 Series B Preferred Shares and
79,368,421 non-voting Class B Ordinary Shares; and
(iv) Various employees of Sogou and Sohu: 10,707,213 Class A Ordinary Shares. Because no ordinary shares will
be issued with respect to share options granted by Sogou until they are vested and exercised, share options granted by Sogou that have not vested and vested share options that have not yet been exercised are not included as outstanding shares of
Sogou and have no impact on the Sohu Groups basic net income per share. Unvested share options with performance targets achieved and vested share options that have not yet been exercised do, however, have a dilutive impact on the Sohu
Groups dilutive net income per share. See Note 14Net Income/(Loss) per Share. Terms of Sogou Preferred Shares In connection with the Sogou-Tencent Transactions, Sogous shareholders adopted a Fifth Amended and Restated Memorandum of Association and Second Amended
and Restated Articles of Association (together, the Revised Sogou Memorandum and Articles), which became effective on September 16, 2013. The following is a summary of some of the key terms of the Sogou Series A Preferred Shares and
Series B Preferred Shares (collectively, the Sogou Preferred Shares) under the Revised Sogou Memorandum and Articles. Dividend Rights
Sogou may not declare or pay dividends on its Class A Ordinary Shares or Class B Ordinary Shares (collectively, Ordinary Shares)
unless the holders of the Sogou Preferred Shares then outstanding first receive a dividend on each outstanding Preferred Share in an amount at least equal to the sum of (i) the dividends that would have been payable to the holder of such
Preferred Share if such share had been converted into Ordinary Shares, at the then-applicable conversion rate, immediately prior to the record date for such dividend, and (ii) all accrued and unpaid Accruing Dividends. Accruing
Dividends are calculated from the date of issuance of the Series A Preferred Shares at the rate per annum of $0.0375 per Series A Preferred Share and from the date of issuance of the Series B Preferred Shares at the rate per annum of $0.411
per Series B Preferred Share. Liquidation Rights In the event of any Liquidation Event, such as the liquidation, dissolution or winding up of Sogou, a merger or consolidation of Sogou resulting in
a change of control, the sale of substantially all of Sogous assets or similar events, the holders of Series B Preferred Shares are entitled to receive an amount per share equal to the greater of (i) $6.847 plus any unpaid Accruing
Dividends or (ii) such amount per share as would have been payable if the Series B Preferred Shares had been converted into Ordinary Shares prior the Liquidation Event, and holders of Series A Preferred Shares are entitled to receive, after
payment to the holders of the Series B Preferred Shares but before any payment to holders of Ordinary Shares, an amount equal to the greater of (i) 1.3 times their original investment in the Series A Preferred Shares plus all accrued but unpaid
Accruing Dividends or (ii) such amount per share as would be payable if the Series A Preferred Shares had been converted into Ordinary Shares immediately prior to the Liquidation Event. Redemption Rights The Sogou Preferred Shares are
not redeemable at the option of the holders. Conversion Rights Each Sogou Preferred Share is convertible, at the option of the holder, at any time, and without the payment of additional consideration by the holder. Each
Sogou Preferred Share is convertible into such number of Class A Ordinary Shares as is determined, in the case of Series A Preferred Shares, by dividing $0.625 by the then-effective conversion price for Series A Preferred Shares, which is
initially $0.625, and, in the case of Series B Preferred Shares, by dividing $7.267 by the then-effective conversion price for Series B Preferred Shares, which is initially $7.267. The conversion prices of the Sogou Preferred Shares are subject to
adjustment on a weighted average basis upon the issuance of additional equity shares, or securities convertible into equity shares, at a price per share less than $0.625, in the case of Series A Preferred Shares, or less than $7.267, in the case of
Series B Preferred Shares, subject to certain customary exceptions, such as shares issued pursuant to the Sogou 2010 Share Incentive Plan. Each Sogou Preferred Share will be automatically converted into Class A Ordinary Shares of Sogou upon the
closing of a qualified IPO of Sogou based on the then-effective conversion ratio of such Sogou Preferred Share, which is currently one-for-one for both Series A Preferred Shares and Series B Preferred Shares. Voting Rights Each holder of Sogou Preferred
Shares is entitled to cast the number of votes equal to the number of Class A Ordinary Shares into which the Sogou Preferred Shares held by such holder are then convertible. Other Rights The holders of Sogou Preferred
Shares have various other rights typical of preferred share investments. Terms of Sogou Class A Ordinary Shares and Class B Ordinary Shares
The Class A Ordinary Shares and Class B Ordinary Shares have identical rights, except that Class B Ordinary Shares do not have voting rights
unless the holders of at least a majority of the then outstanding Class B Ordinary Shares elect, by written notice to Sogou, to convert them into shares with voting rights. </t>
  </si>
  <si>
    <t>Noncontrolling Interest</t>
  </si>
  <si>
    <t>Noncontrolling Interest [Abstract]</t>
  </si>
  <si>
    <t xml:space="preserve">13. Noncontrolling Interest The primary majority-owned subsidiaries and VIEs of the Sohu Group which are consolidated in its consolidated financial statements with
noncontrolling interest recognized are Sogou and Changyou. Noncontrolling Interest for Sogou Since Sohu.com Inc. controls the election of the Board of Directors of Sogou, Sohu.com Inc. is Sogous controlling shareholder. Therefore, Sogous
financial results have been consolidated with those of Sohu.com Inc. for all periods presented. To reflect the economic interest in Sogou held by shareholders other than Sohu.com Inc. (the Sogou noncontrolling shareholders), Sogous
net income /(loss) attributable to the Sogou noncontrolling shareholders is recorded as noncontrolling interest in the Sohu Groups consolidated statements of comprehensive income. Sogous cumulative results of operations attributable to
the Sogou noncontrolling shareholders, along with changes in shareholders equity /(deficit) and adjustment for share-based compensation expense in relation to those share-based awards which are unvested and vested but not yet settled and the
Sogou noncontrolling shareholders investments in Sogou Preferred Shares and Ordinary Shares are accounted for as a noncontrolling interest classified as permanent equity in the Sohu Groups consolidated balance sheets, as the Sohu Group
has the right to reject a redemption requested by the noncontrolling interest. These treatments are based on the terms governing investment, and on the terms of the classes of Sogou shares held, by the noncontrolling shareholders in Sogou. By virtue of these terms, Sogous losses have been and will be allocated in the following order:
(i) net losses were allocated to holders of Sogou Class A Ordinary Shares and the holder of Sogou Class B Ordinary Shares until their basis in Sogou decreased to zero;
(ii) additional net losses were allocated to holders of Sogou Series A Preferred Shares until their basis in Sogou decreased to zero;
(iii) additional net losses will be allocated to the holder of Sogou Series B Preferred Shares until its basis in Sogou decreases to zero; and
(iv) further net losses will be allocated between Sohu.com Inc. and noncontrolling shareholders based on their shareholding percentage in Sogou. Net income from Sogou has been, and future
net income from Sogou will be, allocated in the following order:
(i) net income will be allocated between Sohu.com Inc. and noncontrolling shareholders based on their shareholding percentage in Sogou until their basis in Sogou increases to zero;
(ii) additional net income will be allocated to the holder of Sogou Series B Preferred Shares to bring its basis back;
(iii) additional net income will be allocated to holders of Sogou Series A Preferred Shares to bring their basis back;
(iv) further net income will be allocated to holders of Sogou Class A Ordinary Shares and the holder of Sogou Class B Ordinary Shares to bring their basis back; and
(v) further net income will be allocated between Sohu.com Inc. and noncontrolling shareholders based on their shareholding percentage in Sogou. Noncontrolling Interest for Changyou As Sohu.com
Inc. is Changyous controlling shareholder, Changyous financial results have been consolidated with those of Sohu.com Inc. for all periods presented. To reflect the economic interest in Changyou held by shareholders other than Sohu.com
Inc. (the Changyou noncontrolling shareholders), Changyous net income /(loss) attributable to the Changyou noncontrolling shareholders is recorded as noncontrolling interest in the Sohu Groups consolidated statements of
comprehensive income, based on their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com Inc.s ownership in Changyou, are recorded as noncontrolling interest in the
Sohu Groups consolidated balance sheets. Noncontrolling Interest in the Consolidated Balance Sheets As of June 30, 2015 and December 31, 2014, noncontrolling interest in the consolidated balance sheets was $566.5 million and $487.2 million,
respectively.
As of
December 31, 2014 (in thousands) June 30, 2015 (in thousands)
Sogou $ 145,538 $ 188,511
Changyou 341,707 378,018
Total $ 487,245 $ 566,529
Noncontrolling Interest of Sogou As of June 30, 2015 and December 31, 2014, noncontrolling interest of Sogou of $188.5 million and $145.5 million, respectively, was recognized in the
Sohu Groups consolidated balance sheets, representing Sogous cumulative results of operations attributable to shareholders other than Sohu.com Inc.; Sogous share-based compensation expense; the investments of shareholders other
than Sohu.com Inc. in Preferred Shares and Ordinary Shares of Sogou; the repurchase of Sogou Series A Preferred Shares from China Web on March 24, 2014; and Sogous repurchase of Class A Ordinary Shares from noncontrolling
shareholders in June 2014. Noncontrolling Interest of Changyou As of June 30, 2015 and December 31, 2014, noncontrolling interest of Changyou of $378.0 million and $341.7 million, respectively, was recognized in
the Sohu Groups consolidated balance sheets, representing as of both dates a 32% economic interest in Changyous net assets held by shareholders other than Sohu.com Inc. and reflecting the reclassification of Changyous share-based
compensation expense from shareholders additional paid-in capital to noncontrolling interest. Noncontrolling Interest in the
Consolidated Statements of Comprehensive Income For the three and six months ended June 30, 2015, net income attributable to the
noncontrolling interest in the consolidated statements of comprehensive income was $38.7 million and $65.2 million, respectively, compared to a net loss attributable to the noncontrolling interest of $9.4 million and $14.4 million, respectively, for
the three and six months ended June 30, 2014.
Three Months Ended June 30, Six Months Ended June 30,
2014 2015 2014 2015
Sogou $ (9,853 ) $ 25,869 $ (8,735 ) $ 38,282
Changyou 222 12,813 (6,408 ) 26,921
Others 188 0 765 0
Total $ (9,443 ) $ 38,682 $ (14,378 ) $ 65,203
Noncontrolling Interest of Sogou For the three months ended June 30, 2015 and 2014, $25.9 million in net income attributable to the noncontrolling interest of Sogou and a $9.9 million net
loss attributable to the noncontrolling interest of Sogou, respectively, was recognized in the Sohu Groups consolidated statements of comprehensive income/(loss), representing Sogous net income/(loss) attributable to shareholders other
than Sohu.com Inc. Noncontrolling Interest of Changyou For the three months ended June 30, 2015 and 2014, $12.8 million and $0.2 million, respectively, net income attributable to the noncontrolling interest of
Changyou, representing the 32% economic interest in Changyou attributable to shareholders other than Sohu.com Inc. for both periods, was recognized in the Sohu Groups consolidated statements of comprehensive income. </t>
  </si>
  <si>
    <t>Net Income /(Loss) per Share</t>
  </si>
  <si>
    <t>Net Income /(loss) per Share [Abstract]</t>
  </si>
  <si>
    <t>Net Income /(loss) per Share</t>
  </si>
  <si>
    <t>14. Net Income /(Los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For the
three and six months ended June 30, 2015, 72,000 and 80,000, respectively, common shares potentially issuable upon the exercise or settlement of share-based awards using the treasury stock method were anti-dilutive and excluded from the
denominator for calculation of diluted net loss per share. Additionally, for purposes of calculating the numerator of diluted net income /(loss) per
share, the net income /(loss) attributable to Sohu.com Inc. is adjusted as follows. The adjustment will not be made if there is an anti-dilutive effect.
(1) Sogous net income /(loss) attributable to Sohu.com Inc. is determined using the percentage that the weighted average number of Sogou shares held by Sohu.com Inc. represents of the weighted average number of Sogou
Preferred Shares and Ordinary Shares, shares issuable upon the conversion of convertible preferred shares under the if-converted method, and shares issuable upon the exercise or settlement of share-based awards under the treasury stock method, and
is not determined by allocating Sogous net income /(loss) to Sohu.com Inc. using the methodology for the calculation of net income /(loss) attributable to the Sogou noncontrolling shareholders discussed in Note 13Noncontrolling Interest.
In the calculation of Sohu.com Inc.s diluted net income /(loss) per share, assuming a dilutive effect, the percentage
of Sohu.com Inc.s shareholding in Sogou was calculated by treating convertible preferred shares issued by Sogou as having been converted at the beginning of the period and unvested share options with the performance targets achieved as well as
vested but unexercised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Sohu.com Inc.s diluted income
/(loss) per share. As a result, Sogous net income /(loss) attributable to Sohu.com Inc. on a diluted basis equals the number used for the calculation of Sohu.com Inc.s basic net income /(loss) per share. For the three and six months
ended June 30, 2015, all of these Sogou shares and share options had an anti-dilutive effect, and therefore were excluded from the calculation of Sohu.com Inc.s diluted net loss per share, and incremental dilution from Sogou
in the table below was zero.
(2) Changyous net income /(loss) attributable to Sohu.com Inc. is determined using the percentage that the weighted average number of Changyou shares held by Sohu.com Inc. represents of the weighted average number of
Changyou ordinary shares and shares issuable upon the exercise or settlement of share-based awards under the treasury stock method, and not by using the percentage held by Sohu.com Inc. of the total economic interest in Changyou, which is used for
the calculation of basic net income per share. In the calculation of Sohu.com Inc.s diluted net income /(loss) per
share, assuming a dilutive effect, all of Changyous existing unvested restricted share units, and vested restricted share units that have not yet been settled, are treated as vested and settled by Changyou under the treasury stock method,
causing the percentage of the weighted average number of shares held by Sohu.com Inc. in Changyou to decrease. As a result, Changyous net income /(loss) attributable to Sohu.com Inc. on a diluted basis decreased accordingly. The effect of this
calculation is presented as incremental dilution from Changyou in the table below. Assuming an anti-dilutive effect, all of these Changyou restricted share units are excluded from the calculation of Sohu.com Inc.s diluted net
income /(loss) per share. As a result, Changyous net income /(loss) attributable to Sohu.com Inc. on a diluted basis equals the number used for the calculation of Sohu.com Inc.s basic net income /(loss) per share. For the three and six months ended June 30, 2015, all of these Changyou restricted share units had a dilutive effect, and therefore were
included in the calculation of Sohu.com Inc.s diluted net loss per share. This impact is presented as incremental dilution from Changyou in the table below. On March 24, 2014 Sogou purchased from China Web 14.4 million Series A Preferred Shares of Sogou for an aggregate purchase price of $47.3 million.
The transaction gave rise to a deemed dividend amounting to $27.7 million, which was deemed to have been contributed by Sohu.com Inc., as a holder of ordinary shares of Sogou, for the difference between the price Sogou paid to China Web for the
Series A Preferred Shares and the carrying amount of these 14.4 million Series A Preferred Shares in the Groups consolidated financial statements. This deemed dividend has been subtracted from net loss attributable to Sohu.com Inc. for
the six months ended June 30, 2014 in the table below when calculating the basic and diluted net loss per share attributable to Sohu.com Inc. The
following table presents the calculation of Sohu.com Inc.s basic and diluted net loss per share (in thousands, except per share data).
Three Months Ended Six Months Ended
June 30, June 30,
2014 2015 2014 2015
Numerator:
Net loss attributable to Sohu.com Inc., basic (after subtracting the deemed dividend to noncontrolling Sogou Series A Preferred
shareholders) $ (41,090 ) $ (27,199 ) $ (119,944 ) $ (58,319 )
Effect of dilutive securities:
Incremental dilution from Sogou (3,416 ) 0 (2,170 ) 0
Incremental dilution from Changyou (3 ) (339 ) 0 (560 )
Net loss attributable to Sohu.com Inc., diluted $ (44,509 ) $ (27,538 ) $ (122,114 ) $ (58,879 )
Denominator:
Weighted average basic common shares outstanding 38,475 38,587 38,443 38,556
Effect of dilutive securities:
Share options and restricted share units 0 0 0 0
Weighted average diluted common shares outstanding 38,475 38,587 38,443 38,556
Basic net loss per share attributable to Sohu.com Inc. $ (1.07 ) $ (0.70 ) $ (3.12 ) $ (1.51 )
Diluted net loss per share attributable to Sohu.com Inc. $ (1.16 ) $ (0.71 ) $ (3.18 ) $ (1.53 )</t>
  </si>
  <si>
    <t>Recently Issued Accounting Pronouncements</t>
  </si>
  <si>
    <t>Recently Issued Accounting Pronouncements [Abstract]</t>
  </si>
  <si>
    <t>15. Recently Issued Accounting Pronouncements In February 2015, the FASB issued Consolidation (Topic 810) Amendments to the Consolidation Analysis 810-10, ConsolidationOverall Amendments to FASB Interpretation No. 46(R)</t>
  </si>
  <si>
    <t>Subsequent Events</t>
  </si>
  <si>
    <t>Subsequent Events [Abstract]</t>
  </si>
  <si>
    <t xml:space="preserve">16. Subsequent Events In July, 2015, Changyou repurchased under Changyous share repurchase program (see Note 11- Changyou Share Repurchase) 557,600 ADSs,
representing 1,115,200 ordinary shares, at an aggregate cost of approximately $12.9 million. Changyous share repurchase program expired on July 26, 2015. As of July 26, 2015, Changyou had repurchased under the share repurchase
program an aggregate of 1,364,846 Changyou ADSs, representing 2,729,692 ordinary shares, at an aggregate cost of approximately $35 million. </t>
  </si>
  <si>
    <t>Segment Information (Tables)</t>
  </si>
  <si>
    <t>Segment operating information by segment</t>
  </si>
  <si>
    <t xml:space="preserve">Three Months Ended June 30, 2014
Sohu Sogou Changyou Eliminations Consolidated
Revenues (1) $ 135,085 $ 90,951 $ 177,781 $ (3,666 ) $ 400,151
Segment cost of revenues (85,397 ) (39,988 ) (43,519 ) 217 (168,687 )
Segment gross profit 49,688 50,963 134,262 (3,449 ) 231,464
SBC (2) in cost of revenues (700 ) (482 ) (17 ) 0 (1,199 )
Gross profit 48,988 50,481 134,245 (3,449 ) 230,265
Operating expenses:
Product development (21,825 ) (25,286 ) (48,977 ) 1,164 (94,924 )
Sales and marketing (54,494 ) (14,309 ) (69,387 ) 3,695 (134,495 )
General and administrative (12,075 ) (2,590 ) (22,452 ) (168 ) (37,285 )
SBC (2) in operating expenses (4,770 ) (20,603 ) (441 ) 448 (25,366 )
Total operating expenses (93,164 ) (62,788 ) (141,257 ) 5,139 (292,070 )
Operating loss (44,176 ) (12,307 ) (7,012 ) 1,690 (61,805 )
Other income 1,399 103 434 (1,242 ) 694
Net interest income 2,635 402 5,742 0 8,779
Exchange difference (14 ) (78 ) 151 0 59
Loss before income tax expense (40,156 ) (11,880 ) (685 ) 448 (52,273 )
Income tax (expense) /benefit (452 ) 0 2,192 0 1,740
Net income /(loss) $ (40,608 ) $ (11,880 ) $ 1,507 $ 448 $ (50,533 )
Note (1): The elimination for segment revenues mainly consists of marketing services (banner advertisements and similar services) provided by the Sohu segment to the Changyou segment.
Note (2): SBC stands for share-based compensation expense.
Three Months Ended June 30, 2015
Sohu Sogou Changyou Eliminations Consolidated
Revenues (1) $ 146,508 $ 147,491 $ 202,154 $ (2,587 ) $ 493,566
Segment cost of revenues (100,984 ) (60,399 ) (59,635 ) 424 (220,594 )
Segment gross profit 45,524 87,092 142,519 (2,163 ) 272,972
SBC (2) in cost of revenues (508 ) (54 ) (44 ) 0 (606 )
Gross profit 45,016 87,038 142,475 (2,163 ) 272,366
Operating expenses:
Product development (23,443 ) (32,561 ) (39,760 ) 1,227 (94,537 )
Sales and marketing (51,103 ) (21,596 ) (32,820 ) 2,404 (103,115 )
General and administrative (16,586 ) (4,346 ) (17,782 ) (168 ) (38,882 )
SBC (2) in operating expenses (8,791 ) (2,059 ) (7,047 ) (37 ) (17,934 )
Total operating expenses (99,923 ) (60,562 ) (97,409 ) 3,426 (254,468 )
Operating profit /(loss) (54,907 ) 26,476 45,066 1,263 17,898
Other income /(expense) (1,045 ) 3 1,905 (1,300 ) (437 )
Net interest income 663 1,468 4,097 0 6,228
Exchange difference (244 ) (283 ) (160 ) 0 (687 )
Income /(loss) before income tax expense (55,533 ) 27,664 50,908 (37 ) 23,002
Income tax expense (1,926 ) (2,084 ) (7,509 ) 0 (11,519 )
Net income /(loss) $ (57,459 ) $ 25,580 $ 43,399 $ (37 ) $ 11,483
Note (1): The elimination for segment revenues mainly consists of marketing services provided among the Sohu, Sogou and Changyou segments.
Note (2): SBC stands for share-based compensation expense.
Six Months Ended June 30, 2014
Sohu Sogou Changyou Eliminations Consolidated
Revenues (1) $ 253,069 $ 160,923 $ 358,534 $ (7,060 ) $ 765,466
Segment cost of revenues (153,500 ) (71,689 ) (82,663 ) 453 (307,399 )
Segment gross profit 99,569 89,234 275,871 (6,607 ) 458,067
SBC (2) in cost of revenues (344 ) (513 ) (128 ) 0 (985 )
Gross profit 99,225 88,721 275,743 (6,607 ) 457,082
Operating expenses:
Product development (44,332 ) (49,469 ) (118,535 ) 2,343 (209,993 )
Sales and marketing (107,938 ) (25,349 ) (149,960 ) 7,101 (276,146 )
General and administrative (21,390 ) (5,187 ) (43,620 ) (344 ) (70,541 )
SBC (2) in operating expenses (7,515 ) (23,429 ) (637 ) 761 (30,820 )
Total operating expenses (181,175 ) (103,434 ) (312,752 ) 9,861 (587,500 )
Operating loss (81,950 ) (14,713 ) (37,009 ) 3,254 (130,418 )
Other income 3,427 2,459 1,051 (2,493 ) 4,444
Net interest income 4,549 854 11,833 0 17,236
Exchange difference (88 ) (163 ) 888 0 637
Loss before income tax expense (74,062 ) (11,563 ) (23,237 ) 761 (108,101 )
Income tax benefit/(expense) (3,349 ) 0 4,875 0 1,526
Net loss $ (77,411 ) $ (11,563 ) $ (18,362 ) $ 761 $ (106,575 )
Note (1): The elimination for segment revenues mainly consists of marketing services (banner advertisements and similar services) provided by the Sohu segment to the Changyou segment.
Note (2): SBC stands for share-based compensation expense.
Six Months Ended June 30, 2015
Sohu Sogou Changyou Eliminations Consolidated
Revenues (1) $ 277,874 $ 263,799 $ 410,851 $ (3,626 ) $ 948,898
Segment cost of revenues (206,479 ) (111,366 ) (125,203 ) 552 (442,496 )
Segment gross profit 71,395 152,433 285,648 (3,074 ) 506,402
SBC (2) in cost of revenues (663 ) (107 ) (88 ) 0 (858 )
Gross profit 70,732 152,326 285,560 (3,074 ) 505,544
Operating expenses:
Product development (48,654 ) (61,712 ) (83,978 ) 2,392 (191,952 )
Sales and marketing (95,926 ) (38,943 ) (54,726 ) 3,597 (185,998 )
General and administrative (31,585 ) (6,917 ) (38,335 ) (256 ) (77,093 )
SBC (2) in operating expenses (12,143 ) (6,943 ) (10,907 ) 85 (29,908 )
Total operating expenses (188,308 ) (114,515 ) (187,946 ) 5,818 (484,951 )
Operating profit /(loss) (117,576 ) 37,811 97,614 2,744 20,593
Other income /(expense) (57 ) 90 5,342 (2,658 ) 2,717
Net interest income 1,845 2,685 7,733 0 12,263
Exchange difference (236 ) (290 ) (344 ) 0 (870 )
Income /(loss) before income tax expense (116,024 ) 40,296 110,345 86 34,703
Income tax expense (4,551 ) (3,314 ) (19,954 ) 0 (27,819 )
Net income /(loss) $ (120,575 ) $ 36,982 $ 90,391 $ 86 $ 6,884
Note (1): The elimination for segment revenues mainly consists of marketing services provided among the Sohu, Sogou and Changyou segments.
Note (2): SBC stands for share-based compensation expense. </t>
  </si>
  <si>
    <t>Segment assets information by segment</t>
  </si>
  <si>
    <t>As of December 31, 2014
Sohu Sogou Changyou Eliminations Consolidated
Cash and cash equivalents $ 431,272 $ 224,273 $ 220,795 $ 0 $ 876,340
Accounts receivable, net 137,183 15,341 77,969 (92 ) 230,401
Fixed assets, net 252,255 44,686 243,837 0 540,778
Total assets (1) $ 1,159,403 $ 305,975 $ 1,547,965 $ (146,334 ) $ 2,867,009
Note (1): The elimination for segment assets mainly consists of elimination of long-term investments in subsidiaries and consolidated VIEs.
As of June 30, 2015
Sohu Sogou Changyou Eliminations Consolidated
Cash and cash equivalents $ 354,090 $ 293,619 $ 354,270 $ 0 $ 1,001,979
Accounts receivable, net 158,864 21,918 85,789 (93 ) 266,478
Fixed assets, net 247,846 60,622 232,509 0 540,977
Total assets (1) $ 1,232,102 $ 398,415 $ 1,781,106 $ (351,165 ) $ 3,060,458
Note (1): The elimination for segment assets mainly consists of elimination of intracompany loans between the Sohu segment and the Changyou segment, and elimination of long-term investments in subsidiaries and consolidated VIEs.</t>
  </si>
  <si>
    <t>Share-Based Compensation Expense (Tables)</t>
  </si>
  <si>
    <t>Share-based compensation expense recognized in costs and expenses</t>
  </si>
  <si>
    <t>Three Months Ended Six Months Ended
Share-based compensation expense 2014 2015 2014 2015
Cost of revenues $ 1,199 $ 606 $ 985 $ 858
Product development expenses 7,294 6,235 9,947 11,011
Sales and marketing expenses 2,111 862 2,814 1,107
General and administrative expenses 15,962 10,837 18,060 17,791
$ 26,566 $ 18,540 $ 31,806 $ 30,767</t>
  </si>
  <si>
    <t>Share-based compensation expense recognized for share awards of Sohu (excluding Sohu Video), Sogou, Changyou and Sohu Video</t>
  </si>
  <si>
    <t xml:space="preserve">Three Months Ended Six Months Ended
Share-based compensation expense 2014 2015 2014 2015
For Sohu (excluding Sohu Video) share-based awards $ 1,277 $ 8,360 $ 3,905 $ 12,737
For Sogou share-based awards (1) 20,603 2,144 22,935 6,936
For Changyou share-based awards 459 7,091 739 10,994
For Sohu Video share-based awards 4,227 945 4,227 100
$ 26,566 $ 18,540 $ 31,806 $ 30,767
Note (1): Also includes compensation expense for Tencent restricted share units that Tencent had granted to employees who transferred to Sogou with the Soso search-related businesses, and compensation expense equal to the excess
of the repurchase price paid to employees over the fair value at the repurchase date of Sogou Class A Ordinary Shares that the Company repurchased in the second quarter of 2014. </t>
  </si>
  <si>
    <t>Fair Value Measurements (Tables)</t>
  </si>
  <si>
    <t>Financial instruments, measured at fair value</t>
  </si>
  <si>
    <t>Fair value measurements at reporting date using
Items As of December 31, 2014 Quoted Prices in Active Markets for Identical Assets (Level 1) Significant Other Observable Inputs (Level 2) Significant Unobservable Inputs (Level 3)
Cash equivalents $ 583,160 $ 0 $ 583,160 $ 0
Restricted time deposits 426,748 0 426,748 0
Short-term investments 191,577 0 191,577 0
Available-for-sale equity securities 11,273 11,273 0 0
Total $ 1,212,758 $ 11,273 $ 1,201,485 $ 0
Fair value measurements at reporting date using
Items As of June 30, 2015 Quoted Prices in Active Markets for Identical Assets (Level 1) Significant Other Observable Inputs (Level 2) Significant Unobservable Inputs (Level 3)
Cash equivalents $ 317,395 $ 0 $ 317,395 $ 0
Restricted time deposits 395,547 0 395,547 0
Short-term investments 197,086 0 197,086 0
Available-for-sale equity securities 22,078 22,078 0 0
Total $ 932,106 $ 22,078 $ 910,028 $ 0</t>
  </si>
  <si>
    <t>Aggregated held-for-sale assets and liabilities</t>
  </si>
  <si>
    <t>As of June 30, 2015
Cash and cash equivalents $ 14,871
Prepaid and other current assets 13,677
Goodwill 109,735
Fixed assets 6,567
Intangible assets 6,331
Deferred tax assets 364
Held-for-sale assets $ 151,545
Deferred tax liability (959 )
Accrued payroll and welfare (628 )
Deferred revenue (138 )
Tax payable (1,054 )
Held-for-sale liabilities $ (2,779 )</t>
  </si>
  <si>
    <t>Goodwill (Tables)</t>
  </si>
  <si>
    <t>Changes in carrying value of goodwill by segment</t>
  </si>
  <si>
    <t xml:space="preserve">Sohu Sogou Changyou Total
Balance as of December 31, 2014
Goodwill $ 73,908 $ 6,309 $ 297,999 $ 378,216
Accumulated impairment losses (35,788 ) 0 (39,002 ) (74,790 )
$ 38,120 $ 6,309 $ 258,997 $ 303,426
Transactions in 2015
Goodwill associated with the acquisition of 7Road transferred to held-for-sale assets (1) 0 0 (109,735 ) (109,735 )
Foreign currency translation adjustment 14 5 120 139
Balance as of June 30, 2015 $ 38,134 $ 6,314 $ 149,382 $ 193,830
Balance as of June 30, 2015
Goodwill $ 73,922 $ 6,314 $ 188,384 $ 268,620
Accumulated impairment losses (35,788 ) 0 (39,002 ) (74,790 )
$ 38,134 $ 6,314 $ 149,382 $ 193,830
Note (1): The $109.7 million goodwill associated with the acquisition of 7Road was transferred to held-for-sale assets. See Note 4  Fair Value Measurements. </t>
  </si>
  <si>
    <t>Commitments and Contingencies (Table)</t>
  </si>
  <si>
    <t>Contractual obligations</t>
  </si>
  <si>
    <t>As of June 30, 2015 Contractual Obligation
Repayment of principal of bank loans $ 370,000
Purchase of content and services  video 96,658
Purchase of bandwidth 79,673
Purchase of cinema advertisement slot rights 55,825
Operating lease obligations 40,387
Expenditures for operating rights for licensed games with technological feasibility  PC games 27,434
Purchase of content and services  others 17,908
Interest payment commitment 13,635
Expenditures for operating rights for licensed games with technological feasibility  mobile games 5,522
Fees for operating rights for licensed games in development  mobile games 2,831
Fees for operating rights for licensed games in development  PC games 1,692
Others 4,286
Total $ 715,851</t>
  </si>
  <si>
    <t>VIEs (Tables)</t>
  </si>
  <si>
    <t>Financial information of consolidated VIEs</t>
  </si>
  <si>
    <t>As of
December 31, 2014 June 30, 2015
ASSETS:
Cash and cash equivalents $ 39,534 $ 108,648
Restricted time deposit 294 294
Accounts receivable, net 129,881 151,461
Prepaid and other current assets 23,827 25,780
Held-for-sale assets 0 150,753
Intercompany receivables due from the Companys subsidiaries 176,902 210,844
Total current assets 370,438 647,780
Fixed assets, net 12,597 9,747
Goodwill 154,774 45,160
Intangible assets, net 39,726 28,214
Other non-current assets 79,115 74,914
Total assets $ 656,650 $ 805,815
LIABILITIES:
Accounts payable $ 3,495 $ 22,636
Accrued liabilities 78,051 68,083
Receipts in advance and deferred revenue 53,641 54,813
Held-for-sale liabilities 0 7,832
Other current liabilities 53,564 161,805
Intercompany payables due to the Companys subsidiaries 259,009 299,219
Total current liabilities 447,760 614,388
Other long-term liabilities 25,262 22,686
Total liabilities $ 473,022 $ 637,074
Three months ended June 30, Six months ended June 30,
2014 2015 2014 2015
Net revenue $ 254,129 $ 311,563 $ 505,249 $ 616,594
Net loss $ (43,785 ) $ (9,691 ) $ (88,459 ) $ (17,539 )
Cash flows of Sohus VIEs
Six months ended June 30,
2014 2015
Net cash provided by operating activities $ 15,935 $ 74,112
Net cash used in investing activities (979 ) (126 )
Net cash provided by financing activities $ 0 $ 569
Cash flows of Changyous VIEs
Six months ended June 30,
2014 2015
Net cash provided by /(used in) operating activities $ 23,802 $ (33,539 )
Net cash provided by /(used in) investing activities (84,578 ) 44,713
Net cash used in financing activities $ (793 ) $ 0</t>
  </si>
  <si>
    <t>Sohu.com Inc. Shareholders' Equity (Tables)</t>
  </si>
  <si>
    <t>Sohu 2000 Stock Incentive Plan [Member]</t>
  </si>
  <si>
    <t>Share-based Compensation Arrangement by Share-based Payment Award [Line Items]</t>
  </si>
  <si>
    <t>Share option activity</t>
  </si>
  <si>
    <t xml:space="preserve">Weighted
Number Weighted Average Aggregate
Of Average Remaining Intrinsic
Shares Exercise Contractual Value (1)
Options (in thousands) Price Life (Years) (in thousands)
Outstanding at January 1, 2015 110 $ 19.20 0.41 $ 3,737
Exercised (104 ) 19.28
Forfeited or expired 0
Outstanding at June 30, 2015 6 17.79 0.11 253
Vested at June 30, 2015 6 17.79 0.11 253
Exercisable at June 30, 2015 6 17.79 0.11 253
Note (1): The aggregate intrinsic value in the preceding table represents the difference between Sohus closing stock price of $59.09 on June 30, 2015 and the exercise price of share options. The total intrinsic value
of share options exercised for the six months ended June 30, 2015 was $4.3 million. </t>
  </si>
  <si>
    <t>Sohu 2010 Stock Incentive Plan [Member]</t>
  </si>
  <si>
    <t>Restricted share unit activity</t>
  </si>
  <si>
    <t>Number of Weighted-Average
Units Grant-Date
Restricted Share Units (in thousands) Fair Value
Unvested at January 1, 2015 67 $ 78.16
Granted 17 53.71
Vested (6 ) 64.07
Forfeited (8 ) 82.81
Unvested at June 30, 2015 70 72.91
Expected to vest after June 30, 2015 54 71.72</t>
  </si>
  <si>
    <t>Sogou 2010 Share Incentive Plan [Member]</t>
  </si>
  <si>
    <t>Options Number Of Shares Weighted Weighted
Outstanding at January 1, 2015 19,117 $ 0.236
Granted 0
Exercised (27 ) 0.001
Forfeited or expired (4,060 ) 0.001
Outstanding at June 30, 2015 15,030 0.300 7.07
Vested at June 30, 2015 and expected to vest thereafter 6,331
Exercisable at June 30, 2015 6,109</t>
  </si>
  <si>
    <t>Stock option assumptions</t>
  </si>
  <si>
    <t xml:space="preserve">Granted to Employees 2015
Average risk-free interest rate 2.62%~3.05%
Exercise multiple 2~3
Expected forfeiture rate (post-vesting) 0%~12%
Weighted average expected option life 7
Volatility rate 49%~54%
Dividend yield 0%
Fair value 5.85~6.35 </t>
  </si>
  <si>
    <t>Sohu Management Sogou Share Option Arrangement [Member]</t>
  </si>
  <si>
    <t>Weighted
Number Weighted Average
Of Average Remaining
Shares Exercise Contractual
Options (in thousands) Price Life (Years)
Outstanding at January 1, 2015 4,165 $ 0.625
Granted 15 0.001
Exercised (11 ) 0.625
Forfeited or expired (6 ) 0.625
Outstanding at June 30, 2015 4,163 0.623 6.96
Vested at June 30, 2015 and expected to vest thereafter 1,658
Exercisable at June 30, 2015 1,658</t>
  </si>
  <si>
    <t xml:space="preserve">Granted to Employees 2015
Average risk-free interest rate 2.62%~3.01%
Exercise multiple 2~3
Expected forfeiture rate (post-vesting) 0%~8%
Weighted average expected option life 7
Volatility rate 52%~54%
Dividend yield 0%
Fair value 5.23~7.03 </t>
  </si>
  <si>
    <t>Changyou's Share-based Awards Granted after IPO [Member]</t>
  </si>
  <si>
    <t>Restricted Share Units Number of Units (in thousands) Weighted-Average
Unvested at January 1, 2015 220 $ 14.09
Granted 0
Vested (47 ) 14.92
Forfeited (54 ) 14.12
Unvested at June 30, 2015 119 13.75
Expected to vest after June 30, 2015 113 13.77</t>
  </si>
  <si>
    <t>Changyou 2014 Share Incentive Plan [Member]</t>
  </si>
  <si>
    <t>Restricted Share Units Number of Units (in thousands) Weighted-Average
Unvested at January 1, 2015 16 $ 12.64
Granted 0
Vested 0
Forfeited (16 ) 12.64
Unvested at June 30, 2015 0
Expected to vest after June 30, 2015 0</t>
  </si>
  <si>
    <t>Video 2011 Share Incentive Plan [Member]</t>
  </si>
  <si>
    <t xml:space="preserve">Assumptions Adopted 2015
Average risk-free interest rate 2.58%
Exercise multiple 2.8
Expected forfeiture rate (post-vesting) 10%
Weighted average expected option life 6.5
Volatility rate 58.1%
Dividend yield 0%
Fair value 0.83 </t>
  </si>
  <si>
    <t>Noncontrolling Interest (Tables)</t>
  </si>
  <si>
    <t>Noncontrolling interest in consolidated balance sheets</t>
  </si>
  <si>
    <t>As of
December 31, 2014 (in thousands) June 30, 2015 (in thousands)
Sogou $ 145,538 $ 188,511
Changyou 341,707 378,018
Total $ 487,245 $ 566,529</t>
  </si>
  <si>
    <t>Noncontrolling interest in consolidated statements of comprehensive income</t>
  </si>
  <si>
    <t>Three Months Ended June 30, Six Months Ended June 30,
2014 2015 2014 2015
Sogou $ (9,853 ) $ 25,869 $ (8,735 ) $ 38,282
Changyou 222 12,813 (6,408 ) 26,921
Others 188 0 765 0
Total $ (9,443 ) $ 38,682 $ (14,378 ) $ 65,203</t>
  </si>
  <si>
    <t>Net Income /(Loss) per Share (Tables)</t>
  </si>
  <si>
    <t>Calculation of basic and diluted net loss per share</t>
  </si>
  <si>
    <t>Three Months Ended Six Months Ended
June 30, June 30,
2014 2015 2014 2015
Numerator:
Net loss attributable to Sohu.com Inc., basic (after subtracting the deemed dividend to noncontrolling Sogou Series A Preferred
shareholders) $ (41,090 ) $ (27,199 ) $ (119,944 ) $ (58,319 )
Effect of dilutive securities:
Incremental dilution from Sogou (3,416 ) 0 (2,170 ) 0
Incremental dilution from Changyou (3 ) (339 ) 0 (560 )
Net loss attributable to Sohu.com Inc., diluted $ (44,509 ) $ (27,538 ) $ (122,114 ) $ (58,879 )
Denominator:
Weighted average basic common shares outstanding 38,475 38,587 38,443 38,556
Effect of dilutive securities:
Share options and restricted share units 0 0 0 0
Weighted average diluted common shares outstanding 38,475 38,587 38,443 38,556
Basic net loss per share attributable to Sohu.com Inc. $ (1.07 ) $ (0.70 ) $ (3.12 ) $ (1.51 )
Diluted net loss per share attributable to Sohu.com Inc. $ (1.16 ) $ (0.71 ) $ (3.18 ) $ (1.53 )</t>
  </si>
  <si>
    <t>The Company and Basis of Presentation (Narrative) (Details) $ in Thousands</t>
  </si>
  <si>
    <t>Jun. 30, 2015USD ($)Entities</t>
  </si>
  <si>
    <t>Jun. 30, 2014USD ($)</t>
  </si>
  <si>
    <t>Organization and Nature of Operations [Line Items]</t>
  </si>
  <si>
    <t>Revenues</t>
  </si>
  <si>
    <t>Number of VIEs not consolidated | Entities</t>
  </si>
  <si>
    <t>Product Risk [Member] | Total revenues [Member] | TLBB [Member]</t>
  </si>
  <si>
    <t>Percentage of revenues derived from TLBB</t>
  </si>
  <si>
    <t>16.00%</t>
  </si>
  <si>
    <t>18.00%</t>
  </si>
  <si>
    <t>Changyou [Member] | TLBB [Member]</t>
  </si>
  <si>
    <t>Changyou [Member] | Product Risk [Member] | Online game revenues [Member] | TLBB [Member]</t>
  </si>
  <si>
    <t>47.00%</t>
  </si>
  <si>
    <t>Changyou [Member] | Product Risk [Member] | Total revenues [Member] | TLBB [Member]</t>
  </si>
  <si>
    <t>40.00%</t>
  </si>
  <si>
    <t>41.00%</t>
  </si>
  <si>
    <t>Segment Information (Segment Operating Information by Segment) (Details) - USD ($) $ in Thousands</t>
  </si>
  <si>
    <t>Segment Reporting Information [Line Items]</t>
  </si>
  <si>
    <t>Segment cost of revenues</t>
  </si>
  <si>
    <t>Segment gross profit</t>
  </si>
  <si>
    <t>SBC in cost of revenues</t>
  </si>
  <si>
    <t>SBC in operating expenses</t>
  </si>
  <si>
    <t>Other income /(expense)</t>
  </si>
  <si>
    <t>Operating Segments [Member] | Sohu [Member]</t>
  </si>
  <si>
    <t>[1]</t>
  </si>
  <si>
    <t>[2]</t>
  </si>
  <si>
    <t>[3]</t>
  </si>
  <si>
    <t>Operating Segments [Member] | Sogou [Member]</t>
  </si>
  <si>
    <t>Operating Segments [Member] | Changyou [Member]</t>
  </si>
  <si>
    <t>Eliminations [Member]</t>
  </si>
  <si>
    <t>Note (1): The elimination for segment revenues mainly consists of marketing services provided among the Sohu, Sogou and Changyou segments.</t>
  </si>
  <si>
    <t>Note (1): The elimination for segment revenues mainly consists of marketing services (banner advertisements and similar services) provided by the Sohu segment to the Changyou segment.</t>
  </si>
  <si>
    <t>Note (2): "SBC" stands for share-based compensation expense.</t>
  </si>
  <si>
    <t>Segment Information (Segment Assets Information by Segment) (Details) - USD ($) $ in Thousands</t>
  </si>
  <si>
    <t>Dec. 31, 2013</t>
  </si>
  <si>
    <t>Note (1): The elimination for segment assets mainly consists of elimination of prepaid and other current assets between the Sohu segment and the Changyou segment arising from their intracompany loans, and elimination of long-term investments in subsidiaries and consolidated VIEs.</t>
  </si>
  <si>
    <t>Note (1): The elimination for segment assets mainly consists of elimination of long-term investments in subsidiaries and consolidated VIEs.</t>
  </si>
  <si>
    <t>Share-Based Compensation Expense (Narrative) (Details)</t>
  </si>
  <si>
    <t>Jun. 01, 2015shares</t>
  </si>
  <si>
    <t>Feb. 16, 2015shares</t>
  </si>
  <si>
    <t>Feb. 07, 2015shares</t>
  </si>
  <si>
    <t>Jul. 10, 2012Employees$ / sharesshares</t>
  </si>
  <si>
    <t>Jan. 04, 2012shares</t>
  </si>
  <si>
    <t>Jun. 30, 2015USD ($)shares</t>
  </si>
  <si>
    <t>Sep. 30, 2013Employees</t>
  </si>
  <si>
    <t>Jul. 02, 2010shares</t>
  </si>
  <si>
    <t>Capitalized share-based compensation expense | $</t>
  </si>
  <si>
    <t>Sohu 2010 Stock Incentive Plan [Member] | Stock Options [Member]</t>
  </si>
  <si>
    <t>Number of options granted</t>
  </si>
  <si>
    <t>Installments of share options granted</t>
  </si>
  <si>
    <t>Four equal installments</t>
  </si>
  <si>
    <t>Awards vesting period</t>
  </si>
  <si>
    <t>4 years</t>
  </si>
  <si>
    <t>Sohu 2010 Stock Incentive Plan [Member] | Ordinary shares [Member]</t>
  </si>
  <si>
    <t>Number of shares authorized for issuance</t>
  </si>
  <si>
    <t>Sohu 2010 Stock Incentive Plan [Member] | Ordinary shares [Member] | Stock Options [Member]</t>
  </si>
  <si>
    <t>Changyou 2014 Share Incentive Plan [Member] | Stock Options [Member]</t>
  </si>
  <si>
    <t>Number of Class A restricted share units approved to converted into options</t>
  </si>
  <si>
    <t>Sohu Video [Member] | Video 2011 Share Incentive Plan [Member] | Ordinary shares [Member]</t>
  </si>
  <si>
    <t>Percentage of outstanding shares on a fully-diluted basis</t>
  </si>
  <si>
    <t>10.00%</t>
  </si>
  <si>
    <t>Sohu Video [Member] | Video 2011 Share Incentive Plan [Member] | Ordinary shares [Member] | Stock Options [Member]</t>
  </si>
  <si>
    <t>Number of options vested</t>
  </si>
  <si>
    <t>7Road [Member] | 7Road 2012 Share Incentive Plan [Member] | Restricted Share Units [Member]</t>
  </si>
  <si>
    <t>Employees holding the restricted share units | Employees</t>
  </si>
  <si>
    <t>Number of accumulated restricted share units granted under the plan</t>
  </si>
  <si>
    <t>7Road [Member] | Exchange Program of 7Road 2012 Share Incentive Plan, Scheme I [Member] | Restricted Share Units [Member]</t>
  </si>
  <si>
    <t>Cash payment price for each restricted share | $ / shares</t>
  </si>
  <si>
    <t>Compensation expense recognized with respect to the modification | $</t>
  </si>
  <si>
    <t>7Road [Member] | Exchange Program of 7Road 2012 Share Incentive Plan, Scheme I [Member] | Restricted Share Units [Member] | First Anniversary [Member]</t>
  </si>
  <si>
    <t>Ratio of restricted share unit to be vested and payable</t>
  </si>
  <si>
    <t>7Road [Member] | Exchange Program of 7Road 2012 Share Incentive Plan, Scheme I [Member] | Restricted Share Units [Member] | Second Anniversary [Member]</t>
  </si>
  <si>
    <t>30.00%</t>
  </si>
  <si>
    <t>7Road [Member] | Exchange Program of 7Road 2012 Share Incentive Plan, Scheme I [Member] | Restricted Share Units [Member] | Third Anniversary [Member]</t>
  </si>
  <si>
    <t>7Road [Member] | Exchange Program of 7Road 2012 Share Incentive Plan, Scheme II [Member] | Restricted Share Units [Member]</t>
  </si>
  <si>
    <t>Vesting period commencing on grant date</t>
  </si>
  <si>
    <t>7 years</t>
  </si>
  <si>
    <t>Employees newly involved under the plan | Employees</t>
  </si>
  <si>
    <t>Compensation expense will be recognized in the consolidated statements of comprehensive income ratably over the remaining vesting period of the awards | $</t>
  </si>
  <si>
    <t>Share-Based Compensation Expense (Share-based Compensation Expense Recognized in Costs and Expenses) (Details) - USD ($) $ in Thousands</t>
  </si>
  <si>
    <t>Share-based Compensation Arrangement by Share-based Payment Award, Compensation Cost [Line Items]</t>
  </si>
  <si>
    <t>Cost of revenues [Member]</t>
  </si>
  <si>
    <t>Product development expenses [Member]</t>
  </si>
  <si>
    <t>Sales and marketing expenses [Member]</t>
  </si>
  <si>
    <t>General and administrative expenses [Member]</t>
  </si>
  <si>
    <t>Share-Based Compensation Expense (Share-based Compensation Expense Recognized for Share Awards of Sohu, Changyou, Sogou and Sohu Video) (Details) - USD ($) $ in Thousands</t>
  </si>
  <si>
    <t>Sohu (excluding Sohu Video) [Member]</t>
  </si>
  <si>
    <t>Sogou [Member]</t>
  </si>
  <si>
    <t>Changyou [Member]</t>
  </si>
  <si>
    <t>Sohu Video [Member]</t>
  </si>
  <si>
    <t>Note (1): Also includes compensation expense for Tencent restricted share units that Tencent had granted to employees who transferred to Sogou with the Soso search-related businesses, and compensation expense equal to the excess of the repurchase price paid to employees over the fair value at the repurchase date of Sogou Class A Ordinary Shares that the Company repurchased in the second quarter of 2014.</t>
  </si>
  <si>
    <t>Fair Value Measurements (Financial Instruments, Measured at Fair Value) (Details) - USD ($) $ in Thousands</t>
  </si>
  <si>
    <t>Fair Value, Assets and Liabilities Measured on Recurring and Nonrecurring Basis [Line Items]</t>
  </si>
  <si>
    <t>Fair Value, Measurements, Recurring [Member]</t>
  </si>
  <si>
    <t>Cash equivalents</t>
  </si>
  <si>
    <t>Available-for-sale equity secur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arrative) (Details) - USD ($) shares in Millions</t>
  </si>
  <si>
    <t>1 Months Ended</t>
  </si>
  <si>
    <t>Apr. 30, 2015</t>
  </si>
  <si>
    <t>Aug. 31, 2014</t>
  </si>
  <si>
    <t>Aug. 12, 2014</t>
  </si>
  <si>
    <t>Mar. 24, 2014</t>
  </si>
  <si>
    <t>Feb. 28, 2013</t>
  </si>
  <si>
    <t>Cash Equivalents</t>
  </si>
  <si>
    <t>Time deposits and money market funds, maximum of original maturity</t>
  </si>
  <si>
    <t>3 months</t>
  </si>
  <si>
    <t>Restricted Time Deposits</t>
  </si>
  <si>
    <t>Restricted time deposits, collateral for credit facilities</t>
  </si>
  <si>
    <t>Short-term Investments</t>
  </si>
  <si>
    <t>Investments in financial instruments</t>
  </si>
  <si>
    <t>SoEasy [Member]</t>
  </si>
  <si>
    <t>Long-term Investments in SoEasy</t>
  </si>
  <si>
    <t>Investment amount</t>
  </si>
  <si>
    <t>Additional investment</t>
  </si>
  <si>
    <t>Equity method investment, ownership percentage in SoEasy's capital</t>
  </si>
  <si>
    <t>34.90%</t>
  </si>
  <si>
    <t>Shares of Keyeast [Member]</t>
  </si>
  <si>
    <t>Available-for-Sale Equity Securities</t>
  </si>
  <si>
    <t>Percentage of total outstanding common shares acquired classified as available-for-sale securities</t>
  </si>
  <si>
    <t>6.00%</t>
  </si>
  <si>
    <t>Purchase price of available-for-sale securities</t>
  </si>
  <si>
    <t>Fair value of the available-for-sale equity securities</t>
  </si>
  <si>
    <t>Unrealized gain representing change in fair value</t>
  </si>
  <si>
    <t>Photon [Member]</t>
  </si>
  <si>
    <t>Repurchase Options and Put Option for Sogou Series A Preferred Shares</t>
  </si>
  <si>
    <t>Repurchase option recognized as additional paid-in capital</t>
  </si>
  <si>
    <t>Total amount of bank loans</t>
  </si>
  <si>
    <t>RMB deposits in onshore branches securing bank loans recognized as restricted time deposits</t>
  </si>
  <si>
    <t>Interest income from restricted time deposits securing loans</t>
  </si>
  <si>
    <t>Interest expense on bank loans</t>
  </si>
  <si>
    <t>Held-for-Sale Assets and Liabilities</t>
  </si>
  <si>
    <t>Aggregate consideration</t>
  </si>
  <si>
    <t>Sogou [Member] | China Web [Member] | Series A Preferred Shares [Member]</t>
  </si>
  <si>
    <t>Purchase of Series A Preferred Shares, shares</t>
  </si>
  <si>
    <t>Purchase of Series A Preferred Shares, aggregate purchase price</t>
  </si>
  <si>
    <t>Put option recognized as other short-term liability</t>
  </si>
  <si>
    <t>Fair Value Measurements (Held-for-Sale Assets and Liabilities) (Details) - USD ($) $ in Thousands</t>
  </si>
  <si>
    <t>Fixed assets</t>
  </si>
  <si>
    <t>Intangible assets</t>
  </si>
  <si>
    <t>Deferred tax assets</t>
  </si>
  <si>
    <t>Deferred tax liability</t>
  </si>
  <si>
    <t>Accrued payroll and welfare</t>
  </si>
  <si>
    <t>Deferred revenue</t>
  </si>
  <si>
    <t>Tax payable</t>
  </si>
  <si>
    <t>Goodwill (Details) - USD ($) $ in Thousands</t>
  </si>
  <si>
    <t>Goodwill [Line Items]</t>
  </si>
  <si>
    <t>Goodwill, Beginning Balance</t>
  </si>
  <si>
    <t>Accumulated impairment losses, Beginning Balance</t>
  </si>
  <si>
    <t>Goodwill, Net, Beginning Balance</t>
  </si>
  <si>
    <t>Transactions in 2015</t>
  </si>
  <si>
    <t>Goodwill associated with the acquisition of 7Road transferred to held-for-sale assets</t>
  </si>
  <si>
    <t>Foreign currency translation adjustment</t>
  </si>
  <si>
    <t>Goodwill, Net, Ending Balance</t>
  </si>
  <si>
    <t>Goodwill, Ending Balance</t>
  </si>
  <si>
    <t>Accumulated impairment losses, Ending Balance</t>
  </si>
  <si>
    <t>Sohu [Member]</t>
  </si>
  <si>
    <t>Note (1): The $109.7 million goodwill associated with the acquisition of 7Road was transferred to held-for-sale assets. See Note 4 Fair Value Measurements.</t>
  </si>
  <si>
    <t>Taxation (PRC Corporate Income Tax, Narrative) (Details) - 6 months ended Jun. 30, 2015</t>
  </si>
  <si>
    <t>Income Tax and Tax Rate [Line Items]</t>
  </si>
  <si>
    <t>Unified income tax rate</t>
  </si>
  <si>
    <t>25.00%</t>
  </si>
  <si>
    <t>High and New Technology Enterprises [Member]</t>
  </si>
  <si>
    <t>Preferential income tax rate</t>
  </si>
  <si>
    <t>15.00%</t>
  </si>
  <si>
    <t>Preferential income tax rate period (years)</t>
  </si>
  <si>
    <t>3 years</t>
  </si>
  <si>
    <t>Software Enterprise [Member]</t>
  </si>
  <si>
    <t>12.50%</t>
  </si>
  <si>
    <t>Income tax exemption period beginning with first profitable year</t>
  </si>
  <si>
    <t>2 years</t>
  </si>
  <si>
    <t>Tax rate reduction rate</t>
  </si>
  <si>
    <t>50.00%</t>
  </si>
  <si>
    <t>Software Enterprise [Member] | Gamespace [Member]</t>
  </si>
  <si>
    <t>Software Enterprise [Member] | 7Road Technology [Member]</t>
  </si>
  <si>
    <t>Key National Software Enterprise [Member]</t>
  </si>
  <si>
    <t>Key National Software Enterprise [Member] | AmazGame [Member]</t>
  </si>
  <si>
    <t>Taxation (PRC Withholding Tax on Dividends, Narrative) (Details) - Jun. 30, 2015 - USD ($) $ in Millions</t>
  </si>
  <si>
    <t>Withholding tax on dividends [Line Items]</t>
  </si>
  <si>
    <t>Withholding tax rate on dividends, foreign invested enterprises distributed to holding companies outside Mainland China</t>
  </si>
  <si>
    <t>Deferred tax liabilities related to withholding tax</t>
  </si>
  <si>
    <t>Hong Kong [Member]</t>
  </si>
  <si>
    <t>Preferential withholding tax rate on dividends, distributed to holding companies outside Mainland China</t>
  </si>
  <si>
    <t>5.00%</t>
  </si>
  <si>
    <t>Taxation (PRC Value Added Tax and Business Tax, Narrative) (Details)</t>
  </si>
  <si>
    <t>Advertising and search and Web directory revenues and revenues from Changyou's Web game operations not developed in house [Member]</t>
  </si>
  <si>
    <t>Business Tax and Value Added Tax [Line Items]</t>
  </si>
  <si>
    <t>Output VAT</t>
  </si>
  <si>
    <t>Sale of software revenues derived from 7Road [Member]</t>
  </si>
  <si>
    <t>Value-added tax rate</t>
  </si>
  <si>
    <t>17.00%</t>
  </si>
  <si>
    <t>Value-added tax rate, immediate tax refund rate</t>
  </si>
  <si>
    <t>14.00%</t>
  </si>
  <si>
    <t>Value-added tax rate, net rate</t>
  </si>
  <si>
    <t>3.00%</t>
  </si>
  <si>
    <t>MMOG operations and self-developed mobile games revenues [Member]</t>
  </si>
  <si>
    <t>Business tax rate</t>
  </si>
  <si>
    <t>Taxation (U.S. Corporate Income Tax, Narrative) (Details)</t>
  </si>
  <si>
    <t>Maximum [Member]</t>
  </si>
  <si>
    <t>U.S. Corporate Income Tax [Line Items]</t>
  </si>
  <si>
    <t>U.S. corporate income tax rate</t>
  </si>
  <si>
    <t>35.00%</t>
  </si>
  <si>
    <t>Commitments and Contingencies (Contractual Obligations) (Details) $ in Thousands</t>
  </si>
  <si>
    <t>Jun. 30, 2015USD ($)</t>
  </si>
  <si>
    <t>Contractual Obligation [Line Items]</t>
  </si>
  <si>
    <t>Total contractual obligation</t>
  </si>
  <si>
    <t>Repayment of principal of bank loans [Member]</t>
  </si>
  <si>
    <t>Purchases of content and services - video [Member]</t>
  </si>
  <si>
    <t>Purchases of bandwidth [Member]</t>
  </si>
  <si>
    <t>Purchase of cinema advertisement slot rights [Member]</t>
  </si>
  <si>
    <t>Operating leases obligations [Member]</t>
  </si>
  <si>
    <t>Expenditures for operating rights for licensed games with technological feasibility [Member] | PC Games [Member]</t>
  </si>
  <si>
    <t>Expenditures for operating rights for licensed games with technological feasibility [Member] | Mobile games [Member]</t>
  </si>
  <si>
    <t>Purchase of content and services - others [Member]</t>
  </si>
  <si>
    <t>Interest payment commitment [Member]</t>
  </si>
  <si>
    <t>Fees for operating rights for licensed games in development [Member] | PC Games [Member]</t>
  </si>
  <si>
    <t>Fees for operating rights for licensed games in development [Member] | Mobile games [Member]</t>
  </si>
  <si>
    <t>Others [Member]</t>
  </si>
  <si>
    <t>VIEs (VIEs Consolidated within Sohu Group, Basic Information, Narrative) (Details) - USD ($) $ in Millions</t>
  </si>
  <si>
    <t>May. 01, 2013</t>
  </si>
  <si>
    <t>Dec. 31, 2011</t>
  </si>
  <si>
    <t>Variable Interest Entity [Line Items]</t>
  </si>
  <si>
    <t>Aggregate amount of loans due from related parties</t>
  </si>
  <si>
    <t>Registered capital and PRC statutory reserves</t>
  </si>
  <si>
    <t>High Century [Member]</t>
  </si>
  <si>
    <t>Registered capital</t>
  </si>
  <si>
    <t>High Century [Member] | Dr. Charles Zhang [Member]</t>
  </si>
  <si>
    <t>Ownership percentage</t>
  </si>
  <si>
    <t>80.00%</t>
  </si>
  <si>
    <t>High Century [Member] | Wei Li [Member]</t>
  </si>
  <si>
    <t>20.00%</t>
  </si>
  <si>
    <t>Sohu Internet [Member]</t>
  </si>
  <si>
    <t>Sohu Internet [Member] | High Century [Member]</t>
  </si>
  <si>
    <t>75.00%</t>
  </si>
  <si>
    <t>Sohu Internet [Member] | Heng Da Yi Tong [Member]</t>
  </si>
  <si>
    <t>Donglin [Member]</t>
  </si>
  <si>
    <t>Donglin [Member] | Sohu Internet [Member]</t>
  </si>
  <si>
    <t>100.00%</t>
  </si>
  <si>
    <t>Percentage of acquired equity interest</t>
  </si>
  <si>
    <t>Heng Da Yi Tong [Member]</t>
  </si>
  <si>
    <t>Former name of VIE</t>
  </si>
  <si>
    <t>"Beijing Sohu Entertainment Culture Media Co., Ltd." ("Sohu Entertainment")</t>
  </si>
  <si>
    <t>Heng Da Yi Tong [Member] | Dr. Charles Zhang [Member]</t>
  </si>
  <si>
    <t>Heng Da Yi Tong [Member] | Wei Li [Member]</t>
  </si>
  <si>
    <t>Focus Interactive [Member]</t>
  </si>
  <si>
    <t>Focus Interactive [Member] | Heng Da Yi Tong [Member]</t>
  </si>
  <si>
    <t>Tianjin Jinhu [Member]</t>
  </si>
  <si>
    <t>Tianjin Jinhu [Member] | Ye Deng [Member]</t>
  </si>
  <si>
    <t>Tianjin Jinhu [Member] | Xuemei Zhang [Member]</t>
  </si>
  <si>
    <t>Guangzhou Qianjun [Member]</t>
  </si>
  <si>
    <t>Guangzhou Qianjun [Member] | Tianjin Jinhu [Member]</t>
  </si>
  <si>
    <t>Sogou Information [Member]</t>
  </si>
  <si>
    <t>Sogou Information [Member] | High Century [Member]</t>
  </si>
  <si>
    <t>45.00%</t>
  </si>
  <si>
    <t>Sogou Information [Member] | Xiaochuan Wang [Member]</t>
  </si>
  <si>
    <t>Sogou Information [Member] | Tencent [Member]</t>
  </si>
  <si>
    <t>Gamease [Member]</t>
  </si>
  <si>
    <t>Gamease [Member] | High Century [Member]</t>
  </si>
  <si>
    <t>Guanyou Gamespace [Member]</t>
  </si>
  <si>
    <t>Guanyou Gamespace [Member] | Tao Wang [Member]</t>
  </si>
  <si>
    <t>60.00%</t>
  </si>
  <si>
    <t>Guanyou Gamespace [Member] | Dewen Chen [Member]</t>
  </si>
  <si>
    <t>Shanghai ICE [Member]</t>
  </si>
  <si>
    <t>Shanghai ICE [Member] | Runa Pi [Member]</t>
  </si>
  <si>
    <t>Shanghai ICE [Member] | Rong Qi [Member]</t>
  </si>
  <si>
    <t>Shenzhen 7Road [Member]</t>
  </si>
  <si>
    <t>Shenzhen 7Road [Member] | Gamease [Member]</t>
  </si>
  <si>
    <t>31.742%</t>
  </si>
  <si>
    <t>68.258%</t>
  </si>
  <si>
    <t>Wuhan Baina Information [Member]</t>
  </si>
  <si>
    <t>Wuhan Baina Information [Member] | Gamease [Member]</t>
  </si>
  <si>
    <t>Wuhan Baina Information [Member] | Yongzhi Yang [Member]</t>
  </si>
  <si>
    <t>VIEs (VIEs Consolidated within Sohu Group, Financial Information) (Details) - USD ($) $ in Thousands</t>
  </si>
  <si>
    <t>Other non-current assets</t>
  </si>
  <si>
    <t>Other long-term liabilities</t>
  </si>
  <si>
    <t>Net revenue</t>
  </si>
  <si>
    <t>Net loss</t>
  </si>
  <si>
    <t>Cash flows</t>
  </si>
  <si>
    <t>Intercompany receivables due from the Company's subsidiaries</t>
  </si>
  <si>
    <t>Other current liabilities</t>
  </si>
  <si>
    <t>Intercompany payables due to the Company's subsidiaries</t>
  </si>
  <si>
    <t>Sohu's VIEs [Member]</t>
  </si>
  <si>
    <t>Changyou's VIEs [Member]</t>
  </si>
  <si>
    <t>VIEs (VIEs Consolidated within Sohu Group, Summary of Significant Agreements Currently in Effect, Narrative) (Details)</t>
  </si>
  <si>
    <t>Sogou Technology [Member] | Sogou Information [Member]</t>
  </si>
  <si>
    <t>Exclusive technology consulting and service agreement term</t>
  </si>
  <si>
    <t>10 years</t>
  </si>
  <si>
    <t>Business cooperation agreement term</t>
  </si>
  <si>
    <t>Sogou Technology [Member] | Sogou Information [Member] | Shareholders of Sogou Information [Member]</t>
  </si>
  <si>
    <t>Business operation agreement term</t>
  </si>
  <si>
    <t>Powers of attorney term</t>
  </si>
  <si>
    <t>Video Tianjin [Member] | Tianjin Jinhu [Member]</t>
  </si>
  <si>
    <t>Video Tianjin [Member] | Tianjin Jinhu [Member] | Shareholders of Tianjin Jinhu [Member]</t>
  </si>
  <si>
    <t>AmazGame [Member] | Shareholders of Gamease [Member]</t>
  </si>
  <si>
    <t>Gamespace [Member] | Shareholders of Guanyou Gamespace [Member]</t>
  </si>
  <si>
    <t>7Road Technology [Member] | Shenzhen 7Road [Member] | Gamease [Member]</t>
  </si>
  <si>
    <t>Equity interest purchase right agreement term</t>
  </si>
  <si>
    <t>Sohu Era [Member] | Sohu Internet [Member]</t>
  </si>
  <si>
    <t>VIEs (VIEs Not Consolidated within Sohu Group, Narrative) (Details)</t>
  </si>
  <si>
    <t>Jun. 30, 2015Entities</t>
  </si>
  <si>
    <t>Number of VIEs not consolidated</t>
  </si>
  <si>
    <t>Sohu.com Inc. Shareholders' Equity (Treasury Stock) (Details) - shares</t>
  </si>
  <si>
    <t>Sohu [Member] | Common Stock [Member]</t>
  </si>
  <si>
    <t>Equity, Class of Treasury Stock [Line Items]</t>
  </si>
  <si>
    <t>Shares repurchased</t>
  </si>
  <si>
    <t>Sohu.com Inc. Shareholders' Equity (Sohu's 2000 Stock Incentive Plan, Narrative) (Details) - USD ($)</t>
  </si>
  <si>
    <t>Jan. 24, 2010</t>
  </si>
  <si>
    <t>Sohu 2000 Stock Incentive Plan [Member] | Common Stock [Member]</t>
  </si>
  <si>
    <t>Maximum term of share rights granted under share incentive plan</t>
  </si>
  <si>
    <t>Plan expiration date</t>
  </si>
  <si>
    <t>Jan. 24,
		2010</t>
  </si>
  <si>
    <t>Accumulated number of shares issued</t>
  </si>
  <si>
    <t>Sohu.com Inc. Shareholders' Equity (Sohu's 2000 Stock Incentive Plan, Share Option Activity) (Details)</t>
  </si>
  <si>
    <t>Jun. 30, 2015USD ($)Years$ / sharesshares</t>
  </si>
  <si>
    <t>Sohu 2000 Stock Incentive Plan [Member] | Stock Options [Member]</t>
  </si>
  <si>
    <t>Number of Shares, Outstanding, Beginning Balance | shares</t>
  </si>
  <si>
    <t>Number of Shares, Exercised | shares</t>
  </si>
  <si>
    <t>Number of Shares, Forfeited or expired | shares</t>
  </si>
  <si>
    <t>Number of Shares, Outstanding, Ending Balance | shares</t>
  </si>
  <si>
    <t>Number of Shares, Vested, Ending balance | shares</t>
  </si>
  <si>
    <t>Number of Shares, Exercisable, Ending balance | shares</t>
  </si>
  <si>
    <t>Weighted Average Exercise Price, Outstanding, Beginning balance | $ / shares</t>
  </si>
  <si>
    <t>Weighted Average Exercise Price, Exercised | $ / shares</t>
  </si>
  <si>
    <t>Weighted Average Exercise Price, Outstanding, Ending balance | $ / shares</t>
  </si>
  <si>
    <t>Weighted Average Exercise Price, Vested, Ending Balance | $ / shares</t>
  </si>
  <si>
    <t>Weighted Average Exercise Price, Exercisable, Ending Balance | $ / shares</t>
  </si>
  <si>
    <t>Weighted Average Remaining Contractual Life (Years), Outstanding, Beginning balance | Years</t>
  </si>
  <si>
    <t>Weighted Average Remaining Contractual Life (Years), Outstanding, Ending balance | Years</t>
  </si>
  <si>
    <t>Weighted Average Remaining Contractual Life (Years), Vested, Ending Balance | Years</t>
  </si>
  <si>
    <t>Weighted Average Remaining Contractual Life (Years), Exercisable, Ending Balance | Years</t>
  </si>
  <si>
    <t>Aggregate Intrinsic Value, Outstanding, Beginning balance</t>
  </si>
  <si>
    <t>Aggregate Intrinsic Value, Outstanding, Ending balance</t>
  </si>
  <si>
    <t>Aggregate Intrinsic Value, Vested, Ending Balance</t>
  </si>
  <si>
    <t>Aggregate Intrinsic Value, Exercisable, Ending Balance</t>
  </si>
  <si>
    <t>Closing stock price | $ / shares</t>
  </si>
  <si>
    <t>Total intrinsic value of share options exercised in period</t>
  </si>
  <si>
    <t>Number of options granted in period | shares</t>
  </si>
  <si>
    <t>Total cash received from the exercise of share options</t>
  </si>
  <si>
    <t>Note (1): The aggregate intrinsic value in the preceding table represents the difference between Sohu's closing stock price of $59.09 on June 30, 2015 and the exercise price of share options. The total intrinsic value of share options exercised for the six months ended June 30, 2015 was $4.3 million.</t>
  </si>
  <si>
    <t>Sohu.com Inc. Shareholders' Equity (Sohu's 2000 Stock Incentive Plan, Restricted Share Unit Activity) (Details) - USD ($)</t>
  </si>
  <si>
    <t>Sohu 2000 Stock Incentive Plan [Member] | Restricted Share Units [Member]</t>
  </si>
  <si>
    <t>Total fair value of restricted share units vested</t>
  </si>
  <si>
    <t>Sohu.com Inc. Shareholders' Equity (Sohu's 2010 Stock Incentive Plan, Narrative) (Details) - Sohu 2010 Stock Incentive Plan [Member] - shares</t>
  </si>
  <si>
    <t>Jul. 02, 2010</t>
  </si>
  <si>
    <t>Jul. 1,
		2020</t>
  </si>
  <si>
    <t>Shares available for grant</t>
  </si>
  <si>
    <t>Sohu.com Inc. Shareholders' Equity (Sohu's 2010 Stock Incentive Plan, Share Option Activity, Narrative) (Details) - USD ($) $ / shares in Units, $ in Thousands</t>
  </si>
  <si>
    <t>Feb. 07, 2015</t>
  </si>
  <si>
    <t>Sohu 2010 Stock Incentive Plan [Member] | Stock Options [Member] | Common Stock [Member]</t>
  </si>
  <si>
    <t>Exercise prices of option granted</t>
  </si>
  <si>
    <t>Sohu.com Inc. Shareholders' Equity (Sohu's 2010 Stock Incentive Plan, Restricted Share Unit Activity) (Details) - USD ($) $ / shares in Units, shares in Thousands</t>
  </si>
  <si>
    <t>Sohu 2010 Stock Incentive Plan [Member] | Restricted Share Units [Member]</t>
  </si>
  <si>
    <t>Number of Units, Unvested, Beginning balance</t>
  </si>
  <si>
    <t>Number of Units, Granted</t>
  </si>
  <si>
    <t>Number of Units, Vested</t>
  </si>
  <si>
    <t>Number of Units, Forfeited</t>
  </si>
  <si>
    <t>Number of Units, Unvested, Ending balance</t>
  </si>
  <si>
    <t>Number of Units, Expected to vest</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Weighted-Average Grant-Date Fair Value, Expected to vest</t>
  </si>
  <si>
    <t>Unrecognized compensation expense</t>
  </si>
  <si>
    <t>Unrecognized compensation expense, weighted average period for recognition</t>
  </si>
  <si>
    <t>11 months 5 days</t>
  </si>
  <si>
    <t>Sohu.com Inc. Shareholders' Equity (Sogou 2010 Share Incentive Plan, Narrative) (Details) - USD ($)</t>
  </si>
  <si>
    <t>Jun. 15, 2013</t>
  </si>
  <si>
    <t>Aug. 22, 2014</t>
  </si>
  <si>
    <t>Sogou [Member] | Sogou 2010 Share Incentive Plan [Member] | Stock Options [Member]</t>
  </si>
  <si>
    <t>3 months 22 days</t>
  </si>
  <si>
    <t>Sogou [Member] | Sogou 2010 Share Incentive Plan [Member] | Ordinary shares [Member]</t>
  </si>
  <si>
    <t>Oct. 19,
		2020</t>
  </si>
  <si>
    <t>Sogou [Member] | Sogou 2010 Share Incentive Plan [Member] | Ordinary shares [Member] | Stock Options [Member]</t>
  </si>
  <si>
    <t>Sogou [Member] | Sogou 2010 Share Incentive Plan [Member] | Ordinary shares [Member] | Stock Options [Member] | Vesting upon Service Period and Achievement of Performance Targets [Member]</t>
  </si>
  <si>
    <t>Number of options for which performance targets had been set</t>
  </si>
  <si>
    <t>Number of options vested and exercisable</t>
  </si>
  <si>
    <t>Accumulated number of share options exercised</t>
  </si>
  <si>
    <t>Sogou [Member] | Sogou 2010 Share Incentive Plan [Member] | Ordinary shares [Member] | Stock Options [Member] | Vesting upon Completion of Sogou's IPO and Expiration of All Underwriters' Lockup Periods [Member]</t>
  </si>
  <si>
    <t>Four or five equal installments</t>
  </si>
  <si>
    <t>Sogou [Member] | Sogou 2010 Share Incentive Plan [Member] | Ordinary shares [Member] | Stock Options [Member] | Vesting upon Completion of Event [Member]</t>
  </si>
  <si>
    <t>Starting date of waiting period for certain events which all installments of remaining options will cease to vest If there has not</t>
  </si>
  <si>
    <t>Jun. 15,
		2013</t>
  </si>
  <si>
    <t>Sohu.com Inc. Shareholders' Equity (Sogou 2010 Share Incentive Plan, Share Option Activity) (Details) - Jun. 30, 2015 - Sogou [Member] - Sogou 2010 Share Incentive Plan [Member] - Stock Options [Member] shares in Thousands</t>
  </si>
  <si>
    <t>Years$ / sharesshares</t>
  </si>
  <si>
    <t>Number of Shares, Outstanding, Beginning Balance</t>
  </si>
  <si>
    <t>Number of Shares, Granted</t>
  </si>
  <si>
    <t>Number of Shares, Exercised</t>
  </si>
  <si>
    <t>Number of Shares, Forfeited or expired</t>
  </si>
  <si>
    <t>Number of Shares, Outstanding, Ending Balance</t>
  </si>
  <si>
    <t>Number of Shares, Vested and expected to vest thereafter, Ending balance</t>
  </si>
  <si>
    <t>Number of Shares, Exercisable, Ending balance</t>
  </si>
  <si>
    <t>Weighted Average Exercise Price, Forfeited or expired | $ / shares</t>
  </si>
  <si>
    <t>Weighted Average Remaining Contractual Life (Years), Vested and expected to vest thereafter | Years</t>
  </si>
  <si>
    <t>Sohu.com Inc. Shareholders' Equity (Sogou 2010 Share Incentive Plan, Share Option Assumptions) (Details) - 6 months ended Jun. 30, 2015 - Sogou [Member] - Sogou 2010 Share Incentive Plan [Member] - Stock Options [Member] - $ / shares</t>
  </si>
  <si>
    <t>Weighted average expected option life</t>
  </si>
  <si>
    <t>Dividend yield</t>
  </si>
  <si>
    <t>0.00%</t>
  </si>
  <si>
    <t>Minimum [Member]</t>
  </si>
  <si>
    <t>Average risk-free interest rate</t>
  </si>
  <si>
    <t>2.62%</t>
  </si>
  <si>
    <t>Exercise multiple</t>
  </si>
  <si>
    <t>Expected forfeiture rate (post-vesting)</t>
  </si>
  <si>
    <t>Volatility rate</t>
  </si>
  <si>
    <t>49.00%</t>
  </si>
  <si>
    <t>Fair value</t>
  </si>
  <si>
    <t>3.05%</t>
  </si>
  <si>
    <t>12.00%</t>
  </si>
  <si>
    <t>54.00%</t>
  </si>
  <si>
    <t>Sohu.com Inc. Shareholders' Equity (Sogou 2010 Share Incentive Plan, Share Option Assumptions, Narrative) (Details) - 6 months ended Jun. 30, 2015 - Sogou [Member] - Sogou 2010 Share Incentive Plan [Member] - Stock Options [Member]</t>
  </si>
  <si>
    <t>Contract life of the option</t>
  </si>
  <si>
    <t>Employees [Member]</t>
  </si>
  <si>
    <t>Estimated forfeiture rate</t>
  </si>
  <si>
    <t>Management [Member]</t>
  </si>
  <si>
    <t>Minimum [Member] | Management [Member]</t>
  </si>
  <si>
    <t>Maximum [Member] | Management [Member]</t>
  </si>
  <si>
    <t>1.00%</t>
  </si>
  <si>
    <t>Sohu.com Inc. Shareholders' Equity (Sohu Management Sogou Share Option Arrangement, Narrative) (Details) - USD ($)</t>
  </si>
  <si>
    <t>Apr. 14, 2011</t>
  </si>
  <si>
    <t>Mar. 31, 2011</t>
  </si>
  <si>
    <t>Sogou [Member] | Sohu Management Sogou Share Option Arrangement [Member] | Stock Options [Member]</t>
  </si>
  <si>
    <t>4 months 17 days</t>
  </si>
  <si>
    <t>Sogou [Member] | Sohu Management Sogou Share Option Arrangement [Member] | Ordinary shares [Member]</t>
  </si>
  <si>
    <t>Sogou's ordinary shares previously held by Sohu</t>
  </si>
  <si>
    <t>Sogou's newly-issued shares</t>
  </si>
  <si>
    <t>Sogou's newly-issued shares, price per share</t>
  </si>
  <si>
    <t>Sogou's newly-issued shares, value</t>
  </si>
  <si>
    <t>Sogou [Member] | Sohu Management Sogou Share Option Arrangement [Member] | Ordinary shares [Member] | Stock Options [Member]</t>
  </si>
  <si>
    <t>Sogou [Member] | Sohu Management Sogou Share Option Arrangement [Member] | Ordinary shares [Member] | Stock Options [Member] | Vesting upon Service Period and Achievement of Performance Targets [Member]</t>
  </si>
  <si>
    <t>Sogou [Member] | Sohu Management Sogou Share Option Arrangement [Member] | Ordinary shares [Member] | Stock Options [Member] | Vesting upon Completion of Sogou's IPO and Expiration of All Underwriters' Lockup Periods [Member]</t>
  </si>
  <si>
    <t>Five equal installments</t>
  </si>
  <si>
    <t>Sogou [Member] | Sohu Management Sogou Share Option Arrangement [Member] | Ordinary shares [Member] | Stock Options [Member] | Management and Key Employees [Member] | Vesting upon Service Period and Achievement of Performance Targets [Member]</t>
  </si>
  <si>
    <t>Sogou [Member] | Sohu Management Sogou Share Option Arrangement [Member] | Ordinary shares [Member] | Stock Options [Member] | Board of Directors [Member] | Vesting upon Service Period and Achievement of Performance Targets [Member]</t>
  </si>
  <si>
    <t>Sogou [Member] | Sohu Management Sogou Share Option Arrangement [Member] | Ordinary shares [Member] | Minimum [Member]</t>
  </si>
  <si>
    <t>Fixed exercise price of ordinary share</t>
  </si>
  <si>
    <t>Sogou [Member] | Sohu Management Sogou Share Option Arrangement [Member] | Ordinary shares [Member] | Maximum [Member]</t>
  </si>
  <si>
    <t>Sohu.com Inc. Shareholders' Equity (Sohu Management Sogou Share Option Arrangement, Share Option Activity) (Details) - Jun. 30, 2015 - Sogou [Member] - Sohu Management Sogou Share Option Arrangement [Member] - Stock Options [Member] shares in Thousands</t>
  </si>
  <si>
    <t>Weighted Average Exercise Price, Granted | $ / shares</t>
  </si>
  <si>
    <t>Sohu.com Inc. Shareholders' Equity (Sohu Management Sogou Share Option Arrangement, Share Option Assumptions) (Details) - 6 months ended Jun. 30, 2015 - Sogou [Member] - Sohu Management Sogou Share Option Arrangement [Member] - Stock Options [Member] - $ / shares</t>
  </si>
  <si>
    <t>52.00%</t>
  </si>
  <si>
    <t>3.01%</t>
  </si>
  <si>
    <t>8.00%</t>
  </si>
  <si>
    <t>Sohu.com Inc. Shareholders' Equity (Sogou Inc. Share-based Awards, Option Modification) (Details) - Jun. 30, 2015 - Sogou [Member] - USD ($)</t>
  </si>
  <si>
    <t>Incremental compensation expense</t>
  </si>
  <si>
    <t>Ordinary shares [Member] | Stock Options [Member]</t>
  </si>
  <si>
    <t>Accumulated number of share options early exercised</t>
  </si>
  <si>
    <t>Sogou 2010 Share Incentive Plan [Member] | Ordinary shares [Member] | Stock Options [Member]</t>
  </si>
  <si>
    <t>Sohu Management Sogou Share Option Arrangement [Member] | Ordinary shares [Member] | Stock Options [Member]</t>
  </si>
  <si>
    <t>Sohu.com Inc. Shareholders' Equity (Tencent Share-based Awards Granted to Employees Who Transferred to Sogou with Soso Search-related Businesses) (Details) $ in Thousands</t>
  </si>
  <si>
    <t>May. 31, 2014</t>
  </si>
  <si>
    <t>Sogou [Member] | Tencent [Member] | Tencent Share-based Awards Related to Soso [Member] | Ordinary shares [Member] | Restricted Share Units [Member]</t>
  </si>
  <si>
    <t>Number of shares authorized for issuance | shares</t>
  </si>
  <si>
    <t>Stock split, conversion ratio</t>
  </si>
  <si>
    <t>2 years 4 months 17 days</t>
  </si>
  <si>
    <t>Sohu.com Inc. Shareholders' Equity (Changyou's 2008 Stock Incentive Plan, Narrative) (Details)</t>
  </si>
  <si>
    <t>Mar. 31, 2009shares</t>
  </si>
  <si>
    <t>Dec. 31, 2008shares</t>
  </si>
  <si>
    <t>Share-based compensation expense | $</t>
  </si>
  <si>
    <t>Changyou [Member] | Ordinary shares [Member]</t>
  </si>
  <si>
    <t>Changyou [Member] | Changyou 2008 Share Incentive Plan [Member]</t>
  </si>
  <si>
    <t>Changyou [Member] | Changyou 2008 Share Incentive Plan [Member] | Ordinary shares [Member]</t>
  </si>
  <si>
    <t>Number of shares or units granted</t>
  </si>
  <si>
    <t>Shares reserved for future issuance</t>
  </si>
  <si>
    <t>Shares reserved for future issuance as a result of share split</t>
  </si>
  <si>
    <t>Changyou [Member] | Changyou 2008 Share Incentive Plan [Member] | Ordinary shares [Member] | Restricted Share Units [Member]</t>
  </si>
  <si>
    <t>Sohu.com Inc. Shareholders' Equity (Share-based Awards Granted before Changyou's IPO, Narrative) (Details) - USD ($)</t>
  </si>
  <si>
    <t>Changyou [Member] | Changyou's Share-based Awards Granted before IPO [Member]</t>
  </si>
  <si>
    <t>Sohu.com Inc. Shareholders' Equity (Share-based Awards Granted after Changyou's IPO, Narrative) (Details) - USD ($)</t>
  </si>
  <si>
    <t>Changyou [Member] | Changyou's Share-based Awards Granted after IPO [Member] | Restricted Share Units [Member]</t>
  </si>
  <si>
    <t>1 year 11 days</t>
  </si>
  <si>
    <t>Changyou [Member] | Changyou's Share-based Awards Granted after IPO [Member] | Restricted Share Units [Member] | Ordinary shares [Member]</t>
  </si>
  <si>
    <t>Sohu.com Inc. Shareholders' Equity (Share-based Awards Granted after Changyou's IPO, Restricted Share Unit Activity) (Details) - Jun. 30, 2015 - Changyou [Member] - Changyou's Share-based Awards Granted after IPO [Member] - Restricted Share Units [Member] - $ / shares shares in Thousands</t>
  </si>
  <si>
    <t>Sohu.com Inc. Shareholders' Equity (Changyou 2014 Share Incentive Plan, Narrative) (Details) - Changyou [Member] - Changyou 2014 Share Incentive Plan [Member] - Class A Ordinary Shares [Member] - shares</t>
  </si>
  <si>
    <t>Nov. 02, 2014</t>
  </si>
  <si>
    <t>Jun. 27, 2014</t>
  </si>
  <si>
    <t>Sohu.com Inc. Shareholders' Equity (Changyou 2014 Share Incentive Plan, Share Option Activity, Narrative) (Details) - USD ($) $ / shares in Units, $ in Thousands</t>
  </si>
  <si>
    <t>Jun. 01, 2015</t>
  </si>
  <si>
    <t>Feb. 16, 2015</t>
  </si>
  <si>
    <t>Changyou [Member] | Changyou 2014 Share Incentive Plan [Member] | Class A Ordinary Shares [Member]</t>
  </si>
  <si>
    <t>Changyou [Member] | Changyou 2014 Share Incentive Plan [Member] | Class A Ordinary Shares [Member] | Stock Options [Member]</t>
  </si>
  <si>
    <t>Sohu.com Inc. Shareholders' Equity (Changyou 2014 Share Incentive Plan, Restricted Share Unit Activity, Narrative) (Details) - USD ($)</t>
  </si>
  <si>
    <t>Changyou [Member] | Changyou 2014 Share Incentive Plan [Member] | Class A Restricted Share Units [Member]</t>
  </si>
  <si>
    <t>Sohu.com Inc. Shareholders' Equity (Changyou 2014 Share Incentive Plan, Restricted Share Unit Activity) (Details) - Jun. 30, 2015 - Changyou [Member] - Changyou 2014 Share Incentive Plan [Member] - Class A Restricted Share Units [Member] - $ / shares shares in Thousands</t>
  </si>
  <si>
    <t>Sohu.com Inc. Shareholders' Equity (Sohu Video Share-based Awards, Narrative) (Details) - USD ($) $ in Thousands</t>
  </si>
  <si>
    <t>Jan. 04, 2012</t>
  </si>
  <si>
    <t>Jan. 3,
		2021</t>
  </si>
  <si>
    <t>Sohu.com Inc. Shareholders' Equity (Sohu Video Share-based Awards, Share Option Assumptions) (Details) - 6 months ended Jun. 30, 2015 - Sohu Video [Member] - Video 2011 Share Incentive Plan [Member] - Stock Options [Member] - $ / shares</t>
  </si>
  <si>
    <t>2.58%</t>
  </si>
  <si>
    <t>6 years 6 months</t>
  </si>
  <si>
    <t>58.10%</t>
  </si>
  <si>
    <t>Changyou Share Repurchase (Details) - Changyou [Member] - Changyou Share Repurchase Program Authorized in 2013 [Member] - USD ($) $ in Thousands</t>
  </si>
  <si>
    <t>24 Months Ended</t>
  </si>
  <si>
    <t>Jul. 26, 2015</t>
  </si>
  <si>
    <t>Jul. 26, 2013</t>
  </si>
  <si>
    <t>Share repurchase program, aggregate cost</t>
  </si>
  <si>
    <t>Aggregate Repurchased Shares, Cost</t>
  </si>
  <si>
    <t>ADS [Member]</t>
  </si>
  <si>
    <t>Share repurchase program, authorized amount</t>
  </si>
  <si>
    <t>Share repurchase program, period in force</t>
  </si>
  <si>
    <t>Share repurchase program, shares repurchased</t>
  </si>
  <si>
    <t>Aggregate repurchased shares</t>
  </si>
  <si>
    <t>Ordinary shares [Member]</t>
  </si>
  <si>
    <t>Sogou Transactions (Newly-issued Series A Preferred Shares and Sogou-Tencent Transactions)(Details) shares in Millions, $ in Millions</t>
  </si>
  <si>
    <t>Dec. 02, 2013USD ($)</t>
  </si>
  <si>
    <t>Sep. 17, 2013USD ($)</t>
  </si>
  <si>
    <t>Sep. 16, 2013USD ($)Designees</t>
  </si>
  <si>
    <t>Jun. 30, 2014USD ($)shares</t>
  </si>
  <si>
    <t>Mar. 24, 2014USD ($)shares</t>
  </si>
  <si>
    <t>Jun. 29, 2012USD ($)shares</t>
  </si>
  <si>
    <t>Oct. 22, 2010USD ($)shares</t>
  </si>
  <si>
    <t>Restructuring Cost and Reserve [Line Items]</t>
  </si>
  <si>
    <t>Voting power held by parent pursuant to Shareholders Agreement</t>
  </si>
  <si>
    <t>Sogou [Member] | Tencent [Member]</t>
  </si>
  <si>
    <t>Number of designees to elect directors by shareholder | Designees</t>
  </si>
  <si>
    <t>Sogou [Member] | Sohu Search [Member]</t>
  </si>
  <si>
    <t>Sogou [Member] | Series A Preferred Shares [Member]</t>
  </si>
  <si>
    <t>Special dividend paid to Series A Preferred Shareholders by Sogou</t>
  </si>
  <si>
    <t>Sogou [Member] | Series A Preferred Shares [Member] | Alibaba Investment Limited [Member]</t>
  </si>
  <si>
    <t>Newly-issued Series A Preferred Shares, shares | shares</t>
  </si>
  <si>
    <t>Newly-issued Series A Preferred Shares, value</t>
  </si>
  <si>
    <t>Purchase of Series A Preferred Shares, shares | shares</t>
  </si>
  <si>
    <t>Sogou [Member] | Series A Preferred Shares [Member] | China Web [Member]</t>
  </si>
  <si>
    <t>Sogou [Member] | Series A Preferred Shares [Member] | Photon [Member]</t>
  </si>
  <si>
    <t>Sogou [Member] | Series A Preferred Shares [Member] | Sohu Search [Member]</t>
  </si>
  <si>
    <t>Sogou [Member] | Series B Preferred Shares and Class B Ordinary Shares [Member] | Tencent [Member]</t>
  </si>
  <si>
    <t>Cash proceeds from Tencent</t>
  </si>
  <si>
    <t>Sogou [Member] | Class A Ordinary Shares [Member]</t>
  </si>
  <si>
    <t>Shares repurchased | shares</t>
  </si>
  <si>
    <t>Aggregate purchase price</t>
  </si>
  <si>
    <t>Ownership percentage held by Tencent</t>
  </si>
  <si>
    <t>Sogou Transactions (Sohu's Shareholding in Sogou) (Details) - Jun. 30, 2015 - Sogou [Member] - $ / shares</t>
  </si>
  <si>
    <t>Ordinary Shares and Preferred Shares [Member]</t>
  </si>
  <si>
    <t>Shareholding in Independently Listed Subsidiary [Line Items]</t>
  </si>
  <si>
    <t>Shares, outstanding</t>
  </si>
  <si>
    <t>Sohu.com Inc. [Member]</t>
  </si>
  <si>
    <t>Impact on Sohu's basic net income per share</t>
  </si>
  <si>
    <t>Sohu.com Inc. [Member] | Class A Ordinary Shares [Member]</t>
  </si>
  <si>
    <t>Shares to be purchased by Sohu management and key employees</t>
  </si>
  <si>
    <t>Sohu.com Inc. [Member] | Series A Preferred Shares [Member]</t>
  </si>
  <si>
    <t>Sohu.com Inc. [Member] | Series A Preferred Shares [Member] | Repurchase Option [Member]</t>
  </si>
  <si>
    <t>Series A Preferred Shares subjected to repurchase, shares</t>
  </si>
  <si>
    <t>Photon [Member] | Series A Preferred Shares [Member]</t>
  </si>
  <si>
    <t>Photon [Member] | Series A Preferred Shares [Member] | Repurchase Option [Member]</t>
  </si>
  <si>
    <t>Tencent [Member] | Class A Ordinary Shares [Member]</t>
  </si>
  <si>
    <t>Tencent [Member] | Series B Preferred Shares [Member]</t>
  </si>
  <si>
    <t>Tencent [Member] | Non-voting Class B Ordinary Shares [Member]</t>
  </si>
  <si>
    <t>Various Employees of Sogou and Sohu [Member] | Class A Ordinary Shares [Member]</t>
  </si>
  <si>
    <t>Sogou Transactions (Terms of Sogou Preferred Shares) (Details) - Jun. 30, 2015 - Sogou [Member]</t>
  </si>
  <si>
    <t>$ / shares</t>
  </si>
  <si>
    <t>Series A Preferred Shares [Member]</t>
  </si>
  <si>
    <t>Dividend rate per annum per Preferred Share</t>
  </si>
  <si>
    <t>Preferred share conversion price</t>
  </si>
  <si>
    <t>Series A Preferred Shares [Member] | Minimum [Member]</t>
  </si>
  <si>
    <t>Times over original sales price preferred shareholders entitled to receive in event of liquidation</t>
  </si>
  <si>
    <t>Series A Preferred Shares [Member] | Maximum [Member]</t>
  </si>
  <si>
    <t>Series B Preferred Shares [Member]</t>
  </si>
  <si>
    <t>Series B Preferred Shares [Member] | Minimum [Member]</t>
  </si>
  <si>
    <t>Liquidation Preference Price</t>
  </si>
  <si>
    <t>Series B Preferred Shares [Member] | Maximum [Member]</t>
  </si>
  <si>
    <t>Noncontrolling Interest (Narrative) (Details) - USD ($) $ in Thousands</t>
  </si>
  <si>
    <t>Noncontrolling Interest [Line Items]</t>
  </si>
  <si>
    <t>Net income /(loss) attributable to noncontrolling interest in consolidated statements of comprehensive income</t>
  </si>
  <si>
    <t>Percentage of noncontrolling interest recognized in consolidated balance sheets</t>
  </si>
  <si>
    <t>32.00%</t>
  </si>
  <si>
    <t>Percentage of net loss and net income attributable to noncontrolling interest recognized in consolidated statements of comprehensive income</t>
  </si>
  <si>
    <t>Noncontrolling Interest (Noncontrolling Interest in Consolidated Balance Sheets) (Details) - USD ($) $ in Thousands</t>
  </si>
  <si>
    <t>Noncontrolling Interest (Noncontrolling Interest in Consolidated Statements of Comprehensive Income) (Details) - USD ($) $ in Thousands</t>
  </si>
  <si>
    <t>Net Income /(Loss) per Share (Narrative) (Details) - USD ($) $ in Thousands</t>
  </si>
  <si>
    <t>Schedule of Calculation of Numerator and Denominator in Earnings Per Share [Line Items]</t>
  </si>
  <si>
    <t>Incremental dilution</t>
  </si>
  <si>
    <t>Deemed dividend</t>
  </si>
  <si>
    <t>Potential common shares issuable upon exercise or settlement of share-based awards [Member]</t>
  </si>
  <si>
    <t>Anti-dilutive potential common shares</t>
  </si>
  <si>
    <t>Net Income /(Loss) per Share (Calculation of Sohu Group's Basic and Diluted Net Income /(Loss) per Share) (Details) - USD ($) $ / shares in Units, shares in Thousands, $ in Thousands</t>
  </si>
  <si>
    <t>Numerator:</t>
  </si>
  <si>
    <t>Net loss attributable to Sohu.com Inc., basic (after subtracting the deemed dividend to noncontrolling Sogou Series A Preferred shareholders)</t>
  </si>
  <si>
    <t>Effect of dilutive securities:</t>
  </si>
  <si>
    <t>Net loss attributable to Sohu.com Inc., diluted</t>
  </si>
  <si>
    <t>Denominator:</t>
  </si>
  <si>
    <t>Weighted average basic common shares outstanding</t>
  </si>
  <si>
    <t>Share options and restricted share units</t>
  </si>
  <si>
    <t>Weighted average diluted common shares outstanding</t>
  </si>
  <si>
    <t>Basic net loss per share attributable to Sohu.com Inc.</t>
  </si>
  <si>
    <t>Diluted net loss per share attributable to Sohu.com Inc.</t>
  </si>
  <si>
    <t>Subsequent Events (Details) - Changyou [Member] - Changyou Share Repurchase Program Authorized in 2013 [Member] - USD ($) $ in Thousands</t>
  </si>
  <si>
    <t>Jul. 31, 2015</t>
  </si>
  <si>
    <t>Subsequent Event [Line Items]</t>
  </si>
  <si>
    <t>Subsequent Event [Member]</t>
  </si>
  <si>
    <t>Subsequent Event [Member] | ADS [Member]</t>
  </si>
  <si>
    <t>Subsequent Event [Member] | Ordinary shares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 &quot;#,##0.0_);_(&quot;$ &quot;(#,##0.0)" numFmtId="169"/>
    <numFmt formatCode="#,##0.000_);(#,##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4"/>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n" r="B6" s="5">
        <v>2015</v>
      </c>
    </row>
    <row spans="1:2" r="7">
      <c t="s" r="A7" s="4">
        <v>10</v>
      </c>
      <c t="s" r="B7" s="6">
        <v>11</v>
      </c>
    </row>
    <row spans="1:2" r="8">
      <c t="s" r="A8" s="4">
        <v>12</v>
      </c>
      <c t="s" r="B8" s="4">
        <v>13</v>
      </c>
    </row>
    <row spans="1:2" r="9">
      <c t="s" r="A9" s="4">
        <v>14</v>
      </c>
      <c t="n" r="B9" s="5">
        <v>1104188</v>
      </c>
    </row>
    <row spans="1:2" r="10">
      <c t="s" r="A10" s="4">
        <v>15</v>
      </c>
      <c t="s" r="B10" s="4">
        <v>16</v>
      </c>
    </row>
    <row spans="1:2" r="11">
      <c t="s" r="A11" s="4">
        <v>17</v>
      </c>
      <c t="s" r="B11" s="4">
        <v>18</v>
      </c>
    </row>
    <row spans="1:2" r="12">
      <c t="s" r="A12" s="4">
        <v>19</v>
      </c>
      <c t="s" r="B12" s="4">
        <v>20</v>
      </c>
    </row>
    <row spans="1:2" r="13">
      <c t="s" r="A13" s="4">
        <v>21</v>
      </c>
      <c t="n" r="B13" s="5">
        <v>38624916</v>
      </c>
    </row>
    <row spans="1:2" r="14">
      <c t="s" r="A14" s="4">
        <v>22</v>
      </c>
      <c t="s" r="B14" s="4">
        <v>2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8</v>
      </c>
      <c t="s" r="B1" s="2">
        <v>96</v>
      </c>
    </row>
    <row spans="1:2" r="2">
      <c t="s" r="B2" s="2">
        <v>25</v>
      </c>
    </row>
    <row spans="1:2" r="3">
      <c t="s" r="A3" s="3">
        <v>209</v>
      </c>
    </row>
    <row spans="1:2" r="4">
      <c t="s" r="A4" s="4">
        <v>208</v>
      </c>
      <c t="s" r="B4" s="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36</v>
      </c>
      <c t="s" r="B1" s="2">
        <v>96</v>
      </c>
    </row>
    <row spans="1:2" r="2">
      <c t="s" r="B2" s="2">
        <v>25</v>
      </c>
    </row>
    <row spans="1:2" r="3">
      <c t="s" r="A3" s="3">
        <v>211</v>
      </c>
    </row>
    <row spans="1:2" r="4">
      <c t="s" r="A4" s="4">
        <v>36</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13</v>
      </c>
      <c t="s" r="B1" s="2">
        <v>96</v>
      </c>
    </row>
    <row spans="1:2" r="2">
      <c t="s" r="B2" s="2">
        <v>25</v>
      </c>
    </row>
    <row spans="1:2" r="3">
      <c t="s" r="A3" s="3">
        <v>214</v>
      </c>
    </row>
    <row spans="1:2" r="4">
      <c t="s" r="A4" s="4">
        <v>213</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6</v>
      </c>
      <c t="s" r="B1" s="2">
        <v>96</v>
      </c>
    </row>
    <row spans="1:2" r="2">
      <c t="s" r="B2" s="2">
        <v>25</v>
      </c>
    </row>
    <row spans="1:2" r="3">
      <c t="s" r="A3" s="3">
        <v>217</v>
      </c>
    </row>
    <row spans="1:2" r="4">
      <c t="s" r="A4" s="4">
        <v>216</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9</v>
      </c>
      <c t="s" r="B1" s="2">
        <v>96</v>
      </c>
    </row>
    <row spans="1:2" r="2">
      <c t="s" r="B2" s="2">
        <v>25</v>
      </c>
    </row>
    <row spans="1:2" r="3">
      <c t="s" r="A3" s="3">
        <v>220</v>
      </c>
    </row>
    <row spans="1:2" r="4">
      <c t="s" r="A4" s="4">
        <v>219</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222</v>
      </c>
      <c t="s" r="B1" s="2">
        <v>96</v>
      </c>
    </row>
    <row spans="1:2" r="2">
      <c t="s" r="B2" s="2">
        <v>25</v>
      </c>
    </row>
    <row spans="1:2" r="3">
      <c t="s" r="A3" s="3">
        <v>223</v>
      </c>
    </row>
    <row spans="1:2" r="4">
      <c t="s" r="A4" s="4">
        <v>222</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5</v>
      </c>
      <c t="s" r="B1" s="2">
        <v>96</v>
      </c>
    </row>
    <row spans="1:2" r="2">
      <c t="s" r="B2" s="2">
        <v>25</v>
      </c>
    </row>
    <row spans="1:2" r="3">
      <c t="s" r="A3" s="3">
        <v>226</v>
      </c>
    </row>
    <row spans="1:2" r="4">
      <c t="s" r="A4" s="4">
        <v>225</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8</v>
      </c>
      <c t="s" r="B1" s="2">
        <v>96</v>
      </c>
    </row>
    <row spans="1:2" r="2">
      <c t="s" r="B2" s="2">
        <v>25</v>
      </c>
    </row>
    <row spans="1:2" r="3">
      <c t="s" r="A3" s="3">
        <v>229</v>
      </c>
    </row>
    <row spans="1:2" r="4">
      <c t="s" r="A4" s="4">
        <v>228</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1</v>
      </c>
      <c t="s" r="B1" s="2">
        <v>96</v>
      </c>
    </row>
    <row spans="1:2" r="2">
      <c t="s" r="B2" s="2">
        <v>25</v>
      </c>
    </row>
    <row spans="1:2" r="3">
      <c t="s" r="A3" s="3">
        <v>232</v>
      </c>
    </row>
    <row spans="1:2" r="4">
      <c t="s" r="A4" s="4">
        <v>231</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4</v>
      </c>
      <c t="s" r="B1" s="2">
        <v>96</v>
      </c>
    </row>
    <row spans="1:2" r="2">
      <c t="s" r="B2" s="2">
        <v>25</v>
      </c>
    </row>
    <row spans="1:2" r="3">
      <c t="s" r="A3" s="3">
        <v>235</v>
      </c>
    </row>
    <row spans="1:2" r="4">
      <c t="s" r="A4" s="4">
        <v>234</v>
      </c>
      <c t="s" r="B4"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5</v>
      </c>
      <c t="s" r="C1" s="2">
        <v>26</v>
      </c>
    </row>
    <row spans="1:3" r="2">
      <c t="s" r="A2" s="3">
        <v>27</v>
      </c>
    </row>
    <row spans="1:3" r="3">
      <c t="s" r="A3" s="4">
        <v>28</v>
      </c>
      <c t="n" r="B3" s="7">
        <v>1001979</v>
      </c>
      <c t="n" r="C3" s="7">
        <v>876340</v>
      </c>
    </row>
    <row spans="1:3" r="4">
      <c t="s" r="A4" s="4">
        <v>29</v>
      </c>
      <c t="n" r="B4" s="5">
        <v>250866</v>
      </c>
      <c t="n" r="C4" s="5">
        <v>282186</v>
      </c>
    </row>
    <row spans="1:3" r="5">
      <c t="s" r="A5" s="4">
        <v>30</v>
      </c>
      <c t="n" r="B5" s="5">
        <v>197086</v>
      </c>
      <c t="n" r="C5" s="5">
        <v>191577</v>
      </c>
    </row>
    <row spans="1:3" r="6">
      <c t="s" r="A6" s="4">
        <v>31</v>
      </c>
      <c t="n" r="B6" s="5">
        <v>266478</v>
      </c>
      <c t="n" r="C6" s="5">
        <v>230401</v>
      </c>
    </row>
    <row spans="1:3" r="7">
      <c t="s" r="A7" s="4">
        <v>32</v>
      </c>
      <c t="n" r="B7" s="5">
        <v>129700</v>
      </c>
      <c t="n" r="C7" s="5">
        <v>116704</v>
      </c>
    </row>
    <row spans="1:3" r="8">
      <c t="s" r="A8" s="4">
        <v>33</v>
      </c>
      <c t="n" r="B8" s="5">
        <v>151545</v>
      </c>
      <c t="n" r="C8" s="5">
        <v>0</v>
      </c>
    </row>
    <row spans="1:3" r="9">
      <c t="s" r="A9" s="4">
        <v>34</v>
      </c>
      <c t="n" r="B9" s="5">
        <v>1997654</v>
      </c>
      <c t="n" r="C9" s="5">
        <v>1697208</v>
      </c>
    </row>
    <row spans="1:3" r="10">
      <c t="s" r="A10" s="4">
        <v>35</v>
      </c>
      <c t="n" r="B10" s="5">
        <v>540977</v>
      </c>
      <c t="n" r="C10" s="5">
        <v>540778</v>
      </c>
    </row>
    <row spans="1:3" r="11">
      <c t="s" r="A11" s="4">
        <v>36</v>
      </c>
      <c t="n" r="B11" s="5">
        <v>193830</v>
      </c>
      <c t="n" r="C11" s="5">
        <v>303426</v>
      </c>
    </row>
    <row spans="1:3" r="12">
      <c t="s" r="A12" s="4">
        <v>37</v>
      </c>
      <c t="n" r="B12" s="5">
        <v>49057</v>
      </c>
      <c t="n" r="C12" s="5">
        <v>24067</v>
      </c>
    </row>
    <row spans="1:3" r="13">
      <c t="s" r="A13" s="4">
        <v>38</v>
      </c>
      <c t="n" r="B13" s="5">
        <v>88784</v>
      </c>
      <c t="n" r="C13" s="5">
        <v>110691</v>
      </c>
    </row>
    <row spans="1:3" r="14">
      <c t="s" r="A14" s="4">
        <v>29</v>
      </c>
      <c t="n" r="B14" s="5">
        <v>144681</v>
      </c>
      <c t="n" r="C14" s="5">
        <v>144562</v>
      </c>
    </row>
    <row spans="1:3" r="15">
      <c t="s" r="A15" s="4">
        <v>39</v>
      </c>
      <c t="n" r="B15" s="5">
        <v>10255</v>
      </c>
      <c t="n" r="C15" s="5">
        <v>8933</v>
      </c>
    </row>
    <row spans="1:3" r="16">
      <c t="s" r="A16" s="4">
        <v>40</v>
      </c>
      <c t="n" r="B16" s="5">
        <v>35220</v>
      </c>
      <c t="n" r="C16" s="5">
        <v>37344</v>
      </c>
    </row>
    <row spans="1:3" r="17">
      <c t="s" r="A17" s="4">
        <v>41</v>
      </c>
      <c t="n" r="B17" s="5">
        <v>3060458</v>
      </c>
      <c t="n" r="C17" s="5">
        <v>2867009</v>
      </c>
    </row>
    <row spans="1:3" r="18">
      <c t="s" r="A18" s="3">
        <v>42</v>
      </c>
    </row>
    <row spans="1:3" r="19">
      <c t="s" r="A19" s="4">
        <v>43</v>
      </c>
      <c t="n" r="B19" s="5">
        <v>132742</v>
      </c>
      <c t="n" r="C19" s="5">
        <v>127758</v>
      </c>
    </row>
    <row spans="1:3" r="20">
      <c t="s" r="A20" s="4">
        <v>44</v>
      </c>
      <c t="n" r="B20" s="5">
        <v>294517</v>
      </c>
      <c t="n" r="C20" s="5">
        <v>239231</v>
      </c>
    </row>
    <row spans="1:3" r="21">
      <c t="s" r="A21" s="4">
        <v>45</v>
      </c>
      <c t="n" r="B21" s="5">
        <v>134063</v>
      </c>
      <c t="n" r="C21" s="5">
        <v>127740</v>
      </c>
    </row>
    <row spans="1:3" r="22">
      <c t="s" r="A22" s="4">
        <v>46</v>
      </c>
      <c t="n" r="B22" s="5">
        <v>86512</v>
      </c>
      <c t="n" r="C22" s="5">
        <v>108741</v>
      </c>
    </row>
    <row spans="1:3" r="23">
      <c t="s" r="A23" s="4">
        <v>47</v>
      </c>
      <c t="n" r="B23" s="5">
        <v>31725</v>
      </c>
      <c t="n" r="C23" s="5">
        <v>33380</v>
      </c>
    </row>
    <row spans="1:3" r="24">
      <c t="s" r="A24" s="4">
        <v>48</v>
      </c>
      <c t="n" r="B24" s="5">
        <v>24229</v>
      </c>
      <c t="n" r="C24" s="5">
        <v>22356</v>
      </c>
    </row>
    <row spans="1:3" r="25">
      <c t="s" r="A25" s="4">
        <v>49</v>
      </c>
      <c t="n" r="B25" s="5">
        <v>25500</v>
      </c>
      <c t="n" r="C25" s="5">
        <v>25500</v>
      </c>
    </row>
    <row spans="1:3" r="26">
      <c t="s" r="A26" s="4">
        <v>50</v>
      </c>
      <c t="n" r="B26" s="5">
        <v>208023</v>
      </c>
      <c t="n" r="C26" s="5">
        <v>105644</v>
      </c>
    </row>
    <row spans="1:3" r="27">
      <c t="s" r="A27" s="4">
        <v>51</v>
      </c>
      <c t="n" r="B27" s="5">
        <v>2045</v>
      </c>
      <c t="n" r="C27" s="5">
        <v>3935</v>
      </c>
    </row>
    <row spans="1:3" r="28">
      <c t="s" r="A28" s="4">
        <v>52</v>
      </c>
      <c t="n" r="B28" s="5">
        <v>2779</v>
      </c>
      <c t="n" r="C28" s="5">
        <v>0</v>
      </c>
    </row>
    <row spans="1:3" r="29">
      <c t="s" r="A29" s="4">
        <v>53</v>
      </c>
      <c t="n" r="B29" s="5">
        <v>942135</v>
      </c>
      <c t="n" r="C29" s="5">
        <v>794285</v>
      </c>
    </row>
    <row spans="1:3" r="30">
      <c t="s" r="A30" s="4">
        <v>54</v>
      </c>
      <c t="n" r="B30" s="5">
        <v>2601</v>
      </c>
      <c t="n" r="C30" s="5">
        <v>5143</v>
      </c>
    </row>
    <row spans="1:3" r="31">
      <c t="s" r="A31" s="4">
        <v>55</v>
      </c>
      <c t="n" r="B31" s="5">
        <v>344500</v>
      </c>
      <c t="n" r="C31" s="5">
        <v>344500</v>
      </c>
    </row>
    <row spans="1:3" r="32">
      <c t="s" r="A32" s="4">
        <v>56</v>
      </c>
      <c t="n" r="B32" s="5">
        <v>24830</v>
      </c>
      <c t="n" r="C32" s="5">
        <v>24829</v>
      </c>
    </row>
    <row spans="1:3" r="33">
      <c t="s" r="A33" s="4">
        <v>57</v>
      </c>
      <c t="n" r="B33" s="5">
        <v>6115</v>
      </c>
      <c t="n" r="C33" s="5">
        <v>7417</v>
      </c>
    </row>
    <row spans="1:3" r="34">
      <c t="s" r="A34" s="4">
        <v>58</v>
      </c>
      <c t="n" r="B34" s="5">
        <v>0</v>
      </c>
      <c t="n" r="C34" s="5">
        <v>1929</v>
      </c>
    </row>
    <row spans="1:3" r="35">
      <c t="s" r="A35" s="4">
        <v>59</v>
      </c>
      <c t="n" r="B35" s="5">
        <v>378046</v>
      </c>
      <c t="n" r="C35" s="5">
        <v>383818</v>
      </c>
    </row>
    <row spans="1:3" r="36">
      <c t="s" r="A36" s="4">
        <v>60</v>
      </c>
      <c t="n" r="B36" s="7">
        <v>1320181</v>
      </c>
      <c t="n" r="C36" s="7">
        <v>1178103</v>
      </c>
    </row>
    <row spans="1:3" r="37">
      <c t="s" r="A37" s="4">
        <v>61</v>
      </c>
    </row>
    <row spans="1:3" r="38">
      <c t="s" r="A38" s="3">
        <v>62</v>
      </c>
    </row>
    <row spans="1:3" r="39">
      <c t="s" r="A39" s="4">
        <v>63</v>
      </c>
      <c t="n" r="B39" s="7">
        <v>45</v>
      </c>
      <c t="n" r="C39" s="7">
        <v>44</v>
      </c>
    </row>
    <row spans="1:3" r="40">
      <c t="s" r="A40" s="4">
        <v>64</v>
      </c>
      <c t="n" r="B40" s="5">
        <v>668415</v>
      </c>
      <c t="n" r="C40" s="5">
        <v>650148</v>
      </c>
    </row>
    <row spans="1:3" r="41">
      <c t="s" r="A41" s="4">
        <v>65</v>
      </c>
      <c t="n" r="B41" s="5">
        <v>-143858</v>
      </c>
      <c t="n" r="C41" s="5">
        <v>-143858</v>
      </c>
    </row>
    <row spans="1:3" r="42">
      <c t="s" r="A42" s="4">
        <v>66</v>
      </c>
      <c t="n" r="B42" s="5">
        <v>121540</v>
      </c>
      <c t="n" r="C42" s="5">
        <v>109402</v>
      </c>
    </row>
    <row spans="1:3" r="43">
      <c t="s" r="A43" s="4">
        <v>67</v>
      </c>
      <c t="n" r="B43" s="5">
        <v>527606</v>
      </c>
      <c t="n" r="C43" s="5">
        <v>585925</v>
      </c>
    </row>
    <row spans="1:3" r="44">
      <c t="s" r="A44" s="4">
        <v>68</v>
      </c>
      <c t="n" r="B44" s="5">
        <v>1173748</v>
      </c>
      <c t="n" r="C44" s="5">
        <v>1201661</v>
      </c>
    </row>
    <row spans="1:3" r="45">
      <c t="s" r="A45" s="4">
        <v>69</v>
      </c>
      <c t="n" r="B45" s="5">
        <v>566529</v>
      </c>
      <c t="n" r="C45" s="5">
        <v>487245</v>
      </c>
    </row>
    <row spans="1:3" r="46">
      <c t="s" r="A46" s="4">
        <v>70</v>
      </c>
      <c t="n" r="B46" s="5">
        <v>1740277</v>
      </c>
      <c t="n" r="C46" s="5">
        <v>1688906</v>
      </c>
    </row>
    <row spans="1:3" r="47">
      <c t="s" r="A47" s="4">
        <v>71</v>
      </c>
      <c t="n" r="B47" s="7">
        <v>3060458</v>
      </c>
      <c t="n" r="C47" s="7">
        <v>2867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7</v>
      </c>
      <c t="s" r="B1" s="2">
        <v>96</v>
      </c>
    </row>
    <row spans="1:2" r="2">
      <c t="s" r="B2" s="2">
        <v>25</v>
      </c>
    </row>
    <row spans="1:2" r="3">
      <c t="s" r="A3" s="3">
        <v>238</v>
      </c>
    </row>
    <row spans="1:2" r="4">
      <c t="s" r="A4" s="4">
        <v>239</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1</v>
      </c>
      <c t="s" r="B1" s="2">
        <v>96</v>
      </c>
    </row>
    <row spans="1:2" r="2">
      <c t="s" r="B2" s="2">
        <v>25</v>
      </c>
    </row>
    <row spans="1:2" r="3">
      <c t="s" r="A3" s="3">
        <v>242</v>
      </c>
    </row>
    <row spans="1:2" r="4">
      <c t="s" r="A4" s="4">
        <v>241</v>
      </c>
      <c t="s" r="B4"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4</v>
      </c>
      <c t="s" r="B1" s="2">
        <v>96</v>
      </c>
    </row>
    <row spans="1:2" r="2">
      <c t="s" r="B2" s="2">
        <v>25</v>
      </c>
    </row>
    <row spans="1:2" r="3">
      <c t="s" r="A3" s="3">
        <v>245</v>
      </c>
    </row>
    <row spans="1:2" r="4">
      <c t="s" r="A4" s="4">
        <v>244</v>
      </c>
      <c t="s" r="B4"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47</v>
      </c>
      <c t="s" r="B1" s="2">
        <v>96</v>
      </c>
    </row>
    <row spans="1:2" r="2">
      <c t="s" r="B2" s="2">
        <v>25</v>
      </c>
    </row>
    <row spans="1:2" r="3">
      <c t="s" r="A3" s="3">
        <v>203</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2</v>
      </c>
      <c t="s" r="B1" s="2">
        <v>96</v>
      </c>
    </row>
    <row spans="1:2" r="2">
      <c t="s" r="B2" s="2">
        <v>25</v>
      </c>
    </row>
    <row spans="1:2" r="3">
      <c t="s" r="A3" s="3">
        <v>206</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57</v>
      </c>
      <c t="s" r="B1" s="2">
        <v>96</v>
      </c>
    </row>
    <row spans="1:2" r="2">
      <c t="s" r="B2" s="2">
        <v>25</v>
      </c>
    </row>
    <row spans="1:2" r="3">
      <c t="s" r="A3" s="3">
        <v>209</v>
      </c>
    </row>
    <row spans="1:2" r="4">
      <c t="s" r="A4" s="4">
        <v>258</v>
      </c>
      <c t="s" r="B4" s="4">
        <v>259</v>
      </c>
    </row>
    <row spans="1:2" r="5">
      <c t="s" r="A5" s="4">
        <v>260</v>
      </c>
      <c t="s" r="B5"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2</v>
      </c>
      <c t="s" r="B1" s="2">
        <v>96</v>
      </c>
    </row>
    <row spans="1:2" r="2">
      <c t="s" r="B2" s="2">
        <v>25</v>
      </c>
    </row>
    <row spans="1:2" r="3">
      <c t="s" r="A3" s="3">
        <v>211</v>
      </c>
    </row>
    <row spans="1:2" r="4">
      <c t="s" r="A4" s="4">
        <v>263</v>
      </c>
      <c t="s" r="B4"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5</v>
      </c>
      <c t="s" r="B1" s="2">
        <v>96</v>
      </c>
    </row>
    <row spans="1:2" r="2">
      <c t="s" r="B2" s="2">
        <v>25</v>
      </c>
    </row>
    <row spans="1:2" r="3">
      <c t="s" r="A3" s="3">
        <v>217</v>
      </c>
    </row>
    <row spans="1:2" r="4">
      <c t="s" r="A4" s="4">
        <v>266</v>
      </c>
      <c t="s" r="B4"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68</v>
      </c>
      <c t="s" r="B1" s="2">
        <v>96</v>
      </c>
    </row>
    <row spans="1:2" r="2">
      <c t="s" r="B2" s="2">
        <v>25</v>
      </c>
    </row>
    <row spans="1:2" r="3">
      <c t="s" r="A3" s="3">
        <v>223</v>
      </c>
    </row>
    <row spans="1:2" r="4">
      <c t="s" r="A4" s="4">
        <v>269</v>
      </c>
      <c t="s" r="B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spans="1:2" r="1">
      <c t="s" r="A1" s="1">
        <v>271</v>
      </c>
      <c t="s" r="B1" s="2">
        <v>96</v>
      </c>
    </row>
    <row spans="1:2" r="2">
      <c t="s" r="B2" s="2">
        <v>25</v>
      </c>
    </row>
    <row spans="1:2" r="3">
      <c t="s" r="A3" s="4">
        <v>272</v>
      </c>
    </row>
    <row spans="1:2" r="4">
      <c t="s" r="A4" s="3">
        <v>273</v>
      </c>
    </row>
    <row spans="1:2" r="5">
      <c t="s" r="A5" s="4">
        <v>274</v>
      </c>
      <c t="s" r="B5" s="4">
        <v>275</v>
      </c>
    </row>
    <row spans="1:2" r="6">
      <c t="s" r="A6" s="4">
        <v>276</v>
      </c>
    </row>
    <row spans="1:2" r="7">
      <c t="s" r="A7" s="3">
        <v>273</v>
      </c>
    </row>
    <row spans="1:2" r="8">
      <c t="s" r="A8" s="4">
        <v>277</v>
      </c>
      <c t="s" r="B8" s="4">
        <v>278</v>
      </c>
    </row>
    <row spans="1:2" r="9">
      <c t="s" r="A9" s="4">
        <v>279</v>
      </c>
    </row>
    <row spans="1:2" r="10">
      <c t="s" r="A10" s="3">
        <v>273</v>
      </c>
    </row>
    <row spans="1:2" r="11">
      <c t="s" r="A11" s="4">
        <v>274</v>
      </c>
      <c t="s" r="B11" s="4">
        <v>280</v>
      </c>
    </row>
    <row spans="1:2" r="12">
      <c t="s" r="A12" s="4">
        <v>281</v>
      </c>
      <c t="s" r="B12" s="4">
        <v>282</v>
      </c>
    </row>
    <row spans="1:2" r="13">
      <c t="s" r="A13" s="4">
        <v>283</v>
      </c>
    </row>
    <row spans="1:2" r="14">
      <c t="s" r="A14" s="3">
        <v>273</v>
      </c>
    </row>
    <row spans="1:2" r="15">
      <c t="s" r="A15" s="4">
        <v>274</v>
      </c>
      <c t="s" r="B15" s="4">
        <v>284</v>
      </c>
    </row>
    <row spans="1:2" r="16">
      <c t="s" r="A16" s="4">
        <v>281</v>
      </c>
      <c t="s" r="B16" s="4">
        <v>285</v>
      </c>
    </row>
    <row spans="1:2" r="17">
      <c t="s" r="A17" s="4">
        <v>286</v>
      </c>
    </row>
    <row spans="1:2" r="18">
      <c t="s" r="A18" s="3">
        <v>273</v>
      </c>
    </row>
    <row spans="1:2" r="19">
      <c t="s" r="A19" s="4">
        <v>277</v>
      </c>
      <c t="s" r="B19" s="4">
        <v>287</v>
      </c>
    </row>
    <row spans="1:2" r="20">
      <c t="s" r="A20" s="4">
        <v>288</v>
      </c>
    </row>
    <row spans="1:2" r="21">
      <c t="s" r="A21" s="3">
        <v>273</v>
      </c>
    </row>
    <row spans="1:2" r="22">
      <c t="s" r="A22" s="4">
        <v>277</v>
      </c>
      <c t="s" r="B22" s="4">
        <v>289</v>
      </c>
    </row>
    <row spans="1:2" r="23">
      <c t="s" r="A23" s="4">
        <v>290</v>
      </c>
    </row>
    <row spans="1:2" r="24">
      <c t="s" r="A24" s="3">
        <v>273</v>
      </c>
    </row>
    <row spans="1:2" r="25">
      <c t="s" r="A25" s="4">
        <v>281</v>
      </c>
      <c t="s" r="B25"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v>
      </c>
      <c t="s" r="B1" s="2">
        <v>25</v>
      </c>
      <c t="s" r="C1" s="2">
        <v>26</v>
      </c>
    </row>
    <row spans="1:3" r="2">
      <c t="s" r="A2" s="3">
        <v>73</v>
      </c>
    </row>
    <row spans="1:3" r="3">
      <c t="s" r="A3" s="4">
        <v>74</v>
      </c>
      <c t="n" r="B3" s="7">
        <v>132742</v>
      </c>
      <c t="n" r="C3" s="7">
        <v>127758</v>
      </c>
    </row>
    <row spans="1:3" r="4">
      <c t="s" r="A4" s="4">
        <v>75</v>
      </c>
      <c t="n" r="B4" s="5">
        <v>294517</v>
      </c>
      <c t="n" r="C4" s="5">
        <v>239231</v>
      </c>
    </row>
    <row spans="1:3" r="5">
      <c t="s" r="A5" s="4">
        <v>76</v>
      </c>
      <c t="n" r="B5" s="5">
        <v>134063</v>
      </c>
      <c t="n" r="C5" s="5">
        <v>127740</v>
      </c>
    </row>
    <row spans="1:3" r="6">
      <c t="s" r="A6" s="4">
        <v>77</v>
      </c>
      <c t="n" r="B6" s="5">
        <v>86512</v>
      </c>
      <c t="n" r="C6" s="5">
        <v>108741</v>
      </c>
    </row>
    <row spans="1:3" r="7">
      <c t="s" r="A7" s="4">
        <v>78</v>
      </c>
      <c t="n" r="B7" s="5">
        <v>31725</v>
      </c>
      <c t="n" r="C7" s="5">
        <v>33380</v>
      </c>
    </row>
    <row spans="1:3" r="8">
      <c t="s" r="A8" s="4">
        <v>79</v>
      </c>
      <c t="n" r="B8" s="5">
        <v>24229</v>
      </c>
      <c t="n" r="C8" s="5">
        <v>22356</v>
      </c>
    </row>
    <row spans="1:3" r="9">
      <c t="s" r="A9" s="4">
        <v>80</v>
      </c>
      <c t="n" r="B9" s="5">
        <v>25500</v>
      </c>
      <c t="n" r="C9" s="5">
        <v>25500</v>
      </c>
    </row>
    <row spans="1:3" r="10">
      <c t="s" r="A10" s="4">
        <v>81</v>
      </c>
      <c t="n" r="B10" s="5">
        <v>208023</v>
      </c>
      <c t="n" r="C10" s="5">
        <v>105644</v>
      </c>
    </row>
    <row spans="1:3" r="11">
      <c t="s" r="A11" s="4">
        <v>82</v>
      </c>
      <c t="n" r="B11" s="5">
        <v>2045</v>
      </c>
      <c t="n" r="C11" s="5">
        <v>3935</v>
      </c>
    </row>
    <row spans="1:3" r="12">
      <c t="s" r="A12" s="4">
        <v>83</v>
      </c>
      <c t="n" r="B12" s="5">
        <v>2779</v>
      </c>
      <c t="n" r="C12" s="5">
        <v>0</v>
      </c>
    </row>
    <row spans="1:3" r="13">
      <c t="s" r="A13" s="3">
        <v>84</v>
      </c>
    </row>
    <row spans="1:3" r="14">
      <c t="s" r="A14" s="4">
        <v>85</v>
      </c>
      <c t="n" r="B14" s="5">
        <v>2601</v>
      </c>
      <c t="n" r="C14" s="5">
        <v>5143</v>
      </c>
    </row>
    <row spans="1:3" r="15">
      <c t="s" r="A15" s="4">
        <v>86</v>
      </c>
      <c t="n" r="B15" s="5">
        <v>344500</v>
      </c>
      <c t="n" r="C15" s="5">
        <v>344500</v>
      </c>
    </row>
    <row spans="1:3" r="16">
      <c t="s" r="A16" s="4">
        <v>87</v>
      </c>
      <c t="n" r="B16" s="5">
        <v>24830</v>
      </c>
      <c t="n" r="C16" s="5">
        <v>24829</v>
      </c>
    </row>
    <row spans="1:3" r="17">
      <c t="s" r="A17" s="4">
        <v>79</v>
      </c>
      <c t="n" r="B17" s="5">
        <v>6115</v>
      </c>
      <c t="n" r="C17" s="5">
        <v>7417</v>
      </c>
    </row>
    <row spans="1:3" r="18">
      <c t="s" r="A18" s="4">
        <v>82</v>
      </c>
      <c t="n" r="B18" s="7">
        <v>0</v>
      </c>
      <c t="n" r="C18" s="7">
        <v>1929</v>
      </c>
    </row>
    <row spans="1:3" r="19">
      <c t="s" r="A19" s="3">
        <v>88</v>
      </c>
    </row>
    <row spans="1:3" r="20">
      <c t="s" r="A20" s="4">
        <v>89</v>
      </c>
      <c t="n" r="B20" s="8">
        <v>0.001</v>
      </c>
    </row>
    <row spans="1:3" r="21">
      <c t="s" r="A21" s="4">
        <v>90</v>
      </c>
      <c t="n" r="B21" s="5">
        <v>75400</v>
      </c>
    </row>
    <row spans="1:3" r="22">
      <c t="s" r="A22" s="4">
        <v>91</v>
      </c>
      <c t="n" r="B22" s="5">
        <v>38625</v>
      </c>
      <c t="n" r="C22" s="5">
        <v>38507</v>
      </c>
    </row>
    <row spans="1:3" r="23">
      <c t="s" r="A23" s="4">
        <v>92</v>
      </c>
      <c t="n" r="B23" s="5">
        <v>5889</v>
      </c>
      <c t="n" r="C23" s="5">
        <v>5889</v>
      </c>
    </row>
    <row spans="1:3" r="24">
      <c t="s" r="A24" s="4">
        <v>93</v>
      </c>
    </row>
    <row spans="1:3" r="25">
      <c t="s" r="A25" s="3">
        <v>73</v>
      </c>
    </row>
    <row spans="1:3" r="26">
      <c t="s" r="A26" s="4">
        <v>74</v>
      </c>
      <c t="n" r="B26" s="7">
        <v>22636</v>
      </c>
      <c t="n" r="C26" s="7">
        <v>3495</v>
      </c>
    </row>
    <row spans="1:3" r="27">
      <c t="s" r="A27" s="4">
        <v>75</v>
      </c>
      <c t="n" r="B27" s="5">
        <v>68083</v>
      </c>
      <c t="n" r="C27" s="5">
        <v>78051</v>
      </c>
    </row>
    <row spans="1:3" r="28">
      <c t="s" r="A28" s="4">
        <v>76</v>
      </c>
      <c t="n" r="B28" s="5">
        <v>54813</v>
      </c>
      <c t="n" r="C28" s="5">
        <v>53641</v>
      </c>
    </row>
    <row spans="1:3" r="29">
      <c t="s" r="A29" s="4">
        <v>77</v>
      </c>
      <c t="n" r="B29" s="5">
        <v>10341</v>
      </c>
      <c t="n" r="C29" s="5">
        <v>6300</v>
      </c>
    </row>
    <row spans="1:3" r="30">
      <c t="s" r="A30" s="4">
        <v>78</v>
      </c>
      <c t="n" r="B30" s="5">
        <v>6235</v>
      </c>
      <c t="n" r="C30" s="5">
        <v>10767</v>
      </c>
    </row>
    <row spans="1:3" r="31">
      <c t="s" r="A31" s="4">
        <v>79</v>
      </c>
      <c t="n" r="B31" s="5">
        <v>1615</v>
      </c>
      <c t="n" r="C31" s="5">
        <v>1669</v>
      </c>
    </row>
    <row spans="1:3" r="32">
      <c t="s" r="A32" s="4">
        <v>80</v>
      </c>
      <c t="n" r="B32" s="5">
        <v>0</v>
      </c>
      <c t="n" r="C32" s="5">
        <v>0</v>
      </c>
    </row>
    <row spans="1:3" r="33">
      <c t="s" r="A33" s="4">
        <v>81</v>
      </c>
      <c t="n" r="B33" s="5">
        <v>141569</v>
      </c>
      <c t="n" r="C33" s="5">
        <v>30893</v>
      </c>
    </row>
    <row spans="1:3" r="34">
      <c t="s" r="A34" s="4">
        <v>82</v>
      </c>
      <c t="n" r="B34" s="5">
        <v>2045</v>
      </c>
      <c t="n" r="C34" s="5">
        <v>3935</v>
      </c>
    </row>
    <row spans="1:3" r="35">
      <c t="s" r="A35" s="4">
        <v>83</v>
      </c>
      <c t="n" r="B35" s="5">
        <v>7832</v>
      </c>
      <c t="n" r="C35" s="5">
        <v>0</v>
      </c>
    </row>
    <row spans="1:3" r="36">
      <c t="s" r="A36" s="3">
        <v>84</v>
      </c>
    </row>
    <row spans="1:3" r="37">
      <c t="s" r="A37" s="4">
        <v>85</v>
      </c>
      <c t="n" r="B37" s="5">
        <v>22079</v>
      </c>
      <c t="n" r="C37" s="5">
        <v>21534</v>
      </c>
    </row>
    <row spans="1:3" r="38">
      <c t="s" r="A38" s="4">
        <v>86</v>
      </c>
      <c t="n" r="B38" s="5">
        <v>0</v>
      </c>
      <c t="n" r="C38" s="5">
        <v>0</v>
      </c>
    </row>
    <row spans="1:3" r="39">
      <c t="s" r="A39" s="4">
        <v>87</v>
      </c>
      <c t="n" r="B39" s="5">
        <v>0</v>
      </c>
      <c t="n" r="C39" s="5">
        <v>0</v>
      </c>
    </row>
    <row spans="1:3" r="40">
      <c t="s" r="A40" s="4">
        <v>79</v>
      </c>
      <c t="n" r="B40" s="5">
        <v>607</v>
      </c>
      <c t="n" r="C40" s="5">
        <v>1799</v>
      </c>
    </row>
    <row spans="1:3" r="41">
      <c t="s" r="A41" s="4">
        <v>82</v>
      </c>
      <c t="n" r="B41" s="7">
        <v>0</v>
      </c>
      <c t="n" r="C41" s="7">
        <v>19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92</v>
      </c>
      <c t="s" r="B1" s="2">
        <v>96</v>
      </c>
    </row>
    <row spans="1:2" r="2">
      <c t="s" r="B2" s="2">
        <v>25</v>
      </c>
    </row>
    <row spans="1:2" r="3">
      <c t="s" r="A3" s="3">
        <v>235</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7</v>
      </c>
      <c t="s" r="B1" s="2">
        <v>96</v>
      </c>
    </row>
    <row spans="1:2" r="2">
      <c t="s" r="B2" s="2">
        <v>25</v>
      </c>
    </row>
    <row spans="1:2" r="3">
      <c t="s" r="A3" s="3">
        <v>238</v>
      </c>
    </row>
    <row spans="1:2" r="4">
      <c t="s" r="A4" s="4">
        <v>298</v>
      </c>
      <c t="s" r="B4"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t="s" r="A1" s="1">
        <v>300</v>
      </c>
      <c t="s" r="B1" s="2">
        <v>95</v>
      </c>
      <c t="s" r="D1" s="2">
        <v>96</v>
      </c>
    </row>
    <row spans="1:5" r="2">
      <c t="s" r="B2" s="2">
        <v>301</v>
      </c>
      <c t="s" r="C2" s="2">
        <v>302</v>
      </c>
      <c t="s" r="D2" s="2">
        <v>301</v>
      </c>
      <c t="s" r="E2" s="2">
        <v>302</v>
      </c>
    </row>
    <row spans="1:5" r="3">
      <c t="s" r="A3" s="3">
        <v>303</v>
      </c>
    </row>
    <row spans="1:5" r="4">
      <c t="s" r="A4" s="4">
        <v>304</v>
      </c>
      <c t="n" r="B4" s="7">
        <v>493566</v>
      </c>
      <c t="n" r="C4" s="7">
        <v>400151</v>
      </c>
      <c t="n" r="D4" s="7">
        <v>948898</v>
      </c>
      <c t="n" r="E4" s="7">
        <v>765466</v>
      </c>
    </row>
    <row spans="1:5" r="5">
      <c t="s" r="A5" s="4">
        <v>305</v>
      </c>
      <c t="n" r="B5" s="5">
        <v>3</v>
      </c>
      <c t="n" r="D5" s="5">
        <v>3</v>
      </c>
    </row>
    <row spans="1:5" r="6">
      <c t="s" r="A6" s="4">
        <v>306</v>
      </c>
    </row>
    <row spans="1:5" r="7">
      <c t="s" r="A7" s="3">
        <v>303</v>
      </c>
    </row>
    <row spans="1:5" r="8">
      <c t="s" r="A8" s="4">
        <v>307</v>
      </c>
      <c t="s" r="B8" s="4">
        <v>308</v>
      </c>
      <c t="s" r="D8" s="4">
        <v>309</v>
      </c>
    </row>
    <row spans="1:5" r="9">
      <c t="s" r="A9" s="4">
        <v>310</v>
      </c>
    </row>
    <row spans="1:5" r="10">
      <c t="s" r="A10" s="3">
        <v>303</v>
      </c>
    </row>
    <row spans="1:5" r="11">
      <c t="s" r="A11" s="4">
        <v>304</v>
      </c>
      <c t="n" r="B11" s="7">
        <v>80600</v>
      </c>
      <c t="n" r="D11" s="7">
        <v>167100</v>
      </c>
    </row>
    <row spans="1:5" r="12">
      <c t="s" r="A12" s="4">
        <v>311</v>
      </c>
    </row>
    <row spans="1:5" r="13">
      <c t="s" r="A13" s="3">
        <v>303</v>
      </c>
    </row>
    <row spans="1:5" r="14">
      <c t="s" r="A14" s="4">
        <v>307</v>
      </c>
      <c t="s" r="B14" s="4">
        <v>312</v>
      </c>
      <c t="s" r="D14" s="4">
        <v>312</v>
      </c>
    </row>
    <row spans="1:5" r="15">
      <c t="s" r="A15" s="4">
        <v>313</v>
      </c>
    </row>
    <row spans="1:5" r="16">
      <c t="s" r="A16" s="3">
        <v>303</v>
      </c>
    </row>
    <row spans="1:5" r="17">
      <c t="s" r="A17" s="4">
        <v>307</v>
      </c>
      <c t="s" r="B17" s="4">
        <v>314</v>
      </c>
      <c t="s" r="D17" s="4">
        <v>3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10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r="A1" s="1">
        <v>316</v>
      </c>
      <c t="s" r="C1" s="2">
        <v>95</v>
      </c>
      <c t="s" r="G1" s="2">
        <v>96</v>
      </c>
    </row>
    <row spans="1:10" r="2">
      <c t="s" r="C2" s="2">
        <v>25</v>
      </c>
      <c t="s" r="E2" s="2">
        <v>97</v>
      </c>
      <c t="s" r="G2" s="2">
        <v>25</v>
      </c>
      <c t="s" r="I2" s="2">
        <v>97</v>
      </c>
    </row>
    <row spans="1:10" r="3">
      <c t="s" r="A3" s="3">
        <v>317</v>
      </c>
    </row>
    <row spans="1:10" r="4">
      <c t="s" r="A4" s="4">
        <v>304</v>
      </c>
      <c t="n" r="C4" s="7">
        <v>493566</v>
      </c>
      <c t="n" r="E4" s="7">
        <v>400151</v>
      </c>
      <c t="n" r="G4" s="7">
        <v>948898</v>
      </c>
      <c t="n" r="I4" s="7">
        <v>765466</v>
      </c>
    </row>
    <row spans="1:10" r="5">
      <c t="s" r="A5" s="4">
        <v>318</v>
      </c>
      <c t="n" r="C5" s="5">
        <v>-220594</v>
      </c>
      <c t="n" r="E5" s="5">
        <v>-168687</v>
      </c>
      <c t="n" r="G5" s="5">
        <v>-442496</v>
      </c>
      <c t="n" r="I5" s="5">
        <v>-307399</v>
      </c>
    </row>
    <row spans="1:10" r="6">
      <c t="s" r="A6" s="4">
        <v>319</v>
      </c>
      <c t="n" r="C6" s="5">
        <v>272972</v>
      </c>
      <c t="n" r="E6" s="5">
        <v>231464</v>
      </c>
      <c t="n" r="G6" s="5">
        <v>506402</v>
      </c>
      <c t="n" r="I6" s="5">
        <v>458067</v>
      </c>
    </row>
    <row spans="1:10" r="7">
      <c t="s" r="A7" s="4">
        <v>320</v>
      </c>
      <c t="n" r="C7" s="5">
        <v>-606</v>
      </c>
      <c t="n" r="E7" s="5">
        <v>-1199</v>
      </c>
      <c t="n" r="G7" s="5">
        <v>-858</v>
      </c>
      <c t="n" r="I7" s="5">
        <v>-985</v>
      </c>
    </row>
    <row spans="1:10" r="8">
      <c t="s" r="A8" s="4">
        <v>108</v>
      </c>
      <c t="n" r="C8" s="5">
        <v>272366</v>
      </c>
      <c t="n" r="E8" s="5">
        <v>230265</v>
      </c>
      <c t="n" r="G8" s="5">
        <v>505544</v>
      </c>
      <c t="n" r="I8" s="5">
        <v>457082</v>
      </c>
    </row>
    <row spans="1:10" r="9">
      <c t="s" r="A9" s="3">
        <v>109</v>
      </c>
    </row>
    <row spans="1:10" r="10">
      <c t="s" r="A10" s="4">
        <v>110</v>
      </c>
      <c t="n" r="C10" s="5">
        <v>-94537</v>
      </c>
      <c t="n" r="E10" s="5">
        <v>-94924</v>
      </c>
      <c t="n" r="G10" s="5">
        <v>-191952</v>
      </c>
      <c t="n" r="I10" s="5">
        <v>-209993</v>
      </c>
    </row>
    <row spans="1:10" r="11">
      <c t="s" r="A11" s="4">
        <v>111</v>
      </c>
      <c t="n" r="C11" s="5">
        <v>-103115</v>
      </c>
      <c t="n" r="E11" s="5">
        <v>-134495</v>
      </c>
      <c t="n" r="G11" s="5">
        <v>-185998</v>
      </c>
      <c t="n" r="I11" s="5">
        <v>-276146</v>
      </c>
    </row>
    <row spans="1:10" r="12">
      <c t="s" r="A12" s="4">
        <v>112</v>
      </c>
      <c t="n" r="C12" s="5">
        <v>-38882</v>
      </c>
      <c t="n" r="E12" s="5">
        <v>-37285</v>
      </c>
      <c t="n" r="G12" s="5">
        <v>-77093</v>
      </c>
      <c t="n" r="I12" s="5">
        <v>-70541</v>
      </c>
    </row>
    <row spans="1:10" r="13">
      <c t="s" r="A13" s="4">
        <v>321</v>
      </c>
      <c t="n" r="C13" s="5">
        <v>-17934</v>
      </c>
      <c t="n" r="E13" s="5">
        <v>-25366</v>
      </c>
      <c t="n" r="G13" s="5">
        <v>-29908</v>
      </c>
      <c t="n" r="I13" s="5">
        <v>-30820</v>
      </c>
    </row>
    <row spans="1:10" r="14">
      <c t="s" r="A14" s="4">
        <v>113</v>
      </c>
      <c t="n" r="C14" s="5">
        <v>-254468</v>
      </c>
      <c t="n" r="E14" s="5">
        <v>-292070</v>
      </c>
      <c t="n" r="G14" s="5">
        <v>-484951</v>
      </c>
      <c t="n" r="I14" s="5">
        <v>-587500</v>
      </c>
    </row>
    <row spans="1:10" r="15">
      <c t="s" r="A15" s="4">
        <v>114</v>
      </c>
      <c t="n" r="C15" s="5">
        <v>17898</v>
      </c>
      <c t="n" r="E15" s="5">
        <v>-61805</v>
      </c>
      <c t="n" r="G15" s="5">
        <v>20593</v>
      </c>
      <c t="n" r="I15" s="5">
        <v>-130418</v>
      </c>
    </row>
    <row spans="1:10" r="16">
      <c t="s" r="A16" s="4">
        <v>322</v>
      </c>
      <c t="n" r="C16" s="5">
        <v>-437</v>
      </c>
      <c t="n" r="E16" s="5">
        <v>694</v>
      </c>
      <c t="n" r="G16" s="5">
        <v>2717</v>
      </c>
      <c t="n" r="I16" s="5">
        <v>4444</v>
      </c>
    </row>
    <row spans="1:10" r="17">
      <c t="s" r="A17" s="4">
        <v>116</v>
      </c>
      <c t="n" r="C17" s="5">
        <v>6228</v>
      </c>
      <c t="n" r="E17" s="5">
        <v>8779</v>
      </c>
      <c t="n" r="G17" s="5">
        <v>12263</v>
      </c>
      <c t="n" r="I17" s="5">
        <v>17236</v>
      </c>
    </row>
    <row spans="1:10" r="18">
      <c t="s" r="A18" s="4">
        <v>117</v>
      </c>
      <c t="n" r="C18" s="5">
        <v>-687</v>
      </c>
      <c t="n" r="E18" s="5">
        <v>59</v>
      </c>
      <c t="n" r="G18" s="5">
        <v>-870</v>
      </c>
      <c t="n" r="I18" s="5">
        <v>637</v>
      </c>
    </row>
    <row spans="1:10" r="19">
      <c t="s" r="A19" s="4">
        <v>118</v>
      </c>
      <c t="n" r="C19" s="5">
        <v>23002</v>
      </c>
      <c t="n" r="E19" s="5">
        <v>-52273</v>
      </c>
      <c t="n" r="G19" s="5">
        <v>34703</v>
      </c>
      <c t="n" r="I19" s="5">
        <v>-108101</v>
      </c>
    </row>
    <row spans="1:10" r="20">
      <c t="s" r="A20" s="4">
        <v>119</v>
      </c>
      <c t="n" r="C20" s="5">
        <v>-11519</v>
      </c>
      <c t="n" r="E20" s="5">
        <v>1740</v>
      </c>
      <c t="n" r="G20" s="5">
        <v>-27819</v>
      </c>
      <c t="n" r="I20" s="5">
        <v>1526</v>
      </c>
    </row>
    <row spans="1:10" r="21">
      <c t="s" r="A21" s="4">
        <v>120</v>
      </c>
      <c t="n" r="C21" s="5">
        <v>11483</v>
      </c>
      <c t="n" r="E21" s="5">
        <v>-50533</v>
      </c>
      <c t="n" r="G21" s="5">
        <v>6884</v>
      </c>
      <c t="n" r="I21" s="5">
        <v>-106575</v>
      </c>
    </row>
    <row spans="1:10" r="22">
      <c t="s" r="A22" s="4">
        <v>323</v>
      </c>
    </row>
    <row spans="1:10" r="23">
      <c t="s" r="A23" s="3">
        <v>317</v>
      </c>
    </row>
    <row spans="1:10" r="24">
      <c t="s" r="A24" s="4">
        <v>304</v>
      </c>
      <c t="n" r="C24" s="5">
        <v>146508</v>
      </c>
      <c t="s" r="D24" s="4">
        <v>324</v>
      </c>
      <c t="n" r="E24" s="5">
        <v>135085</v>
      </c>
      <c t="s" r="F24" s="4">
        <v>325</v>
      </c>
      <c t="n" r="G24" s="5">
        <v>277874</v>
      </c>
      <c t="s" r="H24" s="4">
        <v>324</v>
      </c>
      <c t="n" r="I24" s="5">
        <v>253069</v>
      </c>
      <c t="s" r="J24" s="4">
        <v>325</v>
      </c>
    </row>
    <row spans="1:10" r="25">
      <c t="s" r="A25" s="4">
        <v>318</v>
      </c>
      <c t="n" r="C25" s="5">
        <v>-100984</v>
      </c>
      <c t="n" r="E25" s="5">
        <v>-85397</v>
      </c>
      <c t="n" r="G25" s="5">
        <v>-206479</v>
      </c>
      <c t="n" r="I25" s="5">
        <v>-153500</v>
      </c>
    </row>
    <row spans="1:10" r="26">
      <c t="s" r="A26" s="4">
        <v>319</v>
      </c>
      <c t="n" r="C26" s="5">
        <v>45524</v>
      </c>
      <c t="n" r="E26" s="5">
        <v>49688</v>
      </c>
      <c t="n" r="G26" s="5">
        <v>71395</v>
      </c>
      <c t="n" r="I26" s="5">
        <v>99569</v>
      </c>
    </row>
    <row spans="1:10" r="27">
      <c t="s" r="A27" s="4">
        <v>320</v>
      </c>
      <c t="s" r="B27" s="4">
        <v>326</v>
      </c>
      <c t="n" r="C27" s="5">
        <v>-508</v>
      </c>
      <c t="n" r="E27" s="5">
        <v>-700</v>
      </c>
      <c t="n" r="G27" s="5">
        <v>-663</v>
      </c>
      <c t="n" r="I27" s="5">
        <v>-344</v>
      </c>
    </row>
    <row spans="1:10" r="28">
      <c t="s" r="A28" s="4">
        <v>108</v>
      </c>
      <c t="n" r="C28" s="5">
        <v>45016</v>
      </c>
      <c t="n" r="E28" s="5">
        <v>48988</v>
      </c>
      <c t="n" r="G28" s="5">
        <v>70732</v>
      </c>
      <c t="n" r="I28" s="5">
        <v>99225</v>
      </c>
    </row>
    <row spans="1:10" r="29">
      <c t="s" r="A29" s="3">
        <v>109</v>
      </c>
    </row>
    <row spans="1:10" r="30">
      <c t="s" r="A30" s="4">
        <v>110</v>
      </c>
      <c t="n" r="C30" s="5">
        <v>-23443</v>
      </c>
      <c t="n" r="E30" s="5">
        <v>-21825</v>
      </c>
      <c t="n" r="G30" s="5">
        <v>-48654</v>
      </c>
      <c t="n" r="I30" s="5">
        <v>-44332</v>
      </c>
    </row>
    <row spans="1:10" r="31">
      <c t="s" r="A31" s="4">
        <v>111</v>
      </c>
      <c t="n" r="C31" s="5">
        <v>-51103</v>
      </c>
      <c t="n" r="E31" s="5">
        <v>-54494</v>
      </c>
      <c t="n" r="G31" s="5">
        <v>-95926</v>
      </c>
      <c t="n" r="I31" s="5">
        <v>-107938</v>
      </c>
    </row>
    <row spans="1:10" r="32">
      <c t="s" r="A32" s="4">
        <v>112</v>
      </c>
      <c t="n" r="C32" s="5">
        <v>-16586</v>
      </c>
      <c t="n" r="E32" s="5">
        <v>-12075</v>
      </c>
      <c t="n" r="G32" s="5">
        <v>-31585</v>
      </c>
      <c t="n" r="I32" s="5">
        <v>-21390</v>
      </c>
    </row>
    <row spans="1:10" r="33">
      <c t="s" r="A33" s="4">
        <v>321</v>
      </c>
      <c t="s" r="B33" s="4">
        <v>326</v>
      </c>
      <c t="n" r="C33" s="5">
        <v>-8791</v>
      </c>
      <c t="n" r="E33" s="5">
        <v>-4770</v>
      </c>
      <c t="n" r="G33" s="5">
        <v>-12143</v>
      </c>
      <c t="n" r="I33" s="5">
        <v>-7515</v>
      </c>
    </row>
    <row spans="1:10" r="34">
      <c t="s" r="A34" s="4">
        <v>113</v>
      </c>
      <c t="n" r="C34" s="5">
        <v>-99923</v>
      </c>
      <c t="n" r="E34" s="5">
        <v>-93164</v>
      </c>
      <c t="n" r="G34" s="5">
        <v>-188308</v>
      </c>
      <c t="n" r="I34" s="5">
        <v>-181175</v>
      </c>
    </row>
    <row spans="1:10" r="35">
      <c t="s" r="A35" s="4">
        <v>114</v>
      </c>
      <c t="n" r="C35" s="5">
        <v>-54907</v>
      </c>
      <c t="n" r="E35" s="5">
        <v>-44176</v>
      </c>
      <c t="n" r="G35" s="5">
        <v>-117576</v>
      </c>
      <c t="n" r="I35" s="5">
        <v>-81950</v>
      </c>
    </row>
    <row spans="1:10" r="36">
      <c t="s" r="A36" s="4">
        <v>322</v>
      </c>
      <c t="n" r="C36" s="5">
        <v>-1045</v>
      </c>
      <c t="n" r="E36" s="5">
        <v>1399</v>
      </c>
      <c t="n" r="G36" s="5">
        <v>-57</v>
      </c>
      <c t="n" r="I36" s="5">
        <v>3427</v>
      </c>
    </row>
    <row spans="1:10" r="37">
      <c t="s" r="A37" s="4">
        <v>116</v>
      </c>
      <c t="n" r="C37" s="5">
        <v>663</v>
      </c>
      <c t="n" r="E37" s="5">
        <v>2635</v>
      </c>
      <c t="n" r="G37" s="5">
        <v>1845</v>
      </c>
      <c t="n" r="I37" s="5">
        <v>4549</v>
      </c>
    </row>
    <row spans="1:10" r="38">
      <c t="s" r="A38" s="4">
        <v>117</v>
      </c>
      <c t="n" r="C38" s="5">
        <v>-244</v>
      </c>
      <c t="n" r="E38" s="5">
        <v>-14</v>
      </c>
      <c t="n" r="G38" s="5">
        <v>-236</v>
      </c>
      <c t="n" r="I38" s="5">
        <v>-88</v>
      </c>
    </row>
    <row spans="1:10" r="39">
      <c t="s" r="A39" s="4">
        <v>118</v>
      </c>
      <c t="n" r="C39" s="5">
        <v>-55533</v>
      </c>
      <c t="n" r="E39" s="5">
        <v>-40156</v>
      </c>
      <c t="n" r="G39" s="5">
        <v>-116024</v>
      </c>
      <c t="n" r="I39" s="5">
        <v>-74062</v>
      </c>
    </row>
    <row spans="1:10" r="40">
      <c t="s" r="A40" s="4">
        <v>119</v>
      </c>
      <c t="n" r="C40" s="5">
        <v>-1926</v>
      </c>
      <c t="n" r="E40" s="5">
        <v>-452</v>
      </c>
      <c t="n" r="G40" s="5">
        <v>-4551</v>
      </c>
      <c t="n" r="I40" s="5">
        <v>-3349</v>
      </c>
    </row>
    <row spans="1:10" r="41">
      <c t="s" r="A41" s="4">
        <v>120</v>
      </c>
      <c t="n" r="C41" s="5">
        <v>-57459</v>
      </c>
      <c t="n" r="E41" s="5">
        <v>-40608</v>
      </c>
      <c t="n" r="G41" s="5">
        <v>-120575</v>
      </c>
      <c t="n" r="I41" s="5">
        <v>-77411</v>
      </c>
    </row>
    <row spans="1:10" r="42">
      <c t="s" r="A42" s="4">
        <v>327</v>
      </c>
    </row>
    <row spans="1:10" r="43">
      <c t="s" r="A43" s="3">
        <v>317</v>
      </c>
    </row>
    <row spans="1:10" r="44">
      <c t="s" r="A44" s="4">
        <v>304</v>
      </c>
      <c t="n" r="C44" s="5">
        <v>147491</v>
      </c>
      <c t="s" r="D44" s="4">
        <v>324</v>
      </c>
      <c t="n" r="E44" s="5">
        <v>90951</v>
      </c>
      <c t="s" r="F44" s="4">
        <v>325</v>
      </c>
      <c t="n" r="G44" s="5">
        <v>263799</v>
      </c>
      <c t="s" r="H44" s="4">
        <v>324</v>
      </c>
      <c t="n" r="I44" s="5">
        <v>160923</v>
      </c>
      <c t="s" r="J44" s="4">
        <v>325</v>
      </c>
    </row>
    <row spans="1:10" r="45">
      <c t="s" r="A45" s="4">
        <v>318</v>
      </c>
      <c t="n" r="C45" s="5">
        <v>-60399</v>
      </c>
      <c t="n" r="E45" s="5">
        <v>-39988</v>
      </c>
      <c t="n" r="G45" s="5">
        <v>-111366</v>
      </c>
      <c t="n" r="I45" s="5">
        <v>-71689</v>
      </c>
    </row>
    <row spans="1:10" r="46">
      <c t="s" r="A46" s="4">
        <v>319</v>
      </c>
      <c t="n" r="C46" s="5">
        <v>87092</v>
      </c>
      <c t="n" r="E46" s="5">
        <v>50963</v>
      </c>
      <c t="n" r="G46" s="5">
        <v>152433</v>
      </c>
      <c t="n" r="I46" s="5">
        <v>89234</v>
      </c>
    </row>
    <row spans="1:10" r="47">
      <c t="s" r="A47" s="4">
        <v>320</v>
      </c>
      <c t="s" r="B47" s="4">
        <v>326</v>
      </c>
      <c t="n" r="C47" s="5">
        <v>-54</v>
      </c>
      <c t="n" r="E47" s="5">
        <v>-482</v>
      </c>
      <c t="n" r="G47" s="5">
        <v>-107</v>
      </c>
      <c t="n" r="I47" s="5">
        <v>-513</v>
      </c>
    </row>
    <row spans="1:10" r="48">
      <c t="s" r="A48" s="4">
        <v>108</v>
      </c>
      <c t="n" r="C48" s="5">
        <v>87038</v>
      </c>
      <c t="n" r="E48" s="5">
        <v>50481</v>
      </c>
      <c t="n" r="G48" s="5">
        <v>152326</v>
      </c>
      <c t="n" r="I48" s="5">
        <v>88721</v>
      </c>
    </row>
    <row spans="1:10" r="49">
      <c t="s" r="A49" s="3">
        <v>109</v>
      </c>
    </row>
    <row spans="1:10" r="50">
      <c t="s" r="A50" s="4">
        <v>110</v>
      </c>
      <c t="n" r="C50" s="5">
        <v>-32561</v>
      </c>
      <c t="n" r="E50" s="5">
        <v>-25286</v>
      </c>
      <c t="n" r="G50" s="5">
        <v>-61712</v>
      </c>
      <c t="n" r="I50" s="5">
        <v>-49469</v>
      </c>
    </row>
    <row spans="1:10" r="51">
      <c t="s" r="A51" s="4">
        <v>111</v>
      </c>
      <c t="n" r="C51" s="5">
        <v>-21596</v>
      </c>
      <c t="n" r="E51" s="5">
        <v>-14309</v>
      </c>
      <c t="n" r="G51" s="5">
        <v>-38943</v>
      </c>
      <c t="n" r="I51" s="5">
        <v>-25349</v>
      </c>
    </row>
    <row spans="1:10" r="52">
      <c t="s" r="A52" s="4">
        <v>112</v>
      </c>
      <c t="n" r="C52" s="5">
        <v>-4346</v>
      </c>
      <c t="n" r="E52" s="5">
        <v>-2590</v>
      </c>
      <c t="n" r="G52" s="5">
        <v>-6917</v>
      </c>
      <c t="n" r="I52" s="5">
        <v>-5187</v>
      </c>
    </row>
    <row spans="1:10" r="53">
      <c t="s" r="A53" s="4">
        <v>321</v>
      </c>
      <c t="s" r="B53" s="4">
        <v>326</v>
      </c>
      <c t="n" r="C53" s="5">
        <v>-2059</v>
      </c>
      <c t="n" r="E53" s="5">
        <v>-20603</v>
      </c>
      <c t="n" r="G53" s="5">
        <v>-6943</v>
      </c>
      <c t="n" r="I53" s="5">
        <v>-23429</v>
      </c>
    </row>
    <row spans="1:10" r="54">
      <c t="s" r="A54" s="4">
        <v>113</v>
      </c>
      <c t="n" r="C54" s="5">
        <v>-60562</v>
      </c>
      <c t="n" r="E54" s="5">
        <v>-62788</v>
      </c>
      <c t="n" r="G54" s="5">
        <v>-114515</v>
      </c>
      <c t="n" r="I54" s="5">
        <v>-103434</v>
      </c>
    </row>
    <row spans="1:10" r="55">
      <c t="s" r="A55" s="4">
        <v>114</v>
      </c>
      <c t="n" r="C55" s="5">
        <v>26476</v>
      </c>
      <c t="n" r="E55" s="5">
        <v>-12307</v>
      </c>
      <c t="n" r="G55" s="5">
        <v>37811</v>
      </c>
      <c t="n" r="I55" s="5">
        <v>-14713</v>
      </c>
    </row>
    <row spans="1:10" r="56">
      <c t="s" r="A56" s="4">
        <v>322</v>
      </c>
      <c t="n" r="C56" s="5">
        <v>3</v>
      </c>
      <c t="n" r="E56" s="5">
        <v>103</v>
      </c>
      <c t="n" r="G56" s="5">
        <v>90</v>
      </c>
      <c t="n" r="I56" s="5">
        <v>2459</v>
      </c>
    </row>
    <row spans="1:10" r="57">
      <c t="s" r="A57" s="4">
        <v>116</v>
      </c>
      <c t="n" r="C57" s="5">
        <v>1468</v>
      </c>
      <c t="n" r="E57" s="5">
        <v>402</v>
      </c>
      <c t="n" r="G57" s="5">
        <v>2685</v>
      </c>
      <c t="n" r="I57" s="5">
        <v>854</v>
      </c>
    </row>
    <row spans="1:10" r="58">
      <c t="s" r="A58" s="4">
        <v>117</v>
      </c>
      <c t="n" r="C58" s="5">
        <v>-283</v>
      </c>
      <c t="n" r="E58" s="5">
        <v>-78</v>
      </c>
      <c t="n" r="G58" s="5">
        <v>-290</v>
      </c>
      <c t="n" r="I58" s="5">
        <v>-163</v>
      </c>
    </row>
    <row spans="1:10" r="59">
      <c t="s" r="A59" s="4">
        <v>118</v>
      </c>
      <c t="n" r="C59" s="5">
        <v>27664</v>
      </c>
      <c t="n" r="E59" s="5">
        <v>-11880</v>
      </c>
      <c t="n" r="G59" s="5">
        <v>40296</v>
      </c>
      <c t="n" r="I59" s="5">
        <v>-11563</v>
      </c>
    </row>
    <row spans="1:10" r="60">
      <c t="s" r="A60" s="4">
        <v>119</v>
      </c>
      <c t="n" r="C60" s="5">
        <v>-2084</v>
      </c>
      <c t="n" r="E60" s="5">
        <v>0</v>
      </c>
      <c t="n" r="G60" s="5">
        <v>-3314</v>
      </c>
      <c t="n" r="I60" s="5">
        <v>0</v>
      </c>
    </row>
    <row spans="1:10" r="61">
      <c t="s" r="A61" s="4">
        <v>120</v>
      </c>
      <c t="n" r="C61" s="5">
        <v>25580</v>
      </c>
      <c t="n" r="E61" s="5">
        <v>-11880</v>
      </c>
      <c t="n" r="G61" s="5">
        <v>36982</v>
      </c>
      <c t="n" r="I61" s="5">
        <v>-11563</v>
      </c>
    </row>
    <row spans="1:10" r="62">
      <c t="s" r="A62" s="4">
        <v>328</v>
      </c>
    </row>
    <row spans="1:10" r="63">
      <c t="s" r="A63" s="3">
        <v>317</v>
      </c>
    </row>
    <row spans="1:10" r="64">
      <c t="s" r="A64" s="4">
        <v>304</v>
      </c>
      <c t="n" r="C64" s="5">
        <v>202154</v>
      </c>
      <c t="s" r="D64" s="4">
        <v>324</v>
      </c>
      <c t="n" r="E64" s="5">
        <v>177781</v>
      </c>
      <c t="s" r="F64" s="4">
        <v>325</v>
      </c>
      <c t="n" r="G64" s="5">
        <v>410851</v>
      </c>
      <c t="s" r="H64" s="4">
        <v>324</v>
      </c>
      <c t="n" r="I64" s="5">
        <v>358534</v>
      </c>
      <c t="s" r="J64" s="4">
        <v>325</v>
      </c>
    </row>
    <row spans="1:10" r="65">
      <c t="s" r="A65" s="4">
        <v>318</v>
      </c>
      <c t="n" r="C65" s="5">
        <v>-59635</v>
      </c>
      <c t="n" r="E65" s="5">
        <v>-43519</v>
      </c>
      <c t="n" r="G65" s="5">
        <v>-125203</v>
      </c>
      <c t="n" r="I65" s="5">
        <v>-82663</v>
      </c>
    </row>
    <row spans="1:10" r="66">
      <c t="s" r="A66" s="4">
        <v>319</v>
      </c>
      <c t="n" r="C66" s="5">
        <v>142519</v>
      </c>
      <c t="n" r="E66" s="5">
        <v>134262</v>
      </c>
      <c t="n" r="G66" s="5">
        <v>285648</v>
      </c>
      <c t="n" r="I66" s="5">
        <v>275871</v>
      </c>
    </row>
    <row spans="1:10" r="67">
      <c t="s" r="A67" s="4">
        <v>320</v>
      </c>
      <c t="s" r="B67" s="4">
        <v>326</v>
      </c>
      <c t="n" r="C67" s="5">
        <v>-44</v>
      </c>
      <c t="n" r="E67" s="5">
        <v>-17</v>
      </c>
      <c t="n" r="G67" s="5">
        <v>-88</v>
      </c>
      <c t="n" r="I67" s="5">
        <v>-128</v>
      </c>
    </row>
    <row spans="1:10" r="68">
      <c t="s" r="A68" s="4">
        <v>108</v>
      </c>
      <c t="n" r="C68" s="5">
        <v>142475</v>
      </c>
      <c t="n" r="E68" s="5">
        <v>134245</v>
      </c>
      <c t="n" r="G68" s="5">
        <v>285560</v>
      </c>
      <c t="n" r="I68" s="5">
        <v>275743</v>
      </c>
    </row>
    <row spans="1:10" r="69">
      <c t="s" r="A69" s="3">
        <v>109</v>
      </c>
    </row>
    <row spans="1:10" r="70">
      <c t="s" r="A70" s="4">
        <v>110</v>
      </c>
      <c t="n" r="C70" s="5">
        <v>-39760</v>
      </c>
      <c t="n" r="E70" s="5">
        <v>-48977</v>
      </c>
      <c t="n" r="G70" s="5">
        <v>-83978</v>
      </c>
      <c t="n" r="I70" s="5">
        <v>-118535</v>
      </c>
    </row>
    <row spans="1:10" r="71">
      <c t="s" r="A71" s="4">
        <v>111</v>
      </c>
      <c t="n" r="C71" s="5">
        <v>-32820</v>
      </c>
      <c t="n" r="E71" s="5">
        <v>-69387</v>
      </c>
      <c t="n" r="G71" s="5">
        <v>-54726</v>
      </c>
      <c t="n" r="I71" s="5">
        <v>-149960</v>
      </c>
    </row>
    <row spans="1:10" r="72">
      <c t="s" r="A72" s="4">
        <v>112</v>
      </c>
      <c t="n" r="C72" s="5">
        <v>-17782</v>
      </c>
      <c t="n" r="E72" s="5">
        <v>-22452</v>
      </c>
      <c t="n" r="G72" s="5">
        <v>-38335</v>
      </c>
      <c t="n" r="I72" s="5">
        <v>-43620</v>
      </c>
    </row>
    <row spans="1:10" r="73">
      <c t="s" r="A73" s="4">
        <v>321</v>
      </c>
      <c t="s" r="B73" s="4">
        <v>326</v>
      </c>
      <c t="n" r="C73" s="5">
        <v>-7047</v>
      </c>
      <c t="n" r="E73" s="5">
        <v>-441</v>
      </c>
      <c t="n" r="G73" s="5">
        <v>-10907</v>
      </c>
      <c t="n" r="I73" s="5">
        <v>-637</v>
      </c>
    </row>
    <row spans="1:10" r="74">
      <c t="s" r="A74" s="4">
        <v>113</v>
      </c>
      <c t="n" r="C74" s="5">
        <v>-97409</v>
      </c>
      <c t="n" r="E74" s="5">
        <v>-141257</v>
      </c>
      <c t="n" r="G74" s="5">
        <v>-187946</v>
      </c>
      <c t="n" r="I74" s="5">
        <v>-312752</v>
      </c>
    </row>
    <row spans="1:10" r="75">
      <c t="s" r="A75" s="4">
        <v>114</v>
      </c>
      <c t="n" r="C75" s="5">
        <v>45066</v>
      </c>
      <c t="n" r="E75" s="5">
        <v>-7012</v>
      </c>
      <c t="n" r="G75" s="5">
        <v>97614</v>
      </c>
      <c t="n" r="I75" s="5">
        <v>-37009</v>
      </c>
    </row>
    <row spans="1:10" r="76">
      <c t="s" r="A76" s="4">
        <v>322</v>
      </c>
      <c t="n" r="C76" s="5">
        <v>1905</v>
      </c>
      <c t="n" r="E76" s="5">
        <v>434</v>
      </c>
      <c t="n" r="G76" s="5">
        <v>5342</v>
      </c>
      <c t="n" r="I76" s="5">
        <v>1051</v>
      </c>
    </row>
    <row spans="1:10" r="77">
      <c t="s" r="A77" s="4">
        <v>116</v>
      </c>
      <c t="n" r="C77" s="5">
        <v>4097</v>
      </c>
      <c t="n" r="E77" s="5">
        <v>5742</v>
      </c>
      <c t="n" r="G77" s="5">
        <v>7733</v>
      </c>
      <c t="n" r="I77" s="5">
        <v>11833</v>
      </c>
    </row>
    <row spans="1:10" r="78">
      <c t="s" r="A78" s="4">
        <v>117</v>
      </c>
      <c t="n" r="C78" s="5">
        <v>-160</v>
      </c>
      <c t="n" r="E78" s="5">
        <v>151</v>
      </c>
      <c t="n" r="G78" s="5">
        <v>-344</v>
      </c>
      <c t="n" r="I78" s="5">
        <v>888</v>
      </c>
    </row>
    <row spans="1:10" r="79">
      <c t="s" r="A79" s="4">
        <v>118</v>
      </c>
      <c t="n" r="C79" s="5">
        <v>50908</v>
      </c>
      <c t="n" r="E79" s="5">
        <v>-685</v>
      </c>
      <c t="n" r="G79" s="5">
        <v>110345</v>
      </c>
      <c t="n" r="I79" s="5">
        <v>-23237</v>
      </c>
    </row>
    <row spans="1:10" r="80">
      <c t="s" r="A80" s="4">
        <v>119</v>
      </c>
      <c t="n" r="C80" s="5">
        <v>-7509</v>
      </c>
      <c t="n" r="E80" s="5">
        <v>2192</v>
      </c>
      <c t="n" r="G80" s="5">
        <v>-19954</v>
      </c>
      <c t="n" r="I80" s="5">
        <v>4875</v>
      </c>
    </row>
    <row spans="1:10" r="81">
      <c t="s" r="A81" s="4">
        <v>120</v>
      </c>
      <c t="n" r="C81" s="5">
        <v>43399</v>
      </c>
      <c t="n" r="E81" s="5">
        <v>1507</v>
      </c>
      <c t="n" r="G81" s="5">
        <v>90391</v>
      </c>
      <c t="n" r="I81" s="5">
        <v>-18362</v>
      </c>
    </row>
    <row spans="1:10" r="82">
      <c t="s" r="A82" s="4">
        <v>329</v>
      </c>
    </row>
    <row spans="1:10" r="83">
      <c t="s" r="A83" s="3">
        <v>317</v>
      </c>
    </row>
    <row spans="1:10" r="84">
      <c t="s" r="A84" s="4">
        <v>304</v>
      </c>
      <c t="n" r="C84" s="5">
        <v>-2587</v>
      </c>
      <c t="s" r="D84" s="4">
        <v>324</v>
      </c>
      <c t="n" r="E84" s="5">
        <v>-3666</v>
      </c>
      <c t="s" r="F84" s="4">
        <v>325</v>
      </c>
      <c t="n" r="G84" s="5">
        <v>-3626</v>
      </c>
      <c t="s" r="H84" s="4">
        <v>324</v>
      </c>
      <c t="n" r="I84" s="5">
        <v>-7060</v>
      </c>
      <c t="s" r="J84" s="4">
        <v>325</v>
      </c>
    </row>
    <row spans="1:10" r="85">
      <c t="s" r="A85" s="4">
        <v>318</v>
      </c>
      <c t="n" r="C85" s="5">
        <v>424</v>
      </c>
      <c t="n" r="E85" s="5">
        <v>217</v>
      </c>
      <c t="n" r="G85" s="5">
        <v>552</v>
      </c>
      <c t="n" r="I85" s="5">
        <v>453</v>
      </c>
    </row>
    <row spans="1:10" r="86">
      <c t="s" r="A86" s="4">
        <v>319</v>
      </c>
      <c t="n" r="C86" s="5">
        <v>-2163</v>
      </c>
      <c t="n" r="E86" s="5">
        <v>-3449</v>
      </c>
      <c t="n" r="G86" s="5">
        <v>-3074</v>
      </c>
      <c t="n" r="I86" s="5">
        <v>-6607</v>
      </c>
    </row>
    <row spans="1:10" r="87">
      <c t="s" r="A87" s="4">
        <v>320</v>
      </c>
      <c t="s" r="B87" s="4">
        <v>326</v>
      </c>
      <c t="n" r="C87" s="5">
        <v>0</v>
      </c>
      <c t="n" r="E87" s="5">
        <v>0</v>
      </c>
      <c t="n" r="G87" s="5">
        <v>0</v>
      </c>
      <c t="n" r="I87" s="5">
        <v>0</v>
      </c>
    </row>
    <row spans="1:10" r="88">
      <c t="s" r="A88" s="4">
        <v>108</v>
      </c>
      <c t="n" r="C88" s="5">
        <v>-2163</v>
      </c>
      <c t="n" r="E88" s="5">
        <v>-3449</v>
      </c>
      <c t="n" r="G88" s="5">
        <v>-3074</v>
      </c>
      <c t="n" r="I88" s="5">
        <v>-6607</v>
      </c>
    </row>
    <row spans="1:10" r="89">
      <c t="s" r="A89" s="3">
        <v>109</v>
      </c>
    </row>
    <row spans="1:10" r="90">
      <c t="s" r="A90" s="4">
        <v>110</v>
      </c>
      <c t="n" r="C90" s="5">
        <v>1227</v>
      </c>
      <c t="n" r="E90" s="5">
        <v>1164</v>
      </c>
      <c t="n" r="G90" s="5">
        <v>2392</v>
      </c>
      <c t="n" r="I90" s="5">
        <v>2343</v>
      </c>
    </row>
    <row spans="1:10" r="91">
      <c t="s" r="A91" s="4">
        <v>111</v>
      </c>
      <c t="n" r="C91" s="5">
        <v>2404</v>
      </c>
      <c t="n" r="E91" s="5">
        <v>3695</v>
      </c>
      <c t="n" r="G91" s="5">
        <v>3597</v>
      </c>
      <c t="n" r="I91" s="5">
        <v>7101</v>
      </c>
    </row>
    <row spans="1:10" r="92">
      <c t="s" r="A92" s="4">
        <v>112</v>
      </c>
      <c t="n" r="C92" s="5">
        <v>-168</v>
      </c>
      <c t="n" r="E92" s="5">
        <v>-168</v>
      </c>
      <c t="n" r="G92" s="5">
        <v>-256</v>
      </c>
      <c t="n" r="I92" s="5">
        <v>-344</v>
      </c>
    </row>
    <row spans="1:10" r="93">
      <c t="s" r="A93" s="4">
        <v>321</v>
      </c>
      <c t="s" r="B93" s="4">
        <v>326</v>
      </c>
      <c t="n" r="C93" s="5">
        <v>-37</v>
      </c>
      <c t="n" r="E93" s="5">
        <v>448</v>
      </c>
      <c t="n" r="G93" s="5">
        <v>85</v>
      </c>
      <c t="n" r="I93" s="5">
        <v>761</v>
      </c>
    </row>
    <row spans="1:10" r="94">
      <c t="s" r="A94" s="4">
        <v>113</v>
      </c>
      <c t="n" r="C94" s="5">
        <v>3426</v>
      </c>
      <c t="n" r="E94" s="5">
        <v>5139</v>
      </c>
      <c t="n" r="G94" s="5">
        <v>5818</v>
      </c>
      <c t="n" r="I94" s="5">
        <v>9861</v>
      </c>
    </row>
    <row spans="1:10" r="95">
      <c t="s" r="A95" s="4">
        <v>114</v>
      </c>
      <c t="n" r="C95" s="5">
        <v>1263</v>
      </c>
      <c t="n" r="E95" s="5">
        <v>1690</v>
      </c>
      <c t="n" r="G95" s="5">
        <v>2744</v>
      </c>
      <c t="n" r="I95" s="5">
        <v>3254</v>
      </c>
    </row>
    <row spans="1:10" r="96">
      <c t="s" r="A96" s="4">
        <v>322</v>
      </c>
      <c t="n" r="C96" s="5">
        <v>-1300</v>
      </c>
      <c t="n" r="E96" s="5">
        <v>-1242</v>
      </c>
      <c t="n" r="G96" s="5">
        <v>-2658</v>
      </c>
      <c t="n" r="I96" s="5">
        <v>-2493</v>
      </c>
    </row>
    <row spans="1:10" r="97">
      <c t="s" r="A97" s="4">
        <v>116</v>
      </c>
      <c t="n" r="C97" s="5">
        <v>0</v>
      </c>
      <c t="n" r="E97" s="5">
        <v>0</v>
      </c>
      <c t="n" r="G97" s="5">
        <v>0</v>
      </c>
      <c t="n" r="I97" s="5">
        <v>0</v>
      </c>
    </row>
    <row spans="1:10" r="98">
      <c t="s" r="A98" s="4">
        <v>117</v>
      </c>
      <c t="n" r="C98" s="5">
        <v>0</v>
      </c>
      <c t="n" r="E98" s="5">
        <v>0</v>
      </c>
      <c t="n" r="G98" s="5">
        <v>0</v>
      </c>
      <c t="n" r="I98" s="5">
        <v>0</v>
      </c>
    </row>
    <row spans="1:10" r="99">
      <c t="s" r="A99" s="4">
        <v>118</v>
      </c>
      <c t="n" r="C99" s="5">
        <v>-37</v>
      </c>
      <c t="n" r="E99" s="5">
        <v>448</v>
      </c>
      <c t="n" r="G99" s="5">
        <v>86</v>
      </c>
      <c t="n" r="I99" s="5">
        <v>761</v>
      </c>
    </row>
    <row spans="1:10" r="100">
      <c t="s" r="A100" s="4">
        <v>119</v>
      </c>
      <c t="n" r="C100" s="5">
        <v>0</v>
      </c>
      <c t="n" r="E100" s="5">
        <v>0</v>
      </c>
      <c t="n" r="G100" s="5">
        <v>0</v>
      </c>
      <c t="n" r="I100" s="5">
        <v>0</v>
      </c>
    </row>
    <row spans="1:10" r="101">
      <c t="s" r="A101" s="4">
        <v>120</v>
      </c>
      <c t="n" r="C101" s="7">
        <v>-37</v>
      </c>
      <c t="n" r="E101" s="7">
        <v>448</v>
      </c>
      <c t="n" r="G101" s="7">
        <v>86</v>
      </c>
      <c t="n" r="I101" s="7">
        <v>761</v>
      </c>
    </row>
    <row spans="1:10" r="102">
      <c r="A102" t="n"/>
    </row>
    <row spans="1:10" r="103">
      <c t="s" r="A103" s="4">
        <v>324</v>
      </c>
      <c t="s" r="B103" s="4">
        <v>330</v>
      </c>
    </row>
    <row spans="1:10" r="104">
      <c t="s" r="A104" s="4">
        <v>325</v>
      </c>
      <c t="s" r="B104" s="4">
        <v>331</v>
      </c>
    </row>
    <row spans="1:10" r="105">
      <c t="s" r="A105" s="4">
        <v>326</v>
      </c>
      <c t="s" r="B105" s="4">
        <v>332</v>
      </c>
    </row>
  </sheetData>
  <mergeCells count="11">
    <mergeCell ref="A1:B2"/>
    <mergeCell ref="C1:F1"/>
    <mergeCell ref="G1:J1"/>
    <mergeCell ref="C2:D2"/>
    <mergeCell ref="E2:F2"/>
    <mergeCell ref="G2:H2"/>
    <mergeCell ref="I2:J2"/>
    <mergeCell ref="A102:I102"/>
    <mergeCell ref="B103:I103"/>
    <mergeCell ref="B104:I104"/>
    <mergeCell ref="B105:I10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t="s" r="A1" s="1">
        <v>333</v>
      </c>
      <c t="s" r="B1" s="2">
        <v>25</v>
      </c>
      <c t="s" r="D1" s="2">
        <v>26</v>
      </c>
      <c t="s" r="F1" s="2">
        <v>97</v>
      </c>
      <c t="s" r="G1" s="2">
        <v>334</v>
      </c>
    </row>
    <row spans="1:7" r="2">
      <c t="s" r="A2" s="3">
        <v>317</v>
      </c>
    </row>
    <row spans="1:7" r="3">
      <c t="s" r="A3" s="4">
        <v>28</v>
      </c>
      <c t="n" r="B3" s="7">
        <v>1001979</v>
      </c>
      <c t="n" r="D3" s="7">
        <v>876340</v>
      </c>
      <c t="n" r="F3" s="7">
        <v>1050362</v>
      </c>
      <c t="n" r="G3" s="7">
        <v>1287288</v>
      </c>
    </row>
    <row spans="1:7" r="4">
      <c t="s" r="A4" s="4">
        <v>31</v>
      </c>
      <c t="n" r="B4" s="5">
        <v>266478</v>
      </c>
      <c t="n" r="D4" s="5">
        <v>230401</v>
      </c>
    </row>
    <row spans="1:7" r="5">
      <c t="s" r="A5" s="4">
        <v>35</v>
      </c>
      <c t="n" r="B5" s="5">
        <v>540977</v>
      </c>
      <c t="n" r="D5" s="5">
        <v>540778</v>
      </c>
    </row>
    <row spans="1:7" r="6">
      <c t="s" r="A6" s="4">
        <v>41</v>
      </c>
      <c t="n" r="B6" s="5">
        <v>3060458</v>
      </c>
      <c t="n" r="D6" s="5">
        <v>2867009</v>
      </c>
    </row>
    <row spans="1:7" r="7">
      <c t="s" r="A7" s="4">
        <v>323</v>
      </c>
    </row>
    <row spans="1:7" r="8">
      <c t="s" r="A8" s="3">
        <v>317</v>
      </c>
    </row>
    <row spans="1:7" r="9">
      <c t="s" r="A9" s="4">
        <v>28</v>
      </c>
      <c t="n" r="B9" s="5">
        <v>354090</v>
      </c>
      <c t="n" r="D9" s="5">
        <v>431272</v>
      </c>
    </row>
    <row spans="1:7" r="10">
      <c t="s" r="A10" s="4">
        <v>31</v>
      </c>
      <c t="n" r="B10" s="5">
        <v>158864</v>
      </c>
      <c t="n" r="D10" s="5">
        <v>137183</v>
      </c>
    </row>
    <row spans="1:7" r="11">
      <c t="s" r="A11" s="4">
        <v>35</v>
      </c>
      <c t="n" r="B11" s="5">
        <v>247846</v>
      </c>
      <c t="n" r="D11" s="5">
        <v>252255</v>
      </c>
    </row>
    <row spans="1:7" r="12">
      <c t="s" r="A12" s="4">
        <v>41</v>
      </c>
      <c t="n" r="B12" s="5">
        <v>1232102</v>
      </c>
      <c t="s" r="C12" s="4">
        <v>324</v>
      </c>
      <c t="n" r="D12" s="5">
        <v>1159403</v>
      </c>
      <c t="s" r="E12" s="4">
        <v>325</v>
      </c>
    </row>
    <row spans="1:7" r="13">
      <c t="s" r="A13" s="4">
        <v>327</v>
      </c>
    </row>
    <row spans="1:7" r="14">
      <c t="s" r="A14" s="3">
        <v>317</v>
      </c>
    </row>
    <row spans="1:7" r="15">
      <c t="s" r="A15" s="4">
        <v>28</v>
      </c>
      <c t="n" r="B15" s="5">
        <v>293619</v>
      </c>
      <c t="n" r="D15" s="5">
        <v>224273</v>
      </c>
    </row>
    <row spans="1:7" r="16">
      <c t="s" r="A16" s="4">
        <v>31</v>
      </c>
      <c t="n" r="B16" s="5">
        <v>21918</v>
      </c>
      <c t="n" r="D16" s="5">
        <v>15341</v>
      </c>
    </row>
    <row spans="1:7" r="17">
      <c t="s" r="A17" s="4">
        <v>35</v>
      </c>
      <c t="n" r="B17" s="5">
        <v>60622</v>
      </c>
      <c t="n" r="D17" s="5">
        <v>44686</v>
      </c>
    </row>
    <row spans="1:7" r="18">
      <c t="s" r="A18" s="4">
        <v>41</v>
      </c>
      <c t="n" r="B18" s="5">
        <v>398415</v>
      </c>
      <c t="s" r="C18" s="4">
        <v>324</v>
      </c>
      <c t="n" r="D18" s="5">
        <v>305975</v>
      </c>
      <c t="s" r="E18" s="4">
        <v>325</v>
      </c>
    </row>
    <row spans="1:7" r="19">
      <c t="s" r="A19" s="4">
        <v>328</v>
      </c>
    </row>
    <row spans="1:7" r="20">
      <c t="s" r="A20" s="3">
        <v>317</v>
      </c>
    </row>
    <row spans="1:7" r="21">
      <c t="s" r="A21" s="4">
        <v>28</v>
      </c>
      <c t="n" r="B21" s="5">
        <v>354270</v>
      </c>
      <c t="n" r="D21" s="5">
        <v>220795</v>
      </c>
    </row>
    <row spans="1:7" r="22">
      <c t="s" r="A22" s="4">
        <v>31</v>
      </c>
      <c t="n" r="B22" s="5">
        <v>85789</v>
      </c>
      <c t="n" r="D22" s="5">
        <v>77969</v>
      </c>
    </row>
    <row spans="1:7" r="23">
      <c t="s" r="A23" s="4">
        <v>35</v>
      </c>
      <c t="n" r="B23" s="5">
        <v>232509</v>
      </c>
      <c t="n" r="D23" s="5">
        <v>243837</v>
      </c>
    </row>
    <row spans="1:7" r="24">
      <c t="s" r="A24" s="4">
        <v>41</v>
      </c>
      <c t="n" r="B24" s="5">
        <v>1781106</v>
      </c>
      <c t="s" r="C24" s="4">
        <v>324</v>
      </c>
      <c t="n" r="D24" s="5">
        <v>1547965</v>
      </c>
      <c t="s" r="E24" s="4">
        <v>325</v>
      </c>
    </row>
    <row spans="1:7" r="25">
      <c t="s" r="A25" s="4">
        <v>329</v>
      </c>
    </row>
    <row spans="1:7" r="26">
      <c t="s" r="A26" s="3">
        <v>317</v>
      </c>
    </row>
    <row spans="1:7" r="27">
      <c t="s" r="A27" s="4">
        <v>28</v>
      </c>
      <c t="n" r="B27" s="5">
        <v>0</v>
      </c>
      <c t="n" r="D27" s="5">
        <v>0</v>
      </c>
    </row>
    <row spans="1:7" r="28">
      <c t="s" r="A28" s="4">
        <v>31</v>
      </c>
      <c t="n" r="B28" s="5">
        <v>-93</v>
      </c>
      <c t="n" r="D28" s="5">
        <v>-92</v>
      </c>
    </row>
    <row spans="1:7" r="29">
      <c t="s" r="A29" s="4">
        <v>35</v>
      </c>
      <c t="n" r="B29" s="5">
        <v>0</v>
      </c>
      <c t="n" r="D29" s="5">
        <v>0</v>
      </c>
    </row>
    <row spans="1:7" r="30">
      <c t="s" r="A30" s="4">
        <v>41</v>
      </c>
      <c t="n" r="B30" s="7">
        <v>-351165</v>
      </c>
      <c t="s" r="C30" s="4">
        <v>324</v>
      </c>
      <c t="n" r="D30" s="7">
        <v>-146334</v>
      </c>
      <c t="s" r="E30" s="4">
        <v>325</v>
      </c>
    </row>
    <row spans="1:7" r="31">
      <c r="A31" t="n"/>
    </row>
    <row spans="1:7" r="32">
      <c t="s" r="A32" s="4">
        <v>324</v>
      </c>
      <c t="s" r="B32" s="4">
        <v>335</v>
      </c>
    </row>
    <row spans="1:7" r="33">
      <c t="s" r="A33" s="4">
        <v>325</v>
      </c>
      <c t="s" r="B33" s="4">
        <v>336</v>
      </c>
    </row>
  </sheetData>
  <mergeCells count="5">
    <mergeCell ref="B1:C1"/>
    <mergeCell ref="D1:E1"/>
    <mergeCell ref="A31:G31"/>
    <mergeCell ref="B32:G32"/>
    <mergeCell ref="B33:G3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39"/>
    <col customWidth="1" max="6" min="6" width="20"/>
    <col customWidth="1" max="7" min="7" width="27"/>
    <col customWidth="1" max="8" min="8" width="21"/>
    <col customWidth="1" max="9" min="9" width="23"/>
    <col customWidth="1" max="10" min="10" width="27"/>
    <col customWidth="1" max="11" min="11" width="21"/>
    <col customWidth="1" max="12" min="12" width="20"/>
  </cols>
  <sheetData>
    <row spans="1:12" r="1">
      <c t="s" r="A1" s="1">
        <v>337</v>
      </c>
      <c t="s" r="B1" s="2">
        <v>338</v>
      </c>
      <c t="s" r="C1" s="2">
        <v>339</v>
      </c>
      <c t="s" r="D1" s="2">
        <v>340</v>
      </c>
      <c t="s" r="E1" s="2">
        <v>341</v>
      </c>
      <c t="s" r="F1" s="2">
        <v>342</v>
      </c>
      <c t="s" r="G1" s="2">
        <v>343</v>
      </c>
      <c t="s" r="H1" s="2">
        <v>302</v>
      </c>
      <c t="s" r="I1" s="2">
        <v>344</v>
      </c>
      <c t="s" r="J1" s="2">
        <v>343</v>
      </c>
      <c t="s" r="K1" s="2">
        <v>302</v>
      </c>
      <c t="s" r="L1" s="2">
        <v>345</v>
      </c>
    </row>
    <row spans="1:12" r="2">
      <c t="s" r="A2" s="3">
        <v>273</v>
      </c>
    </row>
    <row spans="1:12" r="3">
      <c t="s" r="A3" s="4">
        <v>346</v>
      </c>
      <c t="n" r="G3" s="7">
        <v>0</v>
      </c>
      <c t="n" r="H3" s="7">
        <v>0</v>
      </c>
      <c t="n" r="J3" s="7">
        <v>0</v>
      </c>
      <c t="n" r="K3" s="7">
        <v>0</v>
      </c>
    </row>
    <row spans="1:12" r="4">
      <c t="s" r="A4" s="4">
        <v>347</v>
      </c>
    </row>
    <row spans="1:12" r="5">
      <c t="s" r="A5" s="3">
        <v>273</v>
      </c>
    </row>
    <row spans="1:12" r="6">
      <c t="s" r="A6" s="4">
        <v>348</v>
      </c>
      <c t="n" r="D6" s="5">
        <v>1068000</v>
      </c>
    </row>
    <row spans="1:12" r="7">
      <c t="s" r="A7" s="4">
        <v>349</v>
      </c>
      <c t="s" r="D7" s="4">
        <v>350</v>
      </c>
    </row>
    <row spans="1:12" r="8">
      <c t="s" r="A8" s="4">
        <v>351</v>
      </c>
      <c t="s" r="D8" s="4">
        <v>352</v>
      </c>
    </row>
    <row spans="1:12" r="9">
      <c t="s" r="A9" s="4">
        <v>353</v>
      </c>
    </row>
    <row spans="1:12" r="10">
      <c t="s" r="A10" s="3">
        <v>273</v>
      </c>
    </row>
    <row spans="1:12" r="11">
      <c t="s" r="A11" s="4">
        <v>354</v>
      </c>
      <c t="n" r="L11" s="5">
        <v>1500000</v>
      </c>
    </row>
    <row spans="1:12" r="12">
      <c t="s" r="A12" s="4">
        <v>355</v>
      </c>
    </row>
    <row spans="1:12" r="13">
      <c t="s" r="A13" s="3">
        <v>273</v>
      </c>
    </row>
    <row spans="1:12" r="14">
      <c t="s" r="A14" s="4">
        <v>348</v>
      </c>
      <c t="n" r="D14" s="5">
        <v>1068000</v>
      </c>
    </row>
    <row spans="1:12" r="15">
      <c t="s" r="A15" s="4">
        <v>349</v>
      </c>
      <c t="s" r="D15" s="4">
        <v>350</v>
      </c>
    </row>
    <row spans="1:12" r="16">
      <c t="s" r="A16" s="4">
        <v>351</v>
      </c>
      <c t="s" r="D16" s="4">
        <v>352</v>
      </c>
    </row>
    <row spans="1:12" r="17">
      <c t="s" r="A17" s="4">
        <v>356</v>
      </c>
    </row>
    <row spans="1:12" r="18">
      <c t="s" r="A18" s="3">
        <v>273</v>
      </c>
    </row>
    <row spans="1:12" r="19">
      <c t="s" r="A19" s="4">
        <v>348</v>
      </c>
      <c t="n" r="B19" s="5">
        <v>1998000</v>
      </c>
    </row>
    <row spans="1:12" r="20">
      <c t="s" r="A20" s="4">
        <v>357</v>
      </c>
      <c t="n" r="C20" s="5">
        <v>2400000</v>
      </c>
    </row>
    <row spans="1:12" r="21">
      <c t="s" r="A21" s="4">
        <v>349</v>
      </c>
      <c t="s" r="B21" s="4">
        <v>350</v>
      </c>
      <c t="s" r="C21" s="4">
        <v>350</v>
      </c>
    </row>
    <row spans="1:12" r="22">
      <c t="s" r="A22" s="4">
        <v>351</v>
      </c>
      <c t="s" r="B22" s="4">
        <v>352</v>
      </c>
      <c t="s" r="C22" s="4">
        <v>352</v>
      </c>
    </row>
    <row spans="1:12" r="23">
      <c t="s" r="A23" s="4">
        <v>358</v>
      </c>
    </row>
    <row spans="1:12" r="24">
      <c t="s" r="A24" s="3">
        <v>273</v>
      </c>
    </row>
    <row spans="1:12" r="25">
      <c t="s" r="A25" s="4">
        <v>354</v>
      </c>
      <c t="n" r="F25" s="5">
        <v>25000000</v>
      </c>
    </row>
    <row spans="1:12" r="26">
      <c t="s" r="A26" s="4">
        <v>359</v>
      </c>
      <c t="s" r="F26" s="4">
        <v>360</v>
      </c>
    </row>
    <row spans="1:12" r="27">
      <c t="s" r="A27" s="4">
        <v>361</v>
      </c>
    </row>
    <row spans="1:12" r="28">
      <c t="s" r="A28" s="3">
        <v>273</v>
      </c>
    </row>
    <row spans="1:12" r="29">
      <c t="s" r="A29" s="4">
        <v>348</v>
      </c>
      <c t="n" r="G29" s="5">
        <v>16368200</v>
      </c>
      <c t="n" r="J29" s="5">
        <v>16368200</v>
      </c>
    </row>
    <row spans="1:12" r="30">
      <c t="s" r="A30" s="4">
        <v>362</v>
      </c>
      <c t="n" r="G30" s="5">
        <v>4972800</v>
      </c>
      <c t="n" r="J30" s="5">
        <v>4972800</v>
      </c>
    </row>
    <row spans="1:12" r="31">
      <c t="s" r="A31" s="4">
        <v>363</v>
      </c>
    </row>
    <row spans="1:12" r="32">
      <c t="s" r="A32" s="3">
        <v>273</v>
      </c>
    </row>
    <row spans="1:12" r="33">
      <c t="s" r="A33" s="4">
        <v>364</v>
      </c>
      <c t="n" r="E33" s="5">
        <v>42</v>
      </c>
    </row>
    <row spans="1:12" r="34">
      <c t="s" r="A34" s="4">
        <v>365</v>
      </c>
      <c t="n" r="E34" s="5">
        <v>2223750</v>
      </c>
    </row>
    <row spans="1:12" r="35">
      <c t="s" r="A35" s="4">
        <v>366</v>
      </c>
    </row>
    <row spans="1:12" r="36">
      <c t="s" r="A36" s="3">
        <v>273</v>
      </c>
    </row>
    <row spans="1:12" r="37">
      <c t="s" r="A37" s="4">
        <v>367</v>
      </c>
      <c t="n" r="E37" s="9">
        <v>2.9</v>
      </c>
    </row>
    <row spans="1:12" r="38">
      <c t="s" r="A38" s="4">
        <v>368</v>
      </c>
      <c t="n" r="G38" s="7">
        <v>4200000</v>
      </c>
      <c t="n" r="J38" s="7">
        <v>4200000</v>
      </c>
    </row>
    <row spans="1:12" r="39">
      <c t="s" r="A39" s="4">
        <v>369</v>
      </c>
    </row>
    <row spans="1:12" r="40">
      <c t="s" r="A40" s="3">
        <v>273</v>
      </c>
    </row>
    <row spans="1:12" r="41">
      <c t="s" r="A41" s="4">
        <v>370</v>
      </c>
      <c t="s" r="E41" s="4">
        <v>314</v>
      </c>
    </row>
    <row spans="1:12" r="42">
      <c t="s" r="A42" s="4">
        <v>371</v>
      </c>
    </row>
    <row spans="1:12" r="43">
      <c t="s" r="A43" s="3">
        <v>273</v>
      </c>
    </row>
    <row spans="1:12" r="44">
      <c t="s" r="A44" s="4">
        <v>370</v>
      </c>
      <c t="s" r="E44" s="4">
        <v>372</v>
      </c>
    </row>
    <row spans="1:12" r="45">
      <c t="s" r="A45" s="4">
        <v>373</v>
      </c>
    </row>
    <row spans="1:12" r="46">
      <c t="s" r="A46" s="3">
        <v>273</v>
      </c>
    </row>
    <row spans="1:12" r="47">
      <c t="s" r="A47" s="4">
        <v>370</v>
      </c>
      <c t="s" r="E47" s="4">
        <v>372</v>
      </c>
    </row>
    <row spans="1:12" r="48">
      <c t="s" r="A48" s="4">
        <v>374</v>
      </c>
    </row>
    <row spans="1:12" r="49">
      <c t="s" r="A49" s="3">
        <v>273</v>
      </c>
    </row>
    <row spans="1:12" r="50">
      <c t="s" r="A50" s="4">
        <v>375</v>
      </c>
      <c t="s" r="E50" s="4">
        <v>376</v>
      </c>
    </row>
    <row spans="1:12" r="51">
      <c t="s" r="A51" s="4">
        <v>377</v>
      </c>
      <c t="n" r="I51" s="5">
        <v>48</v>
      </c>
    </row>
    <row spans="1:12" r="52">
      <c t="s" r="A52" s="4">
        <v>378</v>
      </c>
      <c t="n" r="G52" s="7">
        <v>30000</v>
      </c>
      <c t="n" r="J52" s="7">
        <v>3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9</v>
      </c>
      <c t="s" r="B1" s="2">
        <v>95</v>
      </c>
      <c t="s" r="D1" s="2">
        <v>96</v>
      </c>
    </row>
    <row spans="1:5" r="2">
      <c t="s" r="B2" s="2">
        <v>25</v>
      </c>
      <c t="s" r="C2" s="2">
        <v>97</v>
      </c>
      <c t="s" r="D2" s="2">
        <v>25</v>
      </c>
      <c t="s" r="E2" s="2">
        <v>97</v>
      </c>
    </row>
    <row spans="1:5" r="3">
      <c t="s" r="A3" s="3">
        <v>380</v>
      </c>
    </row>
    <row spans="1:5" r="4">
      <c t="s" r="A4" s="4">
        <v>137</v>
      </c>
      <c t="n" r="B4" s="7">
        <v>18540</v>
      </c>
      <c t="n" r="C4" s="7">
        <v>26566</v>
      </c>
      <c t="n" r="D4" s="7">
        <v>30767</v>
      </c>
      <c t="n" r="E4" s="7">
        <v>31806</v>
      </c>
    </row>
    <row spans="1:5" r="5">
      <c t="s" r="A5" s="4">
        <v>381</v>
      </c>
    </row>
    <row spans="1:5" r="6">
      <c t="s" r="A6" s="3">
        <v>380</v>
      </c>
    </row>
    <row spans="1:5" r="7">
      <c t="s" r="A7" s="4">
        <v>137</v>
      </c>
      <c t="n" r="B7" s="5">
        <v>606</v>
      </c>
      <c t="n" r="C7" s="5">
        <v>1199</v>
      </c>
      <c t="n" r="D7" s="5">
        <v>858</v>
      </c>
      <c t="n" r="E7" s="5">
        <v>985</v>
      </c>
    </row>
    <row spans="1:5" r="8">
      <c t="s" r="A8" s="4">
        <v>382</v>
      </c>
    </row>
    <row spans="1:5" r="9">
      <c t="s" r="A9" s="3">
        <v>380</v>
      </c>
    </row>
    <row spans="1:5" r="10">
      <c t="s" r="A10" s="4">
        <v>137</v>
      </c>
      <c t="n" r="B10" s="5">
        <v>6235</v>
      </c>
      <c t="n" r="C10" s="5">
        <v>7294</v>
      </c>
      <c t="n" r="D10" s="5">
        <v>11011</v>
      </c>
      <c t="n" r="E10" s="5">
        <v>9947</v>
      </c>
    </row>
    <row spans="1:5" r="11">
      <c t="s" r="A11" s="4">
        <v>383</v>
      </c>
    </row>
    <row spans="1:5" r="12">
      <c t="s" r="A12" s="3">
        <v>380</v>
      </c>
    </row>
    <row spans="1:5" r="13">
      <c t="s" r="A13" s="4">
        <v>137</v>
      </c>
      <c t="n" r="B13" s="5">
        <v>862</v>
      </c>
      <c t="n" r="C13" s="5">
        <v>2111</v>
      </c>
      <c t="n" r="D13" s="5">
        <v>1107</v>
      </c>
      <c t="n" r="E13" s="5">
        <v>2814</v>
      </c>
    </row>
    <row spans="1:5" r="14">
      <c t="s" r="A14" s="4">
        <v>384</v>
      </c>
    </row>
    <row spans="1:5" r="15">
      <c t="s" r="A15" s="3">
        <v>380</v>
      </c>
    </row>
    <row spans="1:5" r="16">
      <c t="s" r="A16" s="4">
        <v>137</v>
      </c>
      <c t="n" r="B16" s="7">
        <v>10837</v>
      </c>
      <c t="n" r="C16" s="7">
        <v>15962</v>
      </c>
      <c t="n" r="D16" s="7">
        <v>17791</v>
      </c>
      <c t="n" r="E16" s="7">
        <v>180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85</v>
      </c>
      <c t="s" r="C1" s="2">
        <v>95</v>
      </c>
      <c t="s" r="E1" s="2">
        <v>96</v>
      </c>
    </row>
    <row spans="1:6" r="2">
      <c t="s" r="C2" s="2">
        <v>25</v>
      </c>
      <c t="s" r="D2" s="2">
        <v>97</v>
      </c>
      <c t="s" r="E2" s="2">
        <v>25</v>
      </c>
      <c t="s" r="F2" s="2">
        <v>97</v>
      </c>
    </row>
    <row spans="1:6" r="3">
      <c t="s" r="A3" s="3">
        <v>273</v>
      </c>
    </row>
    <row spans="1:6" r="4">
      <c t="s" r="A4" s="4">
        <v>137</v>
      </c>
      <c t="n" r="C4" s="7">
        <v>18540</v>
      </c>
      <c t="n" r="D4" s="7">
        <v>26566</v>
      </c>
      <c t="n" r="E4" s="7">
        <v>30767</v>
      </c>
      <c t="n" r="F4" s="7">
        <v>31806</v>
      </c>
    </row>
    <row spans="1:6" r="5">
      <c t="s" r="A5" s="4">
        <v>386</v>
      </c>
    </row>
    <row spans="1:6" r="6">
      <c t="s" r="A6" s="3">
        <v>273</v>
      </c>
    </row>
    <row spans="1:6" r="7">
      <c t="s" r="A7" s="4">
        <v>137</v>
      </c>
      <c t="n" r="C7" s="5">
        <v>8360</v>
      </c>
      <c t="n" r="D7" s="5">
        <v>1277</v>
      </c>
      <c t="n" r="E7" s="5">
        <v>12737</v>
      </c>
      <c t="n" r="F7" s="5">
        <v>3905</v>
      </c>
    </row>
    <row spans="1:6" r="8">
      <c t="s" r="A8" s="4">
        <v>387</v>
      </c>
    </row>
    <row spans="1:6" r="9">
      <c t="s" r="A9" s="3">
        <v>273</v>
      </c>
    </row>
    <row spans="1:6" r="10">
      <c t="s" r="A10" s="4">
        <v>137</v>
      </c>
      <c t="s" r="B10" s="4">
        <v>324</v>
      </c>
      <c t="n" r="C10" s="5">
        <v>2144</v>
      </c>
      <c t="n" r="D10" s="5">
        <v>20603</v>
      </c>
      <c t="n" r="E10" s="5">
        <v>6936</v>
      </c>
      <c t="n" r="F10" s="5">
        <v>22935</v>
      </c>
    </row>
    <row spans="1:6" r="11">
      <c t="s" r="A11" s="4">
        <v>388</v>
      </c>
    </row>
    <row spans="1:6" r="12">
      <c t="s" r="A12" s="3">
        <v>273</v>
      </c>
    </row>
    <row spans="1:6" r="13">
      <c t="s" r="A13" s="4">
        <v>137</v>
      </c>
      <c t="n" r="C13" s="5">
        <v>7091</v>
      </c>
      <c t="n" r="D13" s="5">
        <v>459</v>
      </c>
      <c t="n" r="E13" s="5">
        <v>10994</v>
      </c>
      <c t="n" r="F13" s="5">
        <v>739</v>
      </c>
    </row>
    <row spans="1:6" r="14">
      <c t="s" r="A14" s="4">
        <v>389</v>
      </c>
    </row>
    <row spans="1:6" r="15">
      <c t="s" r="A15" s="3">
        <v>273</v>
      </c>
    </row>
    <row spans="1:6" r="16">
      <c t="s" r="A16" s="4">
        <v>137</v>
      </c>
      <c t="n" r="C16" s="7">
        <v>945</v>
      </c>
      <c t="n" r="D16" s="7">
        <v>4227</v>
      </c>
      <c t="n" r="E16" s="7">
        <v>100</v>
      </c>
      <c t="n" r="F16" s="7">
        <v>4227</v>
      </c>
    </row>
    <row spans="1:6" r="17">
      <c r="A17" t="n"/>
    </row>
    <row spans="1:6" r="18">
      <c t="s" r="A18" s="4">
        <v>324</v>
      </c>
      <c t="s" r="B18" s="4">
        <v>390</v>
      </c>
    </row>
  </sheetData>
  <mergeCells count="5">
    <mergeCell ref="A1:B2"/>
    <mergeCell ref="C1:D1"/>
    <mergeCell ref="E1:F1"/>
    <mergeCell ref="A17:E17"/>
    <mergeCell ref="B18:E1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1</v>
      </c>
      <c t="s" r="B1" s="2">
        <v>25</v>
      </c>
      <c t="s" r="C1" s="2">
        <v>26</v>
      </c>
    </row>
    <row spans="1:3" r="2">
      <c t="s" r="A2" s="3">
        <v>392</v>
      </c>
    </row>
    <row spans="1:3" r="3">
      <c t="s" r="A3" s="4">
        <v>30</v>
      </c>
      <c t="n" r="B3" s="7">
        <v>197100</v>
      </c>
    </row>
    <row spans="1:3" r="4">
      <c t="s" r="A4" s="4">
        <v>393</v>
      </c>
    </row>
    <row spans="1:3" r="5">
      <c t="s" r="A5" s="3">
        <v>392</v>
      </c>
    </row>
    <row spans="1:3" r="6">
      <c t="s" r="A6" s="4">
        <v>394</v>
      </c>
      <c t="n" r="B6" s="5">
        <v>317395</v>
      </c>
      <c t="n" r="C6" s="7">
        <v>583160</v>
      </c>
    </row>
    <row spans="1:3" r="7">
      <c t="s" r="A7" s="4">
        <v>29</v>
      </c>
      <c t="n" r="B7" s="5">
        <v>395547</v>
      </c>
      <c t="n" r="C7" s="5">
        <v>426748</v>
      </c>
    </row>
    <row spans="1:3" r="8">
      <c t="s" r="A8" s="4">
        <v>30</v>
      </c>
      <c t="n" r="B8" s="5">
        <v>197086</v>
      </c>
      <c t="n" r="C8" s="5">
        <v>191577</v>
      </c>
    </row>
    <row spans="1:3" r="9">
      <c t="s" r="A9" s="4">
        <v>395</v>
      </c>
      <c t="n" r="B9" s="5">
        <v>22078</v>
      </c>
      <c t="n" r="C9" s="5">
        <v>11273</v>
      </c>
    </row>
    <row spans="1:3" r="10">
      <c t="s" r="A10" s="4">
        <v>1</v>
      </c>
      <c t="n" r="B10" s="5">
        <v>932106</v>
      </c>
      <c t="n" r="C10" s="5">
        <v>1212758</v>
      </c>
    </row>
    <row spans="1:3" r="11">
      <c t="s" r="A11" s="4">
        <v>396</v>
      </c>
    </row>
    <row spans="1:3" r="12">
      <c t="s" r="A12" s="3">
        <v>392</v>
      </c>
    </row>
    <row spans="1:3" r="13">
      <c t="s" r="A13" s="4">
        <v>394</v>
      </c>
      <c t="n" r="B13" s="5">
        <v>0</v>
      </c>
      <c t="n" r="C13" s="5">
        <v>0</v>
      </c>
    </row>
    <row spans="1:3" r="14">
      <c t="s" r="A14" s="4">
        <v>29</v>
      </c>
      <c t="n" r="B14" s="5">
        <v>0</v>
      </c>
      <c t="n" r="C14" s="5">
        <v>0</v>
      </c>
    </row>
    <row spans="1:3" r="15">
      <c t="s" r="A15" s="4">
        <v>30</v>
      </c>
      <c t="n" r="B15" s="5">
        <v>0</v>
      </c>
      <c t="n" r="C15" s="5">
        <v>0</v>
      </c>
    </row>
    <row spans="1:3" r="16">
      <c t="s" r="A16" s="4">
        <v>395</v>
      </c>
      <c t="n" r="B16" s="5">
        <v>22078</v>
      </c>
      <c t="n" r="C16" s="5">
        <v>11273</v>
      </c>
    </row>
    <row spans="1:3" r="17">
      <c t="s" r="A17" s="4">
        <v>1</v>
      </c>
      <c t="n" r="B17" s="5">
        <v>22078</v>
      </c>
      <c t="n" r="C17" s="5">
        <v>11273</v>
      </c>
    </row>
    <row spans="1:3" r="18">
      <c t="s" r="A18" s="4">
        <v>397</v>
      </c>
    </row>
    <row spans="1:3" r="19">
      <c t="s" r="A19" s="3">
        <v>392</v>
      </c>
    </row>
    <row spans="1:3" r="20">
      <c t="s" r="A20" s="4">
        <v>394</v>
      </c>
      <c t="n" r="B20" s="5">
        <v>317395</v>
      </c>
      <c t="n" r="C20" s="5">
        <v>583160</v>
      </c>
    </row>
    <row spans="1:3" r="21">
      <c t="s" r="A21" s="4">
        <v>29</v>
      </c>
      <c t="n" r="B21" s="5">
        <v>395547</v>
      </c>
      <c t="n" r="C21" s="5">
        <v>426748</v>
      </c>
    </row>
    <row spans="1:3" r="22">
      <c t="s" r="A22" s="4">
        <v>30</v>
      </c>
      <c t="n" r="B22" s="5">
        <v>197086</v>
      </c>
      <c t="n" r="C22" s="5">
        <v>191577</v>
      </c>
    </row>
    <row spans="1:3" r="23">
      <c t="s" r="A23" s="4">
        <v>395</v>
      </c>
      <c t="n" r="B23" s="5">
        <v>0</v>
      </c>
      <c t="n" r="C23" s="5">
        <v>0</v>
      </c>
    </row>
    <row spans="1:3" r="24">
      <c t="s" r="A24" s="4">
        <v>1</v>
      </c>
      <c t="n" r="B24" s="5">
        <v>910028</v>
      </c>
      <c t="n" r="C24" s="5">
        <v>1201485</v>
      </c>
    </row>
    <row spans="1:3" r="25">
      <c t="s" r="A25" s="4">
        <v>398</v>
      </c>
    </row>
    <row spans="1:3" r="26">
      <c t="s" r="A26" s="3">
        <v>392</v>
      </c>
    </row>
    <row spans="1:3" r="27">
      <c t="s" r="A27" s="4">
        <v>394</v>
      </c>
      <c t="n" r="B27" s="5">
        <v>0</v>
      </c>
      <c t="n" r="C27" s="5">
        <v>0</v>
      </c>
    </row>
    <row spans="1:3" r="28">
      <c t="s" r="A28" s="4">
        <v>29</v>
      </c>
      <c t="n" r="B28" s="5">
        <v>0</v>
      </c>
      <c t="n" r="C28" s="5">
        <v>0</v>
      </c>
    </row>
    <row spans="1:3" r="29">
      <c t="s" r="A29" s="4">
        <v>30</v>
      </c>
      <c t="n" r="B29" s="5">
        <v>0</v>
      </c>
      <c t="n" r="C29" s="5">
        <v>0</v>
      </c>
    </row>
    <row spans="1:3" r="30">
      <c t="s" r="A30" s="4">
        <v>395</v>
      </c>
      <c t="n" r="B30" s="5">
        <v>0</v>
      </c>
      <c t="n" r="C30" s="5">
        <v>0</v>
      </c>
    </row>
    <row spans="1:3" r="31">
      <c t="s" r="A31" s="4">
        <v>1</v>
      </c>
      <c t="n" r="B31" s="7">
        <v>0</v>
      </c>
      <c t="n" r="C31"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r="A1" s="1">
        <v>399</v>
      </c>
      <c t="s" r="B1" s="2">
        <v>400</v>
      </c>
      <c t="s" r="C1" s="2">
        <v>95</v>
      </c>
      <c t="s" r="E1" s="2">
        <v>96</v>
      </c>
    </row>
    <row spans="1:10" r="2">
      <c t="s" r="B2" s="2">
        <v>401</v>
      </c>
      <c t="s" r="C2" s="2">
        <v>25</v>
      </c>
      <c t="s" r="D2" s="2">
        <v>97</v>
      </c>
      <c t="s" r="E2" s="2">
        <v>25</v>
      </c>
      <c t="s" r="F2" s="2">
        <v>97</v>
      </c>
      <c t="s" r="G2" s="2">
        <v>402</v>
      </c>
      <c t="s" r="H2" s="2">
        <v>403</v>
      </c>
      <c t="s" r="I2" s="2">
        <v>404</v>
      </c>
      <c t="s" r="J2" s="2">
        <v>405</v>
      </c>
    </row>
    <row spans="1:10" r="3">
      <c t="s" r="A3" s="3">
        <v>406</v>
      </c>
    </row>
    <row spans="1:10" r="4">
      <c t="s" r="A4" s="4">
        <v>407</v>
      </c>
      <c t="s" r="E4" s="4">
        <v>408</v>
      </c>
    </row>
    <row spans="1:10" r="5">
      <c t="s" r="A5" s="3">
        <v>409</v>
      </c>
    </row>
    <row spans="1:10" r="6">
      <c t="s" r="A6" s="4">
        <v>410</v>
      </c>
      <c t="n" r="J6" s="7">
        <v>9000000</v>
      </c>
    </row>
    <row spans="1:10" r="7">
      <c t="s" r="A7" s="3">
        <v>411</v>
      </c>
    </row>
    <row spans="1:10" r="8">
      <c t="s" r="A8" s="4">
        <v>412</v>
      </c>
      <c t="n" r="C8" s="7">
        <v>197100000</v>
      </c>
      <c t="n" r="E8" s="7">
        <v>197100000</v>
      </c>
    </row>
    <row spans="1:10" r="9">
      <c t="s" r="A9" s="4">
        <v>142</v>
      </c>
      <c t="n" r="C9" s="5">
        <v>800000</v>
      </c>
      <c t="n" r="D9" s="7">
        <v>0</v>
      </c>
      <c t="n" r="E9" s="5">
        <v>1200000</v>
      </c>
      <c t="n" r="F9" s="7">
        <v>16000</v>
      </c>
    </row>
    <row spans="1:10" r="10">
      <c t="s" r="A10" s="4">
        <v>413</v>
      </c>
    </row>
    <row spans="1:10" r="11">
      <c t="s" r="A11" s="3">
        <v>414</v>
      </c>
    </row>
    <row spans="1:10" r="12">
      <c t="s" r="A12" s="4">
        <v>415</v>
      </c>
      <c t="n" r="C12" s="7">
        <v>21100000</v>
      </c>
      <c t="n" r="E12" s="7">
        <v>21100000</v>
      </c>
      <c t="n" r="G12" s="7">
        <v>4800000</v>
      </c>
    </row>
    <row spans="1:10" r="13">
      <c t="s" r="A13" s="4">
        <v>416</v>
      </c>
      <c t="n" r="B13" s="7">
        <v>16300000</v>
      </c>
    </row>
    <row spans="1:10" r="14">
      <c t="s" r="A14" s="4">
        <v>417</v>
      </c>
      <c t="s" r="C14" s="4">
        <v>418</v>
      </c>
      <c t="s" r="E14" s="4">
        <v>418</v>
      </c>
    </row>
    <row spans="1:10" r="15">
      <c t="s" r="A15" s="4">
        <v>419</v>
      </c>
    </row>
    <row spans="1:10" r="16">
      <c t="s" r="A16" s="3">
        <v>420</v>
      </c>
    </row>
    <row spans="1:10" r="17">
      <c t="s" r="A17" s="4">
        <v>421</v>
      </c>
      <c t="s" r="H17" s="4">
        <v>422</v>
      </c>
    </row>
    <row spans="1:10" r="18">
      <c t="s" r="A18" s="4">
        <v>423</v>
      </c>
      <c t="n" r="H18" s="7">
        <v>15100000</v>
      </c>
    </row>
    <row spans="1:10" r="19">
      <c t="s" r="A19" s="4">
        <v>424</v>
      </c>
      <c t="n" r="C19" s="7">
        <v>22100000</v>
      </c>
      <c t="n" r="E19" s="7">
        <v>22100000</v>
      </c>
    </row>
    <row spans="1:10" r="20">
      <c t="s" r="A20" s="4">
        <v>425</v>
      </c>
      <c t="n" r="E20" s="5">
        <v>7000000</v>
      </c>
    </row>
    <row spans="1:10" r="21">
      <c t="s" r="A21" s="4">
        <v>426</v>
      </c>
    </row>
    <row spans="1:10" r="22">
      <c t="s" r="A22" s="3">
        <v>427</v>
      </c>
    </row>
    <row spans="1:10" r="23">
      <c t="s" r="A23" s="4">
        <v>428</v>
      </c>
      <c t="n" r="C23" s="5">
        <v>1200000</v>
      </c>
      <c t="n" r="E23" s="5">
        <v>1200000</v>
      </c>
    </row>
    <row spans="1:10" r="24">
      <c t="s" r="A24" s="4">
        <v>388</v>
      </c>
    </row>
    <row spans="1:10" r="25">
      <c t="s" r="A25" s="3">
        <v>409</v>
      </c>
    </row>
    <row spans="1:10" r="26">
      <c t="s" r="A26" s="4">
        <v>429</v>
      </c>
      <c t="n" r="C26" s="5">
        <v>370000000</v>
      </c>
      <c t="n" r="E26" s="5">
        <v>370000000</v>
      </c>
    </row>
    <row spans="1:10" r="27">
      <c t="s" r="A27" s="4">
        <v>430</v>
      </c>
      <c t="n" r="C27" s="5">
        <v>386200000</v>
      </c>
      <c t="n" r="E27" s="5">
        <v>386200000</v>
      </c>
    </row>
    <row spans="1:10" r="28">
      <c t="s" r="A28" s="4">
        <v>431</v>
      </c>
      <c t="n" r="C28" s="5">
        <v>3600000</v>
      </c>
      <c t="n" r="D28" s="5">
        <v>3700000</v>
      </c>
      <c t="n" r="E28" s="5">
        <v>7300000</v>
      </c>
      <c t="n" r="F28" s="5">
        <v>7900000</v>
      </c>
    </row>
    <row spans="1:10" r="29">
      <c t="s" r="A29" s="4">
        <v>432</v>
      </c>
      <c t="n" r="C29" s="7">
        <v>1800000</v>
      </c>
      <c t="n" r="D29" s="7">
        <v>1200000</v>
      </c>
      <c t="n" r="E29" s="7">
        <v>3600000</v>
      </c>
      <c t="n" r="F29" s="7">
        <v>2900000</v>
      </c>
    </row>
    <row spans="1:10" r="30">
      <c t="s" r="A30" s="3">
        <v>433</v>
      </c>
    </row>
    <row spans="1:10" r="31">
      <c t="s" r="A31" s="4">
        <v>434</v>
      </c>
      <c t="n" r="B31" s="7">
        <v>205000000</v>
      </c>
    </row>
    <row spans="1:10" r="32">
      <c t="s" r="A32" s="4">
        <v>435</v>
      </c>
    </row>
    <row spans="1:10" r="33">
      <c t="s" r="A33" s="3">
        <v>427</v>
      </c>
    </row>
    <row spans="1:10" r="34">
      <c t="s" r="A34" s="4">
        <v>436</v>
      </c>
      <c t="n" r="I34" s="10">
        <v>14.4</v>
      </c>
    </row>
    <row spans="1:10" r="35">
      <c t="s" r="A35" s="4">
        <v>437</v>
      </c>
      <c t="n" r="I35" s="7">
        <v>47300000</v>
      </c>
    </row>
    <row spans="1:10" r="36">
      <c t="s" r="A36" s="4">
        <v>438</v>
      </c>
      <c t="n" r="I36" s="7">
        <v>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v>
      </c>
      <c t="s" r="B1" s="2">
        <v>95</v>
      </c>
      <c t="s" r="D1" s="2">
        <v>96</v>
      </c>
    </row>
    <row spans="1:5" r="2">
      <c t="s" r="B2" s="2">
        <v>25</v>
      </c>
      <c t="s" r="C2" s="2">
        <v>97</v>
      </c>
      <c t="s" r="D2" s="2">
        <v>25</v>
      </c>
      <c t="s" r="E2" s="2">
        <v>97</v>
      </c>
    </row>
    <row spans="1:5" r="3">
      <c t="s" r="A3" s="3">
        <v>98</v>
      </c>
    </row>
    <row spans="1:5" r="4">
      <c t="s" r="A4" s="4">
        <v>99</v>
      </c>
      <c t="n" r="B4" s="7">
        <v>150849</v>
      </c>
      <c t="n" r="C4" s="7">
        <v>133408</v>
      </c>
      <c t="n" r="D4" s="7">
        <v>284670</v>
      </c>
      <c t="n" r="E4" s="7">
        <v>244511</v>
      </c>
    </row>
    <row spans="1:5" r="5">
      <c t="s" r="A5" s="4">
        <v>100</v>
      </c>
      <c t="n" r="B5" s="5">
        <v>135206</v>
      </c>
      <c t="n" r="C5" s="5">
        <v>85064</v>
      </c>
      <c t="n" r="D5" s="5">
        <v>240332</v>
      </c>
      <c t="n" r="E5" s="5">
        <v>149373</v>
      </c>
    </row>
    <row spans="1:5" r="6">
      <c t="s" r="A6" s="4">
        <v>101</v>
      </c>
      <c t="n" r="B6" s="5">
        <v>286055</v>
      </c>
      <c t="n" r="C6" s="5">
        <v>218472</v>
      </c>
      <c t="n" r="D6" s="5">
        <v>525002</v>
      </c>
      <c t="n" r="E6" s="5">
        <v>393884</v>
      </c>
    </row>
    <row spans="1:5" r="7">
      <c t="s" r="A7" s="4">
        <v>102</v>
      </c>
      <c t="n" r="B7" s="5">
        <v>172350</v>
      </c>
      <c t="n" r="C7" s="5">
        <v>153877</v>
      </c>
      <c t="n" r="D7" s="5">
        <v>357344</v>
      </c>
      <c t="n" r="E7" s="5">
        <v>317265</v>
      </c>
    </row>
    <row spans="1:5" r="8">
      <c t="s" r="A8" s="4">
        <v>103</v>
      </c>
      <c t="n" r="B8" s="5">
        <v>35161</v>
      </c>
      <c t="n" r="C8" s="5">
        <v>27802</v>
      </c>
      <c t="n" r="D8" s="5">
        <v>66552</v>
      </c>
      <c t="n" r="E8" s="5">
        <v>54317</v>
      </c>
    </row>
    <row spans="1:5" r="9">
      <c t="s" r="A9" s="4">
        <v>104</v>
      </c>
      <c t="n" r="B9" s="5">
        <v>493566</v>
      </c>
      <c t="n" r="C9" s="5">
        <v>400151</v>
      </c>
      <c t="n" r="D9" s="5">
        <v>948898</v>
      </c>
      <c t="n" r="E9" s="5">
        <v>765466</v>
      </c>
    </row>
    <row spans="1:5" r="10">
      <c t="s" r="A10" s="3">
        <v>105</v>
      </c>
    </row>
    <row spans="1:5" r="11">
      <c t="s" r="A11" s="4">
        <v>99</v>
      </c>
      <c t="n" r="B11" s="5">
        <v>99847</v>
      </c>
      <c t="n" r="C11" s="5">
        <v>82898</v>
      </c>
      <c t="n" r="D11" s="5">
        <v>204399</v>
      </c>
      <c t="n" r="E11" s="5">
        <v>147038</v>
      </c>
    </row>
    <row spans="1:5" r="12">
      <c t="s" r="A12" s="4">
        <v>100</v>
      </c>
      <c t="n" r="B12" s="5">
        <v>58552</v>
      </c>
      <c t="n" r="C12" s="5">
        <v>40420</v>
      </c>
      <c t="n" r="D12" s="5">
        <v>108471</v>
      </c>
      <c t="n" r="E12" s="5">
        <v>72157</v>
      </c>
    </row>
    <row spans="1:5" r="13">
      <c t="s" r="A13" s="4">
        <v>106</v>
      </c>
      <c t="n" r="B13" s="5">
        <v>158399</v>
      </c>
      <c t="n" r="C13" s="5">
        <v>123318</v>
      </c>
      <c t="n" r="D13" s="5">
        <v>312870</v>
      </c>
      <c t="n" r="E13" s="5">
        <v>219195</v>
      </c>
    </row>
    <row spans="1:5" r="14">
      <c t="s" r="A14" s="4">
        <v>102</v>
      </c>
      <c t="n" r="B14" s="5">
        <v>43929</v>
      </c>
      <c t="n" r="C14" s="5">
        <v>30263</v>
      </c>
      <c t="n" r="D14" s="5">
        <v>93414</v>
      </c>
      <c t="n" r="E14" s="5">
        <v>56849</v>
      </c>
    </row>
    <row spans="1:5" r="15">
      <c t="s" r="A15" s="4">
        <v>103</v>
      </c>
      <c t="n" r="B15" s="5">
        <v>18872</v>
      </c>
      <c t="n" r="C15" s="5">
        <v>16305</v>
      </c>
      <c t="n" r="D15" s="5">
        <v>37070</v>
      </c>
      <c t="n" r="E15" s="5">
        <v>32340</v>
      </c>
    </row>
    <row spans="1:5" r="16">
      <c t="s" r="A16" s="4">
        <v>107</v>
      </c>
      <c t="n" r="B16" s="5">
        <v>221200</v>
      </c>
      <c t="n" r="C16" s="5">
        <v>169886</v>
      </c>
      <c t="n" r="D16" s="5">
        <v>443354</v>
      </c>
      <c t="n" r="E16" s="5">
        <v>308384</v>
      </c>
    </row>
    <row spans="1:5" r="17">
      <c t="s" r="A17" s="4">
        <v>108</v>
      </c>
      <c t="n" r="B17" s="5">
        <v>272366</v>
      </c>
      <c t="n" r="C17" s="5">
        <v>230265</v>
      </c>
      <c t="n" r="D17" s="5">
        <v>505544</v>
      </c>
      <c t="n" r="E17" s="5">
        <v>457082</v>
      </c>
    </row>
    <row spans="1:5" r="18">
      <c t="s" r="A18" s="3">
        <v>109</v>
      </c>
    </row>
    <row spans="1:5" r="19">
      <c t="s" r="A19" s="4">
        <v>110</v>
      </c>
      <c t="n" r="B19" s="5">
        <v>100771</v>
      </c>
      <c t="n" r="C19" s="5">
        <v>102218</v>
      </c>
      <c t="n" r="D19" s="5">
        <v>202962</v>
      </c>
      <c t="n" r="E19" s="5">
        <v>219940</v>
      </c>
    </row>
    <row spans="1:5" r="20">
      <c t="s" r="A20" s="4">
        <v>111</v>
      </c>
      <c t="n" r="B20" s="5">
        <v>103977</v>
      </c>
      <c t="n" r="C20" s="5">
        <v>136606</v>
      </c>
      <c t="n" r="D20" s="5">
        <v>187105</v>
      </c>
      <c t="n" r="E20" s="5">
        <v>278960</v>
      </c>
    </row>
    <row spans="1:5" r="21">
      <c t="s" r="A21" s="4">
        <v>112</v>
      </c>
      <c t="n" r="B21" s="5">
        <v>49720</v>
      </c>
      <c t="n" r="C21" s="5">
        <v>53246</v>
      </c>
      <c t="n" r="D21" s="5">
        <v>94884</v>
      </c>
      <c t="n" r="E21" s="5">
        <v>88600</v>
      </c>
    </row>
    <row spans="1:5" r="22">
      <c t="s" r="A22" s="4">
        <v>113</v>
      </c>
      <c t="n" r="B22" s="5">
        <v>254468</v>
      </c>
      <c t="n" r="C22" s="5">
        <v>292070</v>
      </c>
      <c t="n" r="D22" s="5">
        <v>484951</v>
      </c>
      <c t="n" r="E22" s="5">
        <v>587500</v>
      </c>
    </row>
    <row spans="1:5" r="23">
      <c t="s" r="A23" s="4">
        <v>114</v>
      </c>
      <c t="n" r="B23" s="5">
        <v>17898</v>
      </c>
      <c t="n" r="C23" s="5">
        <v>-61805</v>
      </c>
      <c t="n" r="D23" s="5">
        <v>20593</v>
      </c>
      <c t="n" r="E23" s="5">
        <v>-130418</v>
      </c>
    </row>
    <row spans="1:5" r="24">
      <c t="s" r="A24" s="4">
        <v>115</v>
      </c>
      <c t="n" r="B24" s="5">
        <v>-437</v>
      </c>
      <c t="n" r="C24" s="5">
        <v>694</v>
      </c>
      <c t="n" r="D24" s="5">
        <v>2717</v>
      </c>
      <c t="n" r="E24" s="5">
        <v>4444</v>
      </c>
    </row>
    <row spans="1:5" r="25">
      <c t="s" r="A25" s="4">
        <v>116</v>
      </c>
      <c t="n" r="B25" s="5">
        <v>6228</v>
      </c>
      <c t="n" r="C25" s="5">
        <v>8779</v>
      </c>
      <c t="n" r="D25" s="5">
        <v>12263</v>
      </c>
      <c t="n" r="E25" s="5">
        <v>17236</v>
      </c>
    </row>
    <row spans="1:5" r="26">
      <c t="s" r="A26" s="4">
        <v>117</v>
      </c>
      <c t="n" r="B26" s="5">
        <v>-687</v>
      </c>
      <c t="n" r="C26" s="5">
        <v>59</v>
      </c>
      <c t="n" r="D26" s="5">
        <v>-870</v>
      </c>
      <c t="n" r="E26" s="5">
        <v>637</v>
      </c>
    </row>
    <row spans="1:5" r="27">
      <c t="s" r="A27" s="4">
        <v>118</v>
      </c>
      <c t="n" r="B27" s="5">
        <v>23002</v>
      </c>
      <c t="n" r="C27" s="5">
        <v>-52273</v>
      </c>
      <c t="n" r="D27" s="5">
        <v>34703</v>
      </c>
      <c t="n" r="E27" s="5">
        <v>-108101</v>
      </c>
    </row>
    <row spans="1:5" r="28">
      <c t="s" r="A28" s="4">
        <v>119</v>
      </c>
      <c t="n" r="B28" s="5">
        <v>-11519</v>
      </c>
      <c t="n" r="C28" s="5">
        <v>1740</v>
      </c>
      <c t="n" r="D28" s="5">
        <v>-27819</v>
      </c>
      <c t="n" r="E28" s="5">
        <v>1526</v>
      </c>
    </row>
    <row spans="1:5" r="29">
      <c t="s" r="A29" s="4">
        <v>120</v>
      </c>
      <c t="n" r="B29" s="5">
        <v>11483</v>
      </c>
      <c t="n" r="C29" s="5">
        <v>-50533</v>
      </c>
      <c t="n" r="D29" s="5">
        <v>6884</v>
      </c>
      <c t="n" r="E29" s="5">
        <v>-106575</v>
      </c>
    </row>
    <row spans="1:5" r="30">
      <c t="s" r="A30" s="4">
        <v>121</v>
      </c>
      <c t="n" r="B30" s="5">
        <v>38682</v>
      </c>
      <c t="n" r="C30" s="5">
        <v>-9443</v>
      </c>
      <c t="n" r="D30" s="5">
        <v>65203</v>
      </c>
      <c t="n" r="E30" s="5">
        <v>-14378</v>
      </c>
    </row>
    <row spans="1:5" r="31">
      <c t="s" r="A31" s="4">
        <v>122</v>
      </c>
      <c t="n" r="B31" s="5">
        <v>0</v>
      </c>
      <c t="n" r="C31" s="5">
        <v>0</v>
      </c>
      <c t="n" r="D31" s="5">
        <v>0</v>
      </c>
      <c t="n" r="E31" s="5">
        <v>27747</v>
      </c>
    </row>
    <row spans="1:5" r="32">
      <c t="s" r="A32" s="4">
        <v>123</v>
      </c>
      <c t="n" r="B32" s="5">
        <v>-27199</v>
      </c>
      <c t="n" r="C32" s="5">
        <v>-41090</v>
      </c>
      <c t="n" r="D32" s="5">
        <v>-58319</v>
      </c>
      <c t="n" r="E32" s="5">
        <v>-119944</v>
      </c>
    </row>
    <row spans="1:5" r="33">
      <c t="s" r="A33" s="4">
        <v>120</v>
      </c>
      <c t="n" r="B33" s="5">
        <v>11483</v>
      </c>
      <c t="n" r="C33" s="5">
        <v>-50533</v>
      </c>
      <c t="n" r="D33" s="5">
        <v>6884</v>
      </c>
      <c t="n" r="E33" s="5">
        <v>-106575</v>
      </c>
    </row>
    <row spans="1:5" r="34">
      <c t="s" r="A34" s="4">
        <v>124</v>
      </c>
      <c t="n" r="B34" s="5">
        <v>11616</v>
      </c>
      <c t="n" r="C34" s="5">
        <v>-255</v>
      </c>
      <c t="n" r="D34" s="5">
        <v>12785</v>
      </c>
      <c t="n" r="E34" s="5">
        <v>-13079</v>
      </c>
    </row>
    <row spans="1:5" r="35">
      <c t="s" r="A35" s="4">
        <v>125</v>
      </c>
      <c t="n" r="B35" s="5">
        <v>23099</v>
      </c>
      <c t="n" r="C35" s="5">
        <v>-50788</v>
      </c>
      <c t="n" r="D35" s="5">
        <v>19669</v>
      </c>
      <c t="n" r="E35" s="5">
        <v>-119654</v>
      </c>
    </row>
    <row spans="1:5" r="36">
      <c t="s" r="A36" s="4">
        <v>126</v>
      </c>
      <c t="n" r="B36" s="5">
        <v>40613</v>
      </c>
      <c t="n" r="C36" s="5">
        <v>-9485</v>
      </c>
      <c t="n" r="D36" s="5">
        <v>65850</v>
      </c>
      <c t="n" r="E36" s="5">
        <v>-18111</v>
      </c>
    </row>
    <row spans="1:5" r="37">
      <c t="s" r="A37" s="4">
        <v>122</v>
      </c>
      <c t="n" r="B37" s="5">
        <v>0</v>
      </c>
      <c t="n" r="C37" s="5">
        <v>0</v>
      </c>
      <c t="n" r="D37" s="5">
        <v>0</v>
      </c>
      <c t="n" r="E37" s="5">
        <v>27747</v>
      </c>
    </row>
    <row spans="1:5" r="38">
      <c t="s" r="A38" s="4">
        <v>127</v>
      </c>
      <c t="n" r="B38" s="7">
        <v>-17514</v>
      </c>
      <c t="n" r="C38" s="7">
        <v>-41303</v>
      </c>
      <c t="n" r="D38" s="7">
        <v>-46181</v>
      </c>
      <c t="n" r="E38" s="7">
        <v>-129290</v>
      </c>
    </row>
    <row spans="1:5" r="39">
      <c t="s" r="A39" s="4">
        <v>128</v>
      </c>
      <c t="n" r="B39" s="9">
        <v>-0.7</v>
      </c>
      <c t="n" r="C39" s="9">
        <v>-1.07</v>
      </c>
      <c t="n" r="D39" s="9">
        <v>-1.51</v>
      </c>
      <c t="n" r="E39" s="9">
        <v>-3.12</v>
      </c>
    </row>
    <row spans="1:5" r="40">
      <c t="s" r="A40" s="4">
        <v>129</v>
      </c>
      <c t="n" r="B40" s="5">
        <v>38587</v>
      </c>
      <c t="n" r="C40" s="5">
        <v>38475</v>
      </c>
      <c t="n" r="D40" s="5">
        <v>38556</v>
      </c>
      <c t="n" r="E40" s="5">
        <v>38443</v>
      </c>
    </row>
    <row spans="1:5" r="41">
      <c t="s" r="A41" s="4">
        <v>130</v>
      </c>
      <c t="n" r="B41" s="9">
        <v>-0.71</v>
      </c>
      <c t="n" r="C41" s="9">
        <v>-1.16</v>
      </c>
      <c t="n" r="D41" s="9">
        <v>-1.53</v>
      </c>
      <c t="n" r="E41" s="9">
        <v>-3.18</v>
      </c>
    </row>
    <row spans="1:5" r="42">
      <c t="s" r="A42" s="4">
        <v>131</v>
      </c>
      <c t="n" r="B42" s="5">
        <v>38587</v>
      </c>
      <c t="n" r="C42" s="5">
        <v>38475</v>
      </c>
      <c t="n" r="D42" s="5">
        <v>38556</v>
      </c>
      <c t="n" r="E42" s="5">
        <v>384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5</v>
      </c>
      <c t="s" r="C1" s="2">
        <v>26</v>
      </c>
    </row>
    <row spans="1:3" r="2">
      <c t="s" r="A2" s="3">
        <v>209</v>
      </c>
    </row>
    <row spans="1:3" r="3">
      <c t="s" r="A3" s="4">
        <v>28</v>
      </c>
      <c t="n" r="B3" s="7">
        <v>14871</v>
      </c>
    </row>
    <row spans="1:3" r="4">
      <c t="s" r="A4" s="4">
        <v>32</v>
      </c>
      <c t="n" r="B4" s="5">
        <v>13677</v>
      </c>
    </row>
    <row spans="1:3" r="5">
      <c t="s" r="A5" s="4">
        <v>36</v>
      </c>
      <c t="n" r="B5" s="5">
        <v>109735</v>
      </c>
    </row>
    <row spans="1:3" r="6">
      <c t="s" r="A6" s="4">
        <v>440</v>
      </c>
      <c t="n" r="B6" s="5">
        <v>6567</v>
      </c>
    </row>
    <row spans="1:3" r="7">
      <c t="s" r="A7" s="4">
        <v>441</v>
      </c>
      <c t="n" r="B7" s="5">
        <v>6331</v>
      </c>
    </row>
    <row spans="1:3" r="8">
      <c t="s" r="A8" s="4">
        <v>442</v>
      </c>
      <c t="n" r="B8" s="5">
        <v>364</v>
      </c>
    </row>
    <row spans="1:3" r="9">
      <c t="s" r="A9" s="4">
        <v>33</v>
      </c>
      <c t="n" r="B9" s="5">
        <v>151545</v>
      </c>
      <c t="n" r="C9" s="7">
        <v>0</v>
      </c>
    </row>
    <row spans="1:3" r="10">
      <c t="s" r="A10" s="4">
        <v>443</v>
      </c>
      <c t="n" r="B10" s="5">
        <v>-959</v>
      </c>
    </row>
    <row spans="1:3" r="11">
      <c t="s" r="A11" s="4">
        <v>444</v>
      </c>
      <c t="n" r="B11" s="5">
        <v>-628</v>
      </c>
    </row>
    <row spans="1:3" r="12">
      <c t="s" r="A12" s="4">
        <v>445</v>
      </c>
      <c t="n" r="B12" s="5">
        <v>-138</v>
      </c>
    </row>
    <row spans="1:3" r="13">
      <c t="s" r="A13" s="4">
        <v>446</v>
      </c>
      <c t="n" r="B13" s="5">
        <v>-1054</v>
      </c>
    </row>
    <row spans="1:3" r="14">
      <c t="s" r="A14" s="4">
        <v>83</v>
      </c>
      <c t="n" r="B14" s="7">
        <v>-2779</v>
      </c>
      <c t="n" r="C14"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t="s" r="A1" s="1">
        <v>447</v>
      </c>
      <c t="s" r="C1" s="2">
        <v>96</v>
      </c>
    </row>
    <row spans="1:3" r="2">
      <c t="s" r="C2" s="2">
        <v>25</v>
      </c>
    </row>
    <row spans="1:3" r="3">
      <c t="s" r="A3" s="3">
        <v>448</v>
      </c>
    </row>
    <row spans="1:3" r="4">
      <c t="s" r="A4" s="4">
        <v>449</v>
      </c>
      <c t="n" r="C4" s="7">
        <v>378216</v>
      </c>
    </row>
    <row spans="1:3" r="5">
      <c t="s" r="A5" s="4">
        <v>450</v>
      </c>
      <c t="n" r="C5" s="5">
        <v>-74790</v>
      </c>
    </row>
    <row spans="1:3" r="6">
      <c t="s" r="A6" s="4">
        <v>451</v>
      </c>
      <c t="n" r="C6" s="5">
        <v>303426</v>
      </c>
    </row>
    <row spans="1:3" r="7">
      <c t="s" r="A7" s="3">
        <v>452</v>
      </c>
    </row>
    <row spans="1:3" r="8">
      <c t="s" r="A8" s="4">
        <v>453</v>
      </c>
      <c t="n" r="C8" s="5">
        <v>-109735</v>
      </c>
    </row>
    <row spans="1:3" r="9">
      <c t="s" r="A9" s="4">
        <v>454</v>
      </c>
      <c t="n" r="C9" s="5">
        <v>139</v>
      </c>
    </row>
    <row spans="1:3" r="10">
      <c t="s" r="A10" s="4">
        <v>455</v>
      </c>
      <c t="n" r="C10" s="5">
        <v>193830</v>
      </c>
    </row>
    <row spans="1:3" r="11">
      <c t="s" r="A11" s="4">
        <v>456</v>
      </c>
      <c t="n" r="C11" s="5">
        <v>268620</v>
      </c>
    </row>
    <row spans="1:3" r="12">
      <c t="s" r="A12" s="4">
        <v>457</v>
      </c>
      <c t="n" r="C12" s="5">
        <v>-74790</v>
      </c>
    </row>
    <row spans="1:3" r="13">
      <c t="s" r="A13" s="4">
        <v>455</v>
      </c>
      <c t="n" r="C13" s="5">
        <v>303426</v>
      </c>
    </row>
    <row spans="1:3" r="14">
      <c t="s" r="A14" s="4">
        <v>458</v>
      </c>
    </row>
    <row spans="1:3" r="15">
      <c t="s" r="A15" s="3">
        <v>448</v>
      </c>
    </row>
    <row spans="1:3" r="16">
      <c t="s" r="A16" s="4">
        <v>449</v>
      </c>
      <c t="n" r="C16" s="5">
        <v>73908</v>
      </c>
    </row>
    <row spans="1:3" r="17">
      <c t="s" r="A17" s="4">
        <v>450</v>
      </c>
      <c t="n" r="C17" s="5">
        <v>-35788</v>
      </c>
    </row>
    <row spans="1:3" r="18">
      <c t="s" r="A18" s="4">
        <v>451</v>
      </c>
      <c t="n" r="C18" s="5">
        <v>38120</v>
      </c>
    </row>
    <row spans="1:3" r="19">
      <c t="s" r="A19" s="3">
        <v>452</v>
      </c>
    </row>
    <row spans="1:3" r="20">
      <c t="s" r="A20" s="4">
        <v>453</v>
      </c>
      <c t="s" r="B20" s="4">
        <v>324</v>
      </c>
      <c t="n" r="C20" s="5">
        <v>0</v>
      </c>
    </row>
    <row spans="1:3" r="21">
      <c t="s" r="A21" s="4">
        <v>454</v>
      </c>
      <c t="n" r="C21" s="5">
        <v>14</v>
      </c>
    </row>
    <row spans="1:3" r="22">
      <c t="s" r="A22" s="4">
        <v>455</v>
      </c>
      <c t="n" r="C22" s="5">
        <v>38134</v>
      </c>
    </row>
    <row spans="1:3" r="23">
      <c t="s" r="A23" s="4">
        <v>456</v>
      </c>
      <c t="n" r="C23" s="5">
        <v>73922</v>
      </c>
    </row>
    <row spans="1:3" r="24">
      <c t="s" r="A24" s="4">
        <v>457</v>
      </c>
      <c t="n" r="C24" s="5">
        <v>-35788</v>
      </c>
    </row>
    <row spans="1:3" r="25">
      <c t="s" r="A25" s="4">
        <v>455</v>
      </c>
      <c t="n" r="C25" s="5">
        <v>38120</v>
      </c>
    </row>
    <row spans="1:3" r="26">
      <c t="s" r="A26" s="4">
        <v>387</v>
      </c>
    </row>
    <row spans="1:3" r="27">
      <c t="s" r="A27" s="3">
        <v>448</v>
      </c>
    </row>
    <row spans="1:3" r="28">
      <c t="s" r="A28" s="4">
        <v>449</v>
      </c>
      <c t="n" r="C28" s="5">
        <v>6309</v>
      </c>
    </row>
    <row spans="1:3" r="29">
      <c t="s" r="A29" s="4">
        <v>450</v>
      </c>
      <c t="n" r="C29" s="5">
        <v>0</v>
      </c>
    </row>
    <row spans="1:3" r="30">
      <c t="s" r="A30" s="4">
        <v>451</v>
      </c>
      <c t="n" r="C30" s="5">
        <v>6309</v>
      </c>
    </row>
    <row spans="1:3" r="31">
      <c t="s" r="A31" s="3">
        <v>452</v>
      </c>
    </row>
    <row spans="1:3" r="32">
      <c t="s" r="A32" s="4">
        <v>453</v>
      </c>
      <c t="s" r="B32" s="4">
        <v>324</v>
      </c>
      <c t="n" r="C32" s="5">
        <v>0</v>
      </c>
    </row>
    <row spans="1:3" r="33">
      <c t="s" r="A33" s="4">
        <v>454</v>
      </c>
      <c t="n" r="C33" s="5">
        <v>5</v>
      </c>
    </row>
    <row spans="1:3" r="34">
      <c t="s" r="A34" s="4">
        <v>455</v>
      </c>
      <c t="n" r="C34" s="5">
        <v>6314</v>
      </c>
    </row>
    <row spans="1:3" r="35">
      <c t="s" r="A35" s="4">
        <v>456</v>
      </c>
      <c t="n" r="C35" s="5">
        <v>6314</v>
      </c>
    </row>
    <row spans="1:3" r="36">
      <c t="s" r="A36" s="4">
        <v>457</v>
      </c>
      <c t="n" r="C36" s="5">
        <v>0</v>
      </c>
    </row>
    <row spans="1:3" r="37">
      <c t="s" r="A37" s="4">
        <v>455</v>
      </c>
      <c t="n" r="C37" s="5">
        <v>6309</v>
      </c>
    </row>
    <row spans="1:3" r="38">
      <c t="s" r="A38" s="4">
        <v>388</v>
      </c>
    </row>
    <row spans="1:3" r="39">
      <c t="s" r="A39" s="3">
        <v>448</v>
      </c>
    </row>
    <row spans="1:3" r="40">
      <c t="s" r="A40" s="4">
        <v>449</v>
      </c>
      <c t="n" r="C40" s="5">
        <v>297999</v>
      </c>
    </row>
    <row spans="1:3" r="41">
      <c t="s" r="A41" s="4">
        <v>450</v>
      </c>
      <c t="n" r="C41" s="5">
        <v>-39002</v>
      </c>
    </row>
    <row spans="1:3" r="42">
      <c t="s" r="A42" s="4">
        <v>451</v>
      </c>
      <c t="n" r="C42" s="5">
        <v>258997</v>
      </c>
    </row>
    <row spans="1:3" r="43">
      <c t="s" r="A43" s="3">
        <v>452</v>
      </c>
    </row>
    <row spans="1:3" r="44">
      <c t="s" r="A44" s="4">
        <v>453</v>
      </c>
      <c t="s" r="B44" s="4">
        <v>324</v>
      </c>
      <c t="n" r="C44" s="5">
        <v>-109735</v>
      </c>
    </row>
    <row spans="1:3" r="45">
      <c t="s" r="A45" s="4">
        <v>454</v>
      </c>
      <c t="n" r="C45" s="5">
        <v>120</v>
      </c>
    </row>
    <row spans="1:3" r="46">
      <c t="s" r="A46" s="4">
        <v>455</v>
      </c>
      <c t="n" r="C46" s="5">
        <v>149382</v>
      </c>
    </row>
    <row spans="1:3" r="47">
      <c t="s" r="A47" s="4">
        <v>456</v>
      </c>
      <c t="n" r="C47" s="5">
        <v>188384</v>
      </c>
    </row>
    <row spans="1:3" r="48">
      <c t="s" r="A48" s="4">
        <v>457</v>
      </c>
      <c t="n" r="C48" s="5">
        <v>-39002</v>
      </c>
    </row>
    <row spans="1:3" r="49">
      <c t="s" r="A49" s="4">
        <v>455</v>
      </c>
      <c t="n" r="C49" s="7">
        <v>258997</v>
      </c>
    </row>
    <row spans="1:3" r="50">
      <c r="A50" t="n"/>
    </row>
    <row spans="1:3" r="51">
      <c t="s" r="A51" s="4">
        <v>324</v>
      </c>
      <c t="s" r="B51" s="4">
        <v>459</v>
      </c>
    </row>
  </sheetData>
  <mergeCells count="2">
    <mergeCell ref="A1:B2"/>
    <mergeCell ref="A50:B5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
  </cols>
  <sheetData>
    <row spans="1:2" r="1">
      <c t="s" r="A1" s="1">
        <v>460</v>
      </c>
      <c t="s" r="B1" s="2">
        <v>1</v>
      </c>
    </row>
    <row spans="1:2" r="2">
      <c t="s" r="A2" s="3">
        <v>461</v>
      </c>
    </row>
    <row spans="1:2" r="3">
      <c t="s" r="A3" s="4">
        <v>462</v>
      </c>
      <c t="s" r="B3" s="4">
        <v>463</v>
      </c>
    </row>
    <row spans="1:2" r="4">
      <c t="s" r="A4" s="4">
        <v>464</v>
      </c>
    </row>
    <row spans="1:2" r="5">
      <c t="s" r="A5" s="3">
        <v>461</v>
      </c>
    </row>
    <row spans="1:2" r="6">
      <c t="s" r="A6" s="4">
        <v>465</v>
      </c>
      <c t="s" r="B6" s="4">
        <v>466</v>
      </c>
    </row>
    <row spans="1:2" r="7">
      <c t="s" r="A7" s="4">
        <v>467</v>
      </c>
      <c t="s" r="B7" s="4">
        <v>468</v>
      </c>
    </row>
    <row spans="1:2" r="8">
      <c t="s" r="A8" s="4">
        <v>469</v>
      </c>
    </row>
    <row spans="1:2" r="9">
      <c t="s" r="A9" s="3">
        <v>461</v>
      </c>
    </row>
    <row spans="1:2" r="10">
      <c t="s" r="A10" s="4">
        <v>465</v>
      </c>
      <c t="s" r="B10" s="4">
        <v>470</v>
      </c>
    </row>
    <row spans="1:2" r="11">
      <c t="s" r="A11" s="4">
        <v>467</v>
      </c>
      <c t="s" r="B11" s="4">
        <v>468</v>
      </c>
    </row>
    <row spans="1:2" r="12">
      <c t="s" r="A12" s="4">
        <v>471</v>
      </c>
      <c t="s" r="B12" s="4">
        <v>472</v>
      </c>
    </row>
    <row spans="1:2" r="13">
      <c t="s" r="A13" s="4">
        <v>473</v>
      </c>
      <c t="s" r="B13" s="4">
        <v>474</v>
      </c>
    </row>
    <row spans="1:2" r="14">
      <c t="s" r="A14" s="4">
        <v>475</v>
      </c>
    </row>
    <row spans="1:2" r="15">
      <c t="s" r="A15" s="3">
        <v>461</v>
      </c>
    </row>
    <row spans="1:2" r="16">
      <c t="s" r="A16" s="4">
        <v>465</v>
      </c>
      <c t="s" r="B16" s="4">
        <v>470</v>
      </c>
    </row>
    <row spans="1:2" r="17">
      <c t="s" r="A17" s="4">
        <v>467</v>
      </c>
      <c t="s" r="B17" s="4">
        <v>468</v>
      </c>
    </row>
    <row spans="1:2" r="18">
      <c t="s" r="A18" s="4">
        <v>473</v>
      </c>
      <c t="s" r="B18" s="4">
        <v>474</v>
      </c>
    </row>
    <row spans="1:2" r="19">
      <c t="s" r="A19" s="4">
        <v>476</v>
      </c>
    </row>
    <row spans="1:2" r="20">
      <c t="s" r="A20" s="3">
        <v>461</v>
      </c>
    </row>
    <row spans="1:2" r="21">
      <c t="s" r="A21" s="4">
        <v>465</v>
      </c>
      <c t="s" r="B21" s="4">
        <v>470</v>
      </c>
    </row>
    <row spans="1:2" r="22">
      <c t="s" r="A22" s="4">
        <v>467</v>
      </c>
      <c t="s" r="B22" s="4">
        <v>468</v>
      </c>
    </row>
    <row spans="1:2" r="23">
      <c t="s" r="A23" s="4">
        <v>473</v>
      </c>
      <c t="s" r="B23" s="4">
        <v>474</v>
      </c>
    </row>
    <row spans="1:2" r="24">
      <c t="s" r="A24" s="4">
        <v>477</v>
      </c>
    </row>
    <row spans="1:2" r="25">
      <c t="s" r="A25" s="3">
        <v>461</v>
      </c>
    </row>
    <row spans="1:2" r="26">
      <c t="s" r="A26" s="4">
        <v>465</v>
      </c>
      <c t="s" r="B26" s="4">
        <v>360</v>
      </c>
    </row>
    <row spans="1:2" r="27">
      <c t="s" r="A27" s="4">
        <v>467</v>
      </c>
      <c t="s" r="B27" s="4">
        <v>472</v>
      </c>
    </row>
    <row spans="1:2" r="28">
      <c t="s" r="A28" s="4">
        <v>478</v>
      </c>
    </row>
    <row spans="1:2" r="29">
      <c t="s" r="A29" s="3">
        <v>461</v>
      </c>
    </row>
    <row spans="1:2" r="30">
      <c t="s" r="A30" s="4">
        <v>465</v>
      </c>
      <c t="s" r="B30" s="4">
        <v>360</v>
      </c>
    </row>
    <row spans="1:2" r="31">
      <c t="s" r="A31" s="4">
        <v>467</v>
      </c>
      <c t="s" r="B31" s="4">
        <v>4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t="s" r="A1" s="1">
        <v>479</v>
      </c>
      <c t="s" r="B1" s="2">
        <v>1</v>
      </c>
    </row>
    <row spans="1:2" r="2">
      <c t="s" r="A2" s="3">
        <v>480</v>
      </c>
    </row>
    <row spans="1:2" r="3">
      <c t="s" r="A3" s="4">
        <v>481</v>
      </c>
      <c t="s" r="B3" s="4">
        <v>360</v>
      </c>
    </row>
    <row spans="1:2" r="4">
      <c t="s" r="A4" s="4">
        <v>388</v>
      </c>
    </row>
    <row spans="1:2" r="5">
      <c t="s" r="A5" s="3">
        <v>480</v>
      </c>
    </row>
    <row spans="1:2" r="6">
      <c t="s" r="A6" s="4">
        <v>482</v>
      </c>
      <c t="n" r="B6" s="11">
        <v>24.2</v>
      </c>
    </row>
    <row spans="1:2" r="7">
      <c t="s" r="A7" s="4">
        <v>483</v>
      </c>
    </row>
    <row spans="1:2" r="8">
      <c t="s" r="A8" s="3">
        <v>480</v>
      </c>
    </row>
    <row spans="1:2" r="9">
      <c t="s" r="A9" s="4">
        <v>484</v>
      </c>
      <c t="s" r="B9" s="4">
        <v>4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spans="1:2" r="1">
      <c t="s" r="A1" s="1">
        <v>486</v>
      </c>
      <c t="s" r="B1" s="2">
        <v>96</v>
      </c>
    </row>
    <row spans="1:2" r="2">
      <c t="s" r="B2" s="2">
        <v>25</v>
      </c>
    </row>
    <row spans="1:2" r="3">
      <c t="s" r="A3" s="4">
        <v>487</v>
      </c>
    </row>
    <row spans="1:2" r="4">
      <c t="s" r="A4" s="3">
        <v>488</v>
      </c>
    </row>
    <row spans="1:2" r="5">
      <c t="s" r="A5" s="4">
        <v>489</v>
      </c>
      <c t="s" r="B5" s="4">
        <v>422</v>
      </c>
    </row>
    <row spans="1:2" r="6">
      <c t="s" r="A6" s="4">
        <v>490</v>
      </c>
    </row>
    <row spans="1:2" r="7">
      <c t="s" r="A7" s="3">
        <v>488</v>
      </c>
    </row>
    <row spans="1:2" r="8">
      <c t="s" r="A8" s="4">
        <v>491</v>
      </c>
      <c t="s" r="B8" s="4">
        <v>492</v>
      </c>
    </row>
    <row spans="1:2" r="9">
      <c t="s" r="A9" s="4">
        <v>493</v>
      </c>
      <c t="s" r="B9" s="4">
        <v>494</v>
      </c>
    </row>
    <row spans="1:2" r="10">
      <c t="s" r="A10" s="4">
        <v>495</v>
      </c>
      <c t="s" r="B10" s="4">
        <v>496</v>
      </c>
    </row>
    <row spans="1:2" r="11">
      <c t="s" r="A11" s="4">
        <v>497</v>
      </c>
    </row>
    <row spans="1:2" r="12">
      <c t="s" r="A12" s="3">
        <v>488</v>
      </c>
    </row>
    <row spans="1:2" r="13">
      <c t="s" r="A13" s="4">
        <v>498</v>
      </c>
      <c t="s" r="B13" s="4">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5"/>
  </cols>
  <sheetData>
    <row spans="1:2" r="1">
      <c t="s" r="A1" s="1">
        <v>499</v>
      </c>
      <c t="s" r="B1" s="2">
        <v>96</v>
      </c>
    </row>
    <row spans="1:2" r="2">
      <c t="s" r="B2" s="2">
        <v>25</v>
      </c>
    </row>
    <row spans="1:2" r="3">
      <c t="s" r="A3" s="4">
        <v>500</v>
      </c>
    </row>
    <row spans="1:2" r="4">
      <c t="s" r="A4" s="3">
        <v>501</v>
      </c>
    </row>
    <row spans="1:2" r="5">
      <c t="s" r="A5" s="4">
        <v>502</v>
      </c>
      <c t="s" r="B5" s="4">
        <v>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r="A1" s="1">
        <v>504</v>
      </c>
      <c t="s" r="B1" s="2">
        <v>505</v>
      </c>
    </row>
    <row spans="1:2" r="2">
      <c t="s" r="A2" s="3">
        <v>506</v>
      </c>
    </row>
    <row spans="1:2" r="3">
      <c t="s" r="A3" s="4">
        <v>507</v>
      </c>
      <c t="n" r="B3" s="7">
        <v>715851</v>
      </c>
    </row>
    <row spans="1:2" r="4">
      <c t="s" r="A4" s="4">
        <v>508</v>
      </c>
    </row>
    <row spans="1:2" r="5">
      <c t="s" r="A5" s="3">
        <v>506</v>
      </c>
    </row>
    <row spans="1:2" r="6">
      <c t="s" r="A6" s="4">
        <v>507</v>
      </c>
      <c t="n" r="B6" s="5">
        <v>370000</v>
      </c>
    </row>
    <row spans="1:2" r="7">
      <c t="s" r="A7" s="4">
        <v>509</v>
      </c>
    </row>
    <row spans="1:2" r="8">
      <c t="s" r="A8" s="3">
        <v>506</v>
      </c>
    </row>
    <row spans="1:2" r="9">
      <c t="s" r="A9" s="4">
        <v>507</v>
      </c>
      <c t="n" r="B9" s="5">
        <v>96658</v>
      </c>
    </row>
    <row spans="1:2" r="10">
      <c t="s" r="A10" s="4">
        <v>510</v>
      </c>
    </row>
    <row spans="1:2" r="11">
      <c t="s" r="A11" s="3">
        <v>506</v>
      </c>
    </row>
    <row spans="1:2" r="12">
      <c t="s" r="A12" s="4">
        <v>507</v>
      </c>
      <c t="n" r="B12" s="5">
        <v>79673</v>
      </c>
    </row>
    <row spans="1:2" r="13">
      <c t="s" r="A13" s="4">
        <v>511</v>
      </c>
    </row>
    <row spans="1:2" r="14">
      <c t="s" r="A14" s="3">
        <v>506</v>
      </c>
    </row>
    <row spans="1:2" r="15">
      <c t="s" r="A15" s="4">
        <v>507</v>
      </c>
      <c t="n" r="B15" s="5">
        <v>55825</v>
      </c>
    </row>
    <row spans="1:2" r="16">
      <c t="s" r="A16" s="4">
        <v>512</v>
      </c>
    </row>
    <row spans="1:2" r="17">
      <c t="s" r="A17" s="3">
        <v>506</v>
      </c>
    </row>
    <row spans="1:2" r="18">
      <c t="s" r="A18" s="4">
        <v>507</v>
      </c>
      <c t="n" r="B18" s="5">
        <v>40387</v>
      </c>
    </row>
    <row spans="1:2" r="19">
      <c t="s" r="A19" s="4">
        <v>513</v>
      </c>
    </row>
    <row spans="1:2" r="20">
      <c t="s" r="A20" s="3">
        <v>506</v>
      </c>
    </row>
    <row spans="1:2" r="21">
      <c t="s" r="A21" s="4">
        <v>507</v>
      </c>
      <c t="n" r="B21" s="5">
        <v>27434</v>
      </c>
    </row>
    <row spans="1:2" r="22">
      <c t="s" r="A22" s="4">
        <v>514</v>
      </c>
    </row>
    <row spans="1:2" r="23">
      <c t="s" r="A23" s="3">
        <v>506</v>
      </c>
    </row>
    <row spans="1:2" r="24">
      <c t="s" r="A24" s="4">
        <v>507</v>
      </c>
      <c t="n" r="B24" s="5">
        <v>5522</v>
      </c>
    </row>
    <row spans="1:2" r="25">
      <c t="s" r="A25" s="4">
        <v>515</v>
      </c>
    </row>
    <row spans="1:2" r="26">
      <c t="s" r="A26" s="3">
        <v>506</v>
      </c>
    </row>
    <row spans="1:2" r="27">
      <c t="s" r="A27" s="4">
        <v>507</v>
      </c>
      <c t="n" r="B27" s="5">
        <v>17908</v>
      </c>
    </row>
    <row spans="1:2" r="28">
      <c t="s" r="A28" s="4">
        <v>516</v>
      </c>
    </row>
    <row spans="1:2" r="29">
      <c t="s" r="A29" s="3">
        <v>506</v>
      </c>
    </row>
    <row spans="1:2" r="30">
      <c t="s" r="A30" s="4">
        <v>507</v>
      </c>
      <c t="n" r="B30" s="5">
        <v>13635</v>
      </c>
    </row>
    <row spans="1:2" r="31">
      <c t="s" r="A31" s="4">
        <v>517</v>
      </c>
    </row>
    <row spans="1:2" r="32">
      <c t="s" r="A32" s="3">
        <v>506</v>
      </c>
    </row>
    <row spans="1:2" r="33">
      <c t="s" r="A33" s="4">
        <v>507</v>
      </c>
      <c t="n" r="B33" s="5">
        <v>1692</v>
      </c>
    </row>
    <row spans="1:2" r="34">
      <c t="s" r="A34" s="4">
        <v>518</v>
      </c>
    </row>
    <row spans="1:2" r="35">
      <c t="s" r="A35" s="3">
        <v>506</v>
      </c>
    </row>
    <row spans="1:2" r="36">
      <c t="s" r="A36" s="4">
        <v>507</v>
      </c>
      <c t="n" r="B36" s="5">
        <v>2831</v>
      </c>
    </row>
    <row spans="1:2" r="37">
      <c t="s" r="A37" s="4">
        <v>519</v>
      </c>
    </row>
    <row spans="1:2" r="38">
      <c t="s" r="A38" s="3">
        <v>506</v>
      </c>
    </row>
    <row spans="1:2" r="39">
      <c t="s" r="A39" s="4">
        <v>507</v>
      </c>
      <c t="n" r="B39" s="7">
        <v>42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76"/>
    <col customWidth="1" max="5" min="5" width="14"/>
  </cols>
  <sheetData>
    <row spans="1:5" r="1">
      <c t="s" r="A1" s="1">
        <v>520</v>
      </c>
      <c t="s" r="B1" s="2">
        <v>521</v>
      </c>
      <c t="s" r="C1" s="2">
        <v>25</v>
      </c>
      <c t="s" r="D1" s="2">
        <v>25</v>
      </c>
      <c t="s" r="E1" s="2">
        <v>522</v>
      </c>
    </row>
    <row spans="1:5" r="2">
      <c t="s" r="A2" s="4">
        <v>93</v>
      </c>
    </row>
    <row spans="1:5" r="3">
      <c t="s" r="A3" s="3">
        <v>523</v>
      </c>
    </row>
    <row spans="1:5" r="4">
      <c t="s" r="A4" s="4">
        <v>524</v>
      </c>
      <c t="n" r="C4" s="11">
        <v>14.3</v>
      </c>
      <c t="n" r="D4" s="11">
        <v>14.3</v>
      </c>
    </row>
    <row spans="1:5" r="5">
      <c t="s" r="A5" s="4">
        <v>525</v>
      </c>
      <c t="n" r="C5" s="10">
        <v>83.40000000000001</v>
      </c>
      <c t="n" r="D5" s="10">
        <v>83.40000000000001</v>
      </c>
    </row>
    <row spans="1:5" r="6">
      <c t="s" r="A6" s="4">
        <v>526</v>
      </c>
    </row>
    <row spans="1:5" r="7">
      <c t="s" r="A7" s="3">
        <v>523</v>
      </c>
    </row>
    <row spans="1:5" r="8">
      <c t="s" r="A8" s="4">
        <v>527</v>
      </c>
      <c t="n" r="C8" s="10">
        <v>4.6</v>
      </c>
      <c t="n" r="D8" s="11">
        <v>4.6</v>
      </c>
    </row>
    <row spans="1:5" r="9">
      <c t="s" r="A9" s="4">
        <v>528</v>
      </c>
    </row>
    <row spans="1:5" r="10">
      <c t="s" r="A10" s="3">
        <v>523</v>
      </c>
    </row>
    <row spans="1:5" r="11">
      <c t="s" r="A11" s="4">
        <v>529</v>
      </c>
      <c t="s" r="D11" s="4">
        <v>530</v>
      </c>
    </row>
    <row spans="1:5" r="12">
      <c t="s" r="A12" s="4">
        <v>531</v>
      </c>
    </row>
    <row spans="1:5" r="13">
      <c t="s" r="A13" s="3">
        <v>523</v>
      </c>
    </row>
    <row spans="1:5" r="14">
      <c t="s" r="A14" s="4">
        <v>529</v>
      </c>
      <c t="s" r="D14" s="4">
        <v>532</v>
      </c>
    </row>
    <row spans="1:5" r="15">
      <c t="s" r="A15" s="4">
        <v>533</v>
      </c>
    </row>
    <row spans="1:5" r="16">
      <c t="s" r="A16" s="3">
        <v>523</v>
      </c>
    </row>
    <row spans="1:5" r="17">
      <c t="s" r="A17" s="4">
        <v>527</v>
      </c>
      <c t="n" r="C17" s="10">
        <v>1.6</v>
      </c>
      <c t="n" r="D17" s="11">
        <v>1.6</v>
      </c>
    </row>
    <row spans="1:5" r="18">
      <c t="s" r="A18" s="4">
        <v>534</v>
      </c>
    </row>
    <row spans="1:5" r="19">
      <c t="s" r="A19" s="3">
        <v>523</v>
      </c>
    </row>
    <row spans="1:5" r="20">
      <c t="s" r="A20" s="4">
        <v>529</v>
      </c>
      <c t="s" r="D20" s="4">
        <v>535</v>
      </c>
    </row>
    <row spans="1:5" r="21">
      <c t="s" r="A21" s="4">
        <v>536</v>
      </c>
    </row>
    <row spans="1:5" r="22">
      <c t="s" r="A22" s="3">
        <v>523</v>
      </c>
    </row>
    <row spans="1:5" r="23">
      <c t="s" r="A23" s="4">
        <v>529</v>
      </c>
      <c t="s" r="D23" s="4">
        <v>463</v>
      </c>
    </row>
    <row spans="1:5" r="24">
      <c t="s" r="A24" s="4">
        <v>537</v>
      </c>
    </row>
    <row spans="1:5" r="25">
      <c t="s" r="A25" s="3">
        <v>523</v>
      </c>
    </row>
    <row spans="1:5" r="26">
      <c t="s" r="A26" s="4">
        <v>527</v>
      </c>
      <c t="n" r="C26" s="11">
        <v>1.5</v>
      </c>
      <c t="n" r="D26" s="11">
        <v>1.5</v>
      </c>
    </row>
    <row spans="1:5" r="27">
      <c t="s" r="A27" s="4">
        <v>538</v>
      </c>
    </row>
    <row spans="1:5" r="28">
      <c t="s" r="A28" s="3">
        <v>523</v>
      </c>
    </row>
    <row spans="1:5" r="29">
      <c t="s" r="A29" s="4">
        <v>529</v>
      </c>
      <c t="s" r="D29" s="4">
        <v>539</v>
      </c>
    </row>
    <row spans="1:5" r="30">
      <c t="s" r="A30" s="4">
        <v>540</v>
      </c>
      <c t="s" r="C30" s="4">
        <v>474</v>
      </c>
    </row>
    <row spans="1:5" r="31">
      <c t="s" r="A31" s="4">
        <v>541</v>
      </c>
    </row>
    <row spans="1:5" r="32">
      <c t="s" r="A32" s="3">
        <v>523</v>
      </c>
    </row>
    <row spans="1:5" r="33">
      <c t="s" r="A33" s="4">
        <v>527</v>
      </c>
      <c t="n" r="C33" s="11">
        <v>1.2</v>
      </c>
      <c t="n" r="D33" s="11">
        <v>1.2</v>
      </c>
    </row>
    <row spans="1:5" r="34">
      <c t="s" r="A34" s="4">
        <v>542</v>
      </c>
      <c t="s" r="D34" s="4">
        <v>543</v>
      </c>
    </row>
    <row spans="1:5" r="35">
      <c t="s" r="A35" s="4">
        <v>544</v>
      </c>
    </row>
    <row spans="1:5" r="36">
      <c t="s" r="A36" s="3">
        <v>523</v>
      </c>
    </row>
    <row spans="1:5" r="37">
      <c t="s" r="A37" s="4">
        <v>529</v>
      </c>
      <c t="s" r="D37" s="4">
        <v>530</v>
      </c>
    </row>
    <row spans="1:5" r="38">
      <c t="s" r="A38" s="4">
        <v>545</v>
      </c>
    </row>
    <row spans="1:5" r="39">
      <c t="s" r="A39" s="3">
        <v>523</v>
      </c>
    </row>
    <row spans="1:5" r="40">
      <c t="s" r="A40" s="4">
        <v>529</v>
      </c>
      <c t="s" r="D40" s="4">
        <v>532</v>
      </c>
    </row>
    <row spans="1:5" r="41">
      <c t="s" r="A41" s="4">
        <v>546</v>
      </c>
    </row>
    <row spans="1:5" r="42">
      <c t="s" r="A42" s="3">
        <v>523</v>
      </c>
    </row>
    <row spans="1:5" r="43">
      <c t="s" r="A43" s="4">
        <v>527</v>
      </c>
      <c t="n" r="C43" s="11">
        <v>1.6</v>
      </c>
      <c t="n" r="D43" s="11">
        <v>1.6</v>
      </c>
    </row>
    <row spans="1:5" r="44">
      <c t="s" r="A44" s="4">
        <v>547</v>
      </c>
    </row>
    <row spans="1:5" r="45">
      <c t="s" r="A45" s="3">
        <v>523</v>
      </c>
    </row>
    <row spans="1:5" r="46">
      <c t="s" r="A46" s="4">
        <v>529</v>
      </c>
      <c t="s" r="D46" s="4">
        <v>539</v>
      </c>
    </row>
    <row spans="1:5" r="47">
      <c t="s" r="A47" s="4">
        <v>540</v>
      </c>
      <c t="s" r="C47" s="4">
        <v>539</v>
      </c>
    </row>
    <row spans="1:5" r="48">
      <c t="s" r="A48" s="4">
        <v>548</v>
      </c>
    </row>
    <row spans="1:5" r="49">
      <c t="s" r="A49" s="3">
        <v>523</v>
      </c>
    </row>
    <row spans="1:5" r="50">
      <c t="s" r="A50" s="4">
        <v>527</v>
      </c>
      <c t="n" r="C50" s="11">
        <v>0.5</v>
      </c>
      <c t="n" r="D50" s="11">
        <v>0.5</v>
      </c>
    </row>
    <row spans="1:5" r="51">
      <c t="s" r="A51" s="4">
        <v>549</v>
      </c>
    </row>
    <row spans="1:5" r="52">
      <c t="s" r="A52" s="3">
        <v>523</v>
      </c>
    </row>
    <row spans="1:5" r="53">
      <c t="s" r="A53" s="4">
        <v>529</v>
      </c>
      <c t="s" r="D53" s="4">
        <v>474</v>
      </c>
    </row>
    <row spans="1:5" r="54">
      <c t="s" r="A54" s="4">
        <v>550</v>
      </c>
    </row>
    <row spans="1:5" r="55">
      <c t="s" r="A55" s="3">
        <v>523</v>
      </c>
    </row>
    <row spans="1:5" r="56">
      <c t="s" r="A56" s="4">
        <v>529</v>
      </c>
      <c t="s" r="D56" s="4">
        <v>474</v>
      </c>
    </row>
    <row spans="1:5" r="57">
      <c t="s" r="A57" s="4">
        <v>551</v>
      </c>
    </row>
    <row spans="1:5" r="58">
      <c t="s" r="A58" s="3">
        <v>523</v>
      </c>
    </row>
    <row spans="1:5" r="59">
      <c t="s" r="A59" s="4">
        <v>527</v>
      </c>
      <c t="n" r="C59" s="10">
        <v>3.3</v>
      </c>
      <c t="n" r="D59" s="11">
        <v>3.3</v>
      </c>
    </row>
    <row spans="1:5" r="60">
      <c t="s" r="A60" s="4">
        <v>552</v>
      </c>
    </row>
    <row spans="1:5" r="61">
      <c t="s" r="A61" s="3">
        <v>523</v>
      </c>
    </row>
    <row spans="1:5" r="62">
      <c t="s" r="A62" s="4">
        <v>529</v>
      </c>
      <c t="s" r="D62" s="4">
        <v>539</v>
      </c>
    </row>
    <row spans="1:5" r="63">
      <c t="s" r="A63" s="4">
        <v>553</v>
      </c>
    </row>
    <row spans="1:5" r="64">
      <c t="s" r="A64" s="3">
        <v>523</v>
      </c>
    </row>
    <row spans="1:5" r="65">
      <c t="s" r="A65" s="4">
        <v>527</v>
      </c>
      <c t="n" r="C65" s="10">
        <v>2.5</v>
      </c>
      <c t="n" r="D65" s="11">
        <v>2.5</v>
      </c>
    </row>
    <row spans="1:5" r="66">
      <c t="s" r="A66" s="4">
        <v>554</v>
      </c>
    </row>
    <row spans="1:5" r="67">
      <c t="s" r="A67" s="3">
        <v>523</v>
      </c>
    </row>
    <row spans="1:5" r="68">
      <c t="s" r="A68" s="4">
        <v>529</v>
      </c>
      <c t="s" r="D68" s="4">
        <v>555</v>
      </c>
    </row>
    <row spans="1:5" r="69">
      <c t="s" r="A69" s="4">
        <v>556</v>
      </c>
    </row>
    <row spans="1:5" r="70">
      <c t="s" r="A70" s="3">
        <v>523</v>
      </c>
    </row>
    <row spans="1:5" r="71">
      <c t="s" r="A71" s="4">
        <v>529</v>
      </c>
      <c t="s" r="D71" s="4">
        <v>360</v>
      </c>
    </row>
    <row spans="1:5" r="72">
      <c t="s" r="A72" s="4">
        <v>557</v>
      </c>
    </row>
    <row spans="1:5" r="73">
      <c t="s" r="A73" s="3">
        <v>523</v>
      </c>
    </row>
    <row spans="1:5" r="74">
      <c t="s" r="A74" s="4">
        <v>529</v>
      </c>
      <c t="s" r="D74" s="4">
        <v>555</v>
      </c>
    </row>
    <row spans="1:5" r="75">
      <c t="s" r="A75" s="4">
        <v>558</v>
      </c>
    </row>
    <row spans="1:5" r="76">
      <c t="s" r="A76" s="3">
        <v>523</v>
      </c>
    </row>
    <row spans="1:5" r="77">
      <c t="s" r="A77" s="4">
        <v>527</v>
      </c>
      <c t="n" r="C77" s="10">
        <v>1.3</v>
      </c>
      <c t="n" r="D77" s="11">
        <v>1.3</v>
      </c>
    </row>
    <row spans="1:5" r="78">
      <c t="s" r="A78" s="4">
        <v>559</v>
      </c>
    </row>
    <row spans="1:5" r="79">
      <c t="s" r="A79" s="3">
        <v>523</v>
      </c>
    </row>
    <row spans="1:5" r="80">
      <c t="s" r="A80" s="4">
        <v>529</v>
      </c>
      <c t="s" r="D80" s="4">
        <v>539</v>
      </c>
    </row>
    <row spans="1:5" r="81">
      <c t="s" r="A81" s="4">
        <v>560</v>
      </c>
    </row>
    <row spans="1:5" r="82">
      <c t="s" r="A82" s="3">
        <v>523</v>
      </c>
    </row>
    <row spans="1:5" r="83">
      <c t="s" r="A83" s="4">
        <v>527</v>
      </c>
      <c t="n" r="C83" s="10">
        <v>1.5</v>
      </c>
      <c t="n" r="D83" s="11">
        <v>1.5</v>
      </c>
    </row>
    <row spans="1:5" r="84">
      <c t="s" r="A84" s="4">
        <v>561</v>
      </c>
    </row>
    <row spans="1:5" r="85">
      <c t="s" r="A85" s="3">
        <v>523</v>
      </c>
    </row>
    <row spans="1:5" r="86">
      <c t="s" r="A86" s="4">
        <v>529</v>
      </c>
      <c t="s" r="D86" s="4">
        <v>562</v>
      </c>
    </row>
    <row spans="1:5" r="87">
      <c t="s" r="A87" s="4">
        <v>563</v>
      </c>
    </row>
    <row spans="1:5" r="88">
      <c t="s" r="A88" s="3">
        <v>523</v>
      </c>
    </row>
    <row spans="1:5" r="89">
      <c t="s" r="A89" s="4">
        <v>529</v>
      </c>
      <c t="s" r="D89" s="4">
        <v>314</v>
      </c>
    </row>
    <row spans="1:5" r="90">
      <c t="s" r="A90" s="4">
        <v>564</v>
      </c>
    </row>
    <row spans="1:5" r="91">
      <c t="s" r="A91" s="3">
        <v>523</v>
      </c>
    </row>
    <row spans="1:5" r="92">
      <c t="s" r="A92" s="4">
        <v>527</v>
      </c>
      <c t="n" r="C92" s="10">
        <v>1.2</v>
      </c>
      <c t="n" r="D92" s="11">
        <v>1.2</v>
      </c>
    </row>
    <row spans="1:5" r="93">
      <c t="s" r="A93" s="4">
        <v>565</v>
      </c>
    </row>
    <row spans="1:5" r="94">
      <c t="s" r="A94" s="3">
        <v>523</v>
      </c>
    </row>
    <row spans="1:5" r="95">
      <c t="s" r="A95" s="4">
        <v>529</v>
      </c>
      <c t="s" r="D95" s="4">
        <v>474</v>
      </c>
    </row>
    <row spans="1:5" r="96">
      <c t="s" r="A96" s="4">
        <v>566</v>
      </c>
    </row>
    <row spans="1:5" r="97">
      <c t="s" r="A97" s="3">
        <v>523</v>
      </c>
    </row>
    <row spans="1:5" r="98">
      <c t="s" r="A98" s="4">
        <v>529</v>
      </c>
      <c t="s" r="D98" s="4">
        <v>474</v>
      </c>
    </row>
    <row spans="1:5" r="99">
      <c t="s" r="A99" s="4">
        <v>567</v>
      </c>
    </row>
    <row spans="1:5" r="100">
      <c t="s" r="A100" s="3">
        <v>523</v>
      </c>
    </row>
    <row spans="1:5" r="101">
      <c t="s" r="A101" s="4">
        <v>527</v>
      </c>
      <c t="n" r="C101" s="10">
        <v>1.5</v>
      </c>
      <c t="n" r="D101" s="11">
        <v>1.5</v>
      </c>
    </row>
    <row spans="1:5" r="102">
      <c t="s" r="A102" s="4">
        <v>568</v>
      </c>
    </row>
    <row spans="1:5" r="103">
      <c t="s" r="A103" s="3">
        <v>523</v>
      </c>
    </row>
    <row spans="1:5" r="104">
      <c t="s" r="A104" s="4">
        <v>529</v>
      </c>
      <c t="s" r="D104" s="4">
        <v>539</v>
      </c>
    </row>
    <row spans="1:5" r="105">
      <c t="s" r="A105" s="4">
        <v>540</v>
      </c>
      <c t="s" r="B105" s="4">
        <v>569</v>
      </c>
      <c t="s" r="E105" s="4">
        <v>570</v>
      </c>
    </row>
    <row spans="1:5" r="106">
      <c t="s" r="A106" s="4">
        <v>571</v>
      </c>
    </row>
    <row spans="1:5" r="107">
      <c t="s" r="A107" s="3">
        <v>523</v>
      </c>
    </row>
    <row spans="1:5" r="108">
      <c t="s" r="A108" s="4">
        <v>527</v>
      </c>
      <c t="n" r="C108" s="7">
        <v>3</v>
      </c>
      <c t="n" r="D108" s="7">
        <v>3</v>
      </c>
    </row>
    <row spans="1:5" r="109">
      <c t="s" r="A109" s="4">
        <v>572</v>
      </c>
    </row>
    <row spans="1:5" r="110">
      <c t="s" r="A110" s="3">
        <v>523</v>
      </c>
    </row>
    <row spans="1:5" r="111">
      <c t="s" r="A111" s="4">
        <v>529</v>
      </c>
      <c t="s" r="D111" s="4">
        <v>562</v>
      </c>
    </row>
    <row spans="1:5" r="112">
      <c t="s" r="A112" s="4">
        <v>573</v>
      </c>
    </row>
    <row spans="1:5" r="113">
      <c t="s" r="A113" s="3">
        <v>523</v>
      </c>
    </row>
    <row spans="1:5" r="114">
      <c t="s" r="A114" s="4">
        <v>529</v>
      </c>
      <c t="s" r="D114" s="4">
        <v>3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574</v>
      </c>
      <c t="s" r="B1" s="2">
        <v>95</v>
      </c>
      <c t="s" r="D1" s="2">
        <v>96</v>
      </c>
    </row>
    <row spans="1:7" r="2">
      <c t="s" r="B2" s="2">
        <v>25</v>
      </c>
      <c t="s" r="C2" s="2">
        <v>97</v>
      </c>
      <c t="s" r="D2" s="2">
        <v>25</v>
      </c>
      <c t="s" r="E2" s="2">
        <v>97</v>
      </c>
      <c t="s" r="F2" s="2">
        <v>26</v>
      </c>
      <c t="s" r="G2" s="2">
        <v>334</v>
      </c>
    </row>
    <row spans="1:7" r="3">
      <c t="s" r="A3" s="3">
        <v>27</v>
      </c>
    </row>
    <row spans="1:7" r="4">
      <c t="s" r="A4" s="4">
        <v>28</v>
      </c>
      <c t="n" r="B4" s="7">
        <v>1001979</v>
      </c>
      <c t="n" r="C4" s="7">
        <v>1050362</v>
      </c>
      <c t="n" r="D4" s="7">
        <v>1001979</v>
      </c>
      <c t="n" r="E4" s="7">
        <v>1050362</v>
      </c>
      <c t="n" r="F4" s="7">
        <v>876340</v>
      </c>
      <c t="n" r="G4" s="7">
        <v>1287288</v>
      </c>
    </row>
    <row spans="1:7" r="5">
      <c t="s" r="A5" s="4">
        <v>29</v>
      </c>
      <c t="n" r="B5" s="5">
        <v>250866</v>
      </c>
      <c t="n" r="D5" s="5">
        <v>250866</v>
      </c>
      <c t="n" r="F5" s="5">
        <v>282186</v>
      </c>
    </row>
    <row spans="1:7" r="6">
      <c t="s" r="A6" s="4">
        <v>31</v>
      </c>
      <c t="n" r="B6" s="5">
        <v>266478</v>
      </c>
      <c t="n" r="D6" s="5">
        <v>266478</v>
      </c>
      <c t="n" r="F6" s="5">
        <v>230401</v>
      </c>
    </row>
    <row spans="1:7" r="7">
      <c t="s" r="A7" s="4">
        <v>32</v>
      </c>
      <c t="n" r="B7" s="5">
        <v>129700</v>
      </c>
      <c t="n" r="D7" s="5">
        <v>129700</v>
      </c>
      <c t="n" r="F7" s="5">
        <v>116704</v>
      </c>
    </row>
    <row spans="1:7" r="8">
      <c t="s" r="A8" s="4">
        <v>33</v>
      </c>
      <c t="n" r="B8" s="5">
        <v>151545</v>
      </c>
      <c t="n" r="D8" s="5">
        <v>151545</v>
      </c>
      <c t="n" r="F8" s="5">
        <v>0</v>
      </c>
    </row>
    <row spans="1:7" r="9">
      <c t="s" r="A9" s="4">
        <v>35</v>
      </c>
      <c t="n" r="B9" s="5">
        <v>540977</v>
      </c>
      <c t="n" r="D9" s="5">
        <v>540977</v>
      </c>
      <c t="n" r="F9" s="5">
        <v>540778</v>
      </c>
    </row>
    <row spans="1:7" r="10">
      <c t="s" r="A10" s="4">
        <v>36</v>
      </c>
      <c t="n" r="B10" s="5">
        <v>193830</v>
      </c>
      <c t="n" r="D10" s="5">
        <v>193830</v>
      </c>
      <c t="n" r="F10" s="5">
        <v>303426</v>
      </c>
    </row>
    <row spans="1:7" r="11">
      <c t="s" r="A11" s="4">
        <v>38</v>
      </c>
      <c t="n" r="B11" s="5">
        <v>88784</v>
      </c>
      <c t="n" r="D11" s="5">
        <v>88784</v>
      </c>
      <c t="n" r="F11" s="5">
        <v>110691</v>
      </c>
    </row>
    <row spans="1:7" r="12">
      <c t="s" r="A12" s="4">
        <v>575</v>
      </c>
      <c t="n" r="B12" s="5">
        <v>35220</v>
      </c>
      <c t="n" r="D12" s="5">
        <v>35220</v>
      </c>
      <c t="n" r="F12" s="5">
        <v>37344</v>
      </c>
    </row>
    <row spans="1:7" r="13">
      <c t="s" r="A13" s="3">
        <v>42</v>
      </c>
    </row>
    <row spans="1:7" r="14">
      <c t="s" r="A14" s="4">
        <v>74</v>
      </c>
      <c t="n" r="B14" s="5">
        <v>132742</v>
      </c>
      <c t="n" r="D14" s="5">
        <v>132742</v>
      </c>
      <c t="n" r="F14" s="5">
        <v>127758</v>
      </c>
    </row>
    <row spans="1:7" r="15">
      <c t="s" r="A15" s="4">
        <v>75</v>
      </c>
      <c t="n" r="B15" s="5">
        <v>294517</v>
      </c>
      <c t="n" r="D15" s="5">
        <v>294517</v>
      </c>
      <c t="n" r="F15" s="5">
        <v>239231</v>
      </c>
    </row>
    <row spans="1:7" r="16">
      <c t="s" r="A16" s="4">
        <v>76</v>
      </c>
      <c t="n" r="B16" s="5">
        <v>134063</v>
      </c>
      <c t="n" r="D16" s="5">
        <v>134063</v>
      </c>
      <c t="n" r="F16" s="5">
        <v>127740</v>
      </c>
    </row>
    <row spans="1:7" r="17">
      <c t="s" r="A17" s="4">
        <v>83</v>
      </c>
      <c t="n" r="B17" s="5">
        <v>2779</v>
      </c>
      <c t="n" r="D17" s="5">
        <v>2779</v>
      </c>
      <c t="n" r="F17" s="5">
        <v>0</v>
      </c>
    </row>
    <row spans="1:7" r="18">
      <c t="s" r="A18" s="4">
        <v>576</v>
      </c>
      <c t="n" r="B18" s="5">
        <v>378046</v>
      </c>
      <c t="n" r="D18" s="5">
        <v>378046</v>
      </c>
      <c t="n" r="F18" s="5">
        <v>383818</v>
      </c>
    </row>
    <row spans="1:7" r="19">
      <c t="s" r="A19" s="4">
        <v>577</v>
      </c>
      <c t="n" r="B19" s="5">
        <v>493566</v>
      </c>
      <c t="n" r="C19" s="5">
        <v>400151</v>
      </c>
      <c t="n" r="D19" s="5">
        <v>948898</v>
      </c>
      <c t="n" r="E19" s="5">
        <v>765466</v>
      </c>
    </row>
    <row spans="1:7" r="20">
      <c t="s" r="A20" s="4">
        <v>578</v>
      </c>
      <c t="n" r="B20" s="5">
        <v>11483</v>
      </c>
      <c t="n" r="C20" s="5">
        <v>-50533</v>
      </c>
      <c t="n" r="D20" s="5">
        <v>6884</v>
      </c>
      <c t="n" r="E20" s="5">
        <v>-106575</v>
      </c>
    </row>
    <row spans="1:7" r="21">
      <c t="s" r="A21" s="3">
        <v>579</v>
      </c>
    </row>
    <row spans="1:7" r="22">
      <c t="s" r="A22" s="4">
        <v>148</v>
      </c>
      <c t="n" r="D22" s="5">
        <v>200341</v>
      </c>
      <c t="n" r="E22" s="5">
        <v>-30341</v>
      </c>
    </row>
    <row spans="1:7" r="23">
      <c t="s" r="A23" s="4">
        <v>159</v>
      </c>
      <c t="n" r="D23" s="5">
        <v>-79112</v>
      </c>
      <c t="n" r="E23" s="5">
        <v>24854</v>
      </c>
    </row>
    <row spans="1:7" r="24">
      <c t="s" r="A24" s="4">
        <v>170</v>
      </c>
      <c t="n" r="D24" s="5">
        <v>14167</v>
      </c>
      <c t="n" r="E24" s="5">
        <v>-226994</v>
      </c>
    </row>
    <row spans="1:7" r="25">
      <c t="s" r="A25" s="4">
        <v>93</v>
      </c>
    </row>
    <row spans="1:7" r="26">
      <c t="s" r="A26" s="3">
        <v>27</v>
      </c>
    </row>
    <row spans="1:7" r="27">
      <c t="s" r="A27" s="4">
        <v>28</v>
      </c>
      <c t="n" r="B27" s="5">
        <v>108648</v>
      </c>
      <c t="n" r="D27" s="5">
        <v>108648</v>
      </c>
      <c t="n" r="F27" s="5">
        <v>39534</v>
      </c>
    </row>
    <row spans="1:7" r="28">
      <c t="s" r="A28" s="4">
        <v>29</v>
      </c>
      <c t="n" r="B28" s="5">
        <v>294</v>
      </c>
      <c t="n" r="D28" s="5">
        <v>294</v>
      </c>
      <c t="n" r="F28" s="5">
        <v>294</v>
      </c>
    </row>
    <row spans="1:7" r="29">
      <c t="s" r="A29" s="4">
        <v>31</v>
      </c>
      <c t="n" r="B29" s="5">
        <v>151461</v>
      </c>
      <c t="n" r="D29" s="5">
        <v>151461</v>
      </c>
      <c t="n" r="F29" s="5">
        <v>129881</v>
      </c>
    </row>
    <row spans="1:7" r="30">
      <c t="s" r="A30" s="4">
        <v>32</v>
      </c>
      <c t="n" r="B30" s="5">
        <v>25780</v>
      </c>
      <c t="n" r="D30" s="5">
        <v>25780</v>
      </c>
      <c t="n" r="F30" s="5">
        <v>23827</v>
      </c>
    </row>
    <row spans="1:7" r="31">
      <c t="s" r="A31" s="4">
        <v>33</v>
      </c>
      <c t="n" r="B31" s="5">
        <v>150753</v>
      </c>
      <c t="n" r="D31" s="5">
        <v>150753</v>
      </c>
      <c t="n" r="F31" s="5">
        <v>0</v>
      </c>
    </row>
    <row spans="1:7" r="32">
      <c t="s" r="A32" s="4">
        <v>580</v>
      </c>
      <c t="n" r="B32" s="5">
        <v>210844</v>
      </c>
      <c t="n" r="D32" s="5">
        <v>210844</v>
      </c>
      <c t="n" r="F32" s="5">
        <v>176902</v>
      </c>
    </row>
    <row spans="1:7" r="33">
      <c t="s" r="A33" s="4">
        <v>34</v>
      </c>
      <c t="n" r="B33" s="5">
        <v>647780</v>
      </c>
      <c t="n" r="D33" s="5">
        <v>647780</v>
      </c>
      <c t="n" r="F33" s="5">
        <v>370438</v>
      </c>
    </row>
    <row spans="1:7" r="34">
      <c t="s" r="A34" s="4">
        <v>35</v>
      </c>
      <c t="n" r="B34" s="5">
        <v>9747</v>
      </c>
      <c t="n" r="D34" s="5">
        <v>9747</v>
      </c>
      <c t="n" r="F34" s="5">
        <v>12597</v>
      </c>
    </row>
    <row spans="1:7" r="35">
      <c t="s" r="A35" s="4">
        <v>36</v>
      </c>
      <c t="n" r="B35" s="5">
        <v>45160</v>
      </c>
      <c t="n" r="D35" s="5">
        <v>45160</v>
      </c>
      <c t="n" r="F35" s="5">
        <v>154774</v>
      </c>
    </row>
    <row spans="1:7" r="36">
      <c t="s" r="A36" s="4">
        <v>38</v>
      </c>
      <c t="n" r="B36" s="5">
        <v>28214</v>
      </c>
      <c t="n" r="D36" s="5">
        <v>28214</v>
      </c>
      <c t="n" r="F36" s="5">
        <v>39726</v>
      </c>
    </row>
    <row spans="1:7" r="37">
      <c t="s" r="A37" s="4">
        <v>575</v>
      </c>
      <c t="n" r="B37" s="5">
        <v>74914</v>
      </c>
      <c t="n" r="D37" s="5">
        <v>74914</v>
      </c>
      <c t="n" r="F37" s="5">
        <v>79115</v>
      </c>
    </row>
    <row spans="1:7" r="38">
      <c t="s" r="A38" s="4">
        <v>41</v>
      </c>
      <c t="n" r="B38" s="5">
        <v>805815</v>
      </c>
      <c t="n" r="D38" s="5">
        <v>805815</v>
      </c>
      <c t="n" r="F38" s="5">
        <v>656650</v>
      </c>
    </row>
    <row spans="1:7" r="39">
      <c t="s" r="A39" s="3">
        <v>42</v>
      </c>
    </row>
    <row spans="1:7" r="40">
      <c t="s" r="A40" s="4">
        <v>74</v>
      </c>
      <c t="n" r="B40" s="5">
        <v>22636</v>
      </c>
      <c t="n" r="D40" s="5">
        <v>22636</v>
      </c>
      <c t="n" r="F40" s="5">
        <v>3495</v>
      </c>
    </row>
    <row spans="1:7" r="41">
      <c t="s" r="A41" s="4">
        <v>75</v>
      </c>
      <c t="n" r="B41" s="5">
        <v>68083</v>
      </c>
      <c t="n" r="D41" s="5">
        <v>68083</v>
      </c>
      <c t="n" r="F41" s="5">
        <v>78051</v>
      </c>
    </row>
    <row spans="1:7" r="42">
      <c t="s" r="A42" s="4">
        <v>76</v>
      </c>
      <c t="n" r="B42" s="5">
        <v>54813</v>
      </c>
      <c t="n" r="D42" s="5">
        <v>54813</v>
      </c>
      <c t="n" r="F42" s="5">
        <v>53641</v>
      </c>
    </row>
    <row spans="1:7" r="43">
      <c t="s" r="A43" s="4">
        <v>83</v>
      </c>
      <c t="n" r="B43" s="5">
        <v>7832</v>
      </c>
      <c t="n" r="D43" s="5">
        <v>7832</v>
      </c>
      <c t="n" r="F43" s="5">
        <v>0</v>
      </c>
    </row>
    <row spans="1:7" r="44">
      <c t="s" r="A44" s="4">
        <v>581</v>
      </c>
      <c t="n" r="B44" s="5">
        <v>161805</v>
      </c>
      <c t="n" r="D44" s="5">
        <v>161805</v>
      </c>
      <c t="n" r="F44" s="5">
        <v>53564</v>
      </c>
    </row>
    <row spans="1:7" r="45">
      <c t="s" r="A45" s="4">
        <v>582</v>
      </c>
      <c t="n" r="B45" s="5">
        <v>299219</v>
      </c>
      <c t="n" r="D45" s="5">
        <v>299219</v>
      </c>
      <c t="n" r="F45" s="5">
        <v>259009</v>
      </c>
    </row>
    <row spans="1:7" r="46">
      <c t="s" r="A46" s="4">
        <v>53</v>
      </c>
      <c t="n" r="B46" s="5">
        <v>614388</v>
      </c>
      <c t="n" r="D46" s="5">
        <v>614388</v>
      </c>
      <c t="n" r="F46" s="5">
        <v>447760</v>
      </c>
    </row>
    <row spans="1:7" r="47">
      <c t="s" r="A47" s="4">
        <v>576</v>
      </c>
      <c t="n" r="B47" s="5">
        <v>22686</v>
      </c>
      <c t="n" r="D47" s="5">
        <v>22686</v>
      </c>
      <c t="n" r="F47" s="5">
        <v>25262</v>
      </c>
    </row>
    <row spans="1:7" r="48">
      <c t="s" r="A48" s="4">
        <v>60</v>
      </c>
      <c t="n" r="B48" s="5">
        <v>637074</v>
      </c>
      <c t="n" r="D48" s="5">
        <v>637074</v>
      </c>
      <c t="n" r="F48" s="7">
        <v>473022</v>
      </c>
    </row>
    <row spans="1:7" r="49">
      <c t="s" r="A49" s="4">
        <v>577</v>
      </c>
      <c t="n" r="B49" s="5">
        <v>311563</v>
      </c>
      <c t="n" r="C49" s="5">
        <v>254129</v>
      </c>
      <c t="n" r="D49" s="5">
        <v>616594</v>
      </c>
      <c t="n" r="E49" s="5">
        <v>505249</v>
      </c>
    </row>
    <row spans="1:7" r="50">
      <c t="s" r="A50" s="4">
        <v>578</v>
      </c>
      <c t="n" r="B50" s="7">
        <v>-9691</v>
      </c>
      <c t="n" r="C50" s="7">
        <v>-43785</v>
      </c>
      <c t="n" r="D50" s="5">
        <v>-17539</v>
      </c>
      <c t="n" r="E50" s="5">
        <v>-88459</v>
      </c>
    </row>
    <row spans="1:7" r="51">
      <c t="s" r="A51" s="4">
        <v>583</v>
      </c>
    </row>
    <row spans="1:7" r="52">
      <c t="s" r="A52" s="3">
        <v>579</v>
      </c>
    </row>
    <row spans="1:7" r="53">
      <c t="s" r="A53" s="4">
        <v>148</v>
      </c>
      <c t="n" r="D53" s="5">
        <v>74112</v>
      </c>
      <c t="n" r="E53" s="5">
        <v>15935</v>
      </c>
    </row>
    <row spans="1:7" r="54">
      <c t="s" r="A54" s="4">
        <v>159</v>
      </c>
      <c t="n" r="D54" s="5">
        <v>-126</v>
      </c>
      <c t="n" r="E54" s="5">
        <v>-979</v>
      </c>
    </row>
    <row spans="1:7" r="55">
      <c t="s" r="A55" s="4">
        <v>170</v>
      </c>
      <c t="n" r="D55" s="5">
        <v>569</v>
      </c>
      <c t="n" r="E55" s="5">
        <v>0</v>
      </c>
    </row>
    <row spans="1:7" r="56">
      <c t="s" r="A56" s="4">
        <v>584</v>
      </c>
    </row>
    <row spans="1:7" r="57">
      <c t="s" r="A57" s="3">
        <v>579</v>
      </c>
    </row>
    <row spans="1:7" r="58">
      <c t="s" r="A58" s="4">
        <v>148</v>
      </c>
      <c t="n" r="D58" s="5">
        <v>-33539</v>
      </c>
      <c t="n" r="E58" s="5">
        <v>23802</v>
      </c>
    </row>
    <row spans="1:7" r="59">
      <c t="s" r="A59" s="4">
        <v>159</v>
      </c>
      <c t="n" r="D59" s="5">
        <v>44713</v>
      </c>
      <c t="n" r="E59" s="5">
        <v>-84578</v>
      </c>
    </row>
    <row spans="1:7" r="60">
      <c t="s" r="A60" s="4">
        <v>170</v>
      </c>
      <c t="n" r="D60" s="7">
        <v>0</v>
      </c>
      <c t="n" r="E60" s="7">
        <v>-7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spans="1:2" r="1">
      <c t="s" r="A1" s="1">
        <v>585</v>
      </c>
      <c t="s" r="B1" s="2">
        <v>96</v>
      </c>
    </row>
    <row spans="1:2" r="2">
      <c t="s" r="B2" s="2">
        <v>25</v>
      </c>
    </row>
    <row spans="1:2" r="3">
      <c t="s" r="A3" s="4">
        <v>586</v>
      </c>
    </row>
    <row spans="1:2" r="4">
      <c t="s" r="A4" s="3">
        <v>523</v>
      </c>
    </row>
    <row spans="1:2" r="5">
      <c t="s" r="A5" s="4">
        <v>587</v>
      </c>
      <c t="s" r="B5" s="4">
        <v>588</v>
      </c>
    </row>
    <row spans="1:2" r="6">
      <c t="s" r="A6" s="4">
        <v>589</v>
      </c>
      <c t="s" r="B6" s="4">
        <v>588</v>
      </c>
    </row>
    <row spans="1:2" r="7">
      <c t="s" r="A7" s="4">
        <v>590</v>
      </c>
    </row>
    <row spans="1:2" r="8">
      <c t="s" r="A8" s="3">
        <v>523</v>
      </c>
    </row>
    <row spans="1:2" r="9">
      <c t="s" r="A9" s="4">
        <v>591</v>
      </c>
      <c t="s" r="B9" s="4">
        <v>588</v>
      </c>
    </row>
    <row spans="1:2" r="10">
      <c t="s" r="A10" s="4">
        <v>592</v>
      </c>
      <c t="s" r="B10" s="4">
        <v>588</v>
      </c>
    </row>
    <row spans="1:2" r="11">
      <c t="s" r="A11" s="4">
        <v>593</v>
      </c>
    </row>
    <row spans="1:2" r="12">
      <c t="s" r="A12" s="3">
        <v>523</v>
      </c>
    </row>
    <row spans="1:2" r="13">
      <c t="s" r="A13" s="4">
        <v>587</v>
      </c>
      <c t="s" r="B13" s="4">
        <v>588</v>
      </c>
    </row>
    <row spans="1:2" r="14">
      <c t="s" r="A14" s="4">
        <v>594</v>
      </c>
    </row>
    <row spans="1:2" r="15">
      <c t="s" r="A15" s="3">
        <v>523</v>
      </c>
    </row>
    <row spans="1:2" r="16">
      <c t="s" r="A16" s="4">
        <v>591</v>
      </c>
      <c t="s" r="B16" s="4">
        <v>588</v>
      </c>
    </row>
    <row spans="1:2" r="17">
      <c t="s" r="A17" s="4">
        <v>592</v>
      </c>
      <c t="s" r="B17" s="4">
        <v>588</v>
      </c>
    </row>
    <row spans="1:2" r="18">
      <c t="s" r="A18" s="4">
        <v>595</v>
      </c>
    </row>
    <row spans="1:2" r="19">
      <c t="s" r="A19" s="3">
        <v>523</v>
      </c>
    </row>
    <row spans="1:2" r="20">
      <c t="s" r="A20" s="4">
        <v>591</v>
      </c>
      <c t="s" r="B20" s="4">
        <v>588</v>
      </c>
    </row>
    <row spans="1:2" r="21">
      <c t="s" r="A21" s="4">
        <v>592</v>
      </c>
      <c t="s" r="B21" s="4">
        <v>588</v>
      </c>
    </row>
    <row spans="1:2" r="22">
      <c t="s" r="A22" s="4">
        <v>596</v>
      </c>
    </row>
    <row spans="1:2" r="23">
      <c t="s" r="A23" s="3">
        <v>523</v>
      </c>
    </row>
    <row spans="1:2" r="24">
      <c t="s" r="A24" s="4">
        <v>591</v>
      </c>
      <c t="s" r="B24" s="4">
        <v>588</v>
      </c>
    </row>
    <row spans="1:2" r="25">
      <c t="s" r="A25" s="4">
        <v>592</v>
      </c>
      <c t="s" r="B25" s="4">
        <v>588</v>
      </c>
    </row>
    <row spans="1:2" r="26">
      <c t="s" r="A26" s="4">
        <v>597</v>
      </c>
    </row>
    <row spans="1:2" r="27">
      <c t="s" r="A27" s="3">
        <v>523</v>
      </c>
    </row>
    <row spans="1:2" r="28">
      <c t="s" r="A28" s="4">
        <v>591</v>
      </c>
      <c t="s" r="B28" s="4">
        <v>588</v>
      </c>
    </row>
    <row spans="1:2" r="29">
      <c t="s" r="A29" s="4">
        <v>598</v>
      </c>
      <c t="s" r="B29" s="4">
        <v>588</v>
      </c>
    </row>
    <row spans="1:2" r="30">
      <c t="s" r="A30" s="4">
        <v>599</v>
      </c>
    </row>
    <row spans="1:2" r="31">
      <c t="s" r="A31" s="3">
        <v>523</v>
      </c>
    </row>
    <row spans="1:2" r="32">
      <c t="s" r="A32" s="4">
        <v>587</v>
      </c>
      <c t="s" r="B32" s="4">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2</v>
      </c>
      <c t="s" r="B1" s="2">
        <v>96</v>
      </c>
    </row>
    <row spans="1:3" r="2">
      <c t="s" r="B2" s="2">
        <v>25</v>
      </c>
      <c t="s" r="C2" s="2">
        <v>97</v>
      </c>
    </row>
    <row spans="1:3" r="3">
      <c t="s" r="A3" s="3">
        <v>133</v>
      </c>
    </row>
    <row spans="1:3" r="4">
      <c t="s" r="A4" s="4">
        <v>120</v>
      </c>
      <c t="n" r="B4" s="7">
        <v>6884</v>
      </c>
      <c t="n" r="C4" s="7">
        <v>-106575</v>
      </c>
    </row>
    <row spans="1:3" r="5">
      <c t="s" r="A5" s="3">
        <v>134</v>
      </c>
    </row>
    <row spans="1:3" r="6">
      <c t="s" r="A6" s="4">
        <v>135</v>
      </c>
      <c t="n" r="B6" s="5">
        <v>96956</v>
      </c>
      <c t="n" r="C6" s="5">
        <v>64562</v>
      </c>
    </row>
    <row spans="1:3" r="7">
      <c t="s" r="A7" s="4">
        <v>136</v>
      </c>
      <c t="n" r="B7" s="5">
        <v>41254</v>
      </c>
      <c t="n" r="C7" s="5">
        <v>38751</v>
      </c>
    </row>
    <row spans="1:3" r="8">
      <c t="s" r="A8" s="4">
        <v>137</v>
      </c>
      <c t="n" r="B8" s="5">
        <v>30767</v>
      </c>
      <c t="n" r="C8" s="5">
        <v>14771</v>
      </c>
    </row>
    <row spans="1:3" r="9">
      <c t="s" r="A9" s="4">
        <v>138</v>
      </c>
      <c t="n" r="B9" s="5">
        <v>7082</v>
      </c>
      <c t="n" r="C9" s="5">
        <v>412</v>
      </c>
    </row>
    <row spans="1:3" r="10">
      <c t="s" r="A10" s="4">
        <v>139</v>
      </c>
      <c t="n" r="B10" s="5">
        <v>1128</v>
      </c>
      <c t="n" r="C10" s="5">
        <v>471</v>
      </c>
    </row>
    <row spans="1:3" r="11">
      <c t="s" r="A11" s="4">
        <v>140</v>
      </c>
      <c t="n" r="B11" s="5">
        <v>0</v>
      </c>
      <c t="n" r="C11" s="5">
        <v>-1370</v>
      </c>
    </row>
    <row spans="1:3" r="12">
      <c t="s" r="A12" s="4">
        <v>141</v>
      </c>
      <c t="n" r="B12" s="5">
        <v>0</v>
      </c>
      <c t="n" r="C12" s="5">
        <v>-2304</v>
      </c>
    </row>
    <row spans="1:3" r="13">
      <c t="s" r="A13" s="4">
        <v>142</v>
      </c>
      <c t="n" r="B13" s="5">
        <v>-802</v>
      </c>
      <c t="n" r="C13" s="5">
        <v>0</v>
      </c>
    </row>
    <row spans="1:3" r="14">
      <c t="s" r="A14" s="4">
        <v>103</v>
      </c>
      <c t="n" r="B14" s="5">
        <v>3553</v>
      </c>
      <c t="n" r="C14" s="5">
        <v>1299</v>
      </c>
    </row>
    <row spans="1:3" r="15">
      <c t="s" r="A15" s="3">
        <v>143</v>
      </c>
    </row>
    <row spans="1:3" r="16">
      <c t="s" r="A16" s="4">
        <v>144</v>
      </c>
      <c t="n" r="B16" s="5">
        <v>-37226</v>
      </c>
      <c t="n" r="C16" s="5">
        <v>-12082</v>
      </c>
    </row>
    <row spans="1:3" r="17">
      <c t="s" r="A17" s="4">
        <v>145</v>
      </c>
      <c t="n" r="B17" s="5">
        <v>-563</v>
      </c>
      <c t="n" r="C17" s="5">
        <v>-2978</v>
      </c>
    </row>
    <row spans="1:3" r="18">
      <c t="s" r="A18" s="4">
        <v>74</v>
      </c>
      <c t="n" r="B18" s="5">
        <v>-953</v>
      </c>
      <c t="n" r="C18" s="5">
        <v>-9168</v>
      </c>
    </row>
    <row spans="1:3" r="19">
      <c t="s" r="A19" s="4">
        <v>146</v>
      </c>
      <c t="n" r="B19" s="5">
        <v>37277</v>
      </c>
      <c t="n" r="C19" s="5">
        <v>20847</v>
      </c>
    </row>
    <row spans="1:3" r="20">
      <c t="s" r="A20" s="4">
        <v>76</v>
      </c>
      <c t="n" r="B20" s="5">
        <v>6448</v>
      </c>
      <c t="n" r="C20" s="5">
        <v>-10582</v>
      </c>
    </row>
    <row spans="1:3" r="21">
      <c t="s" r="A21" s="4">
        <v>78</v>
      </c>
      <c t="n" r="B21" s="5">
        <v>-647</v>
      </c>
      <c t="n" r="C21" s="5">
        <v>-9337</v>
      </c>
    </row>
    <row spans="1:3" r="22">
      <c t="s" r="A22" s="4">
        <v>147</v>
      </c>
      <c t="n" r="B22" s="5">
        <v>9183</v>
      </c>
      <c t="n" r="C22" s="5">
        <v>-17058</v>
      </c>
    </row>
    <row spans="1:3" r="23">
      <c t="s" r="A23" s="4">
        <v>148</v>
      </c>
      <c t="n" r="B23" s="5">
        <v>200341</v>
      </c>
      <c t="n" r="C23" s="5">
        <v>-30341</v>
      </c>
    </row>
    <row spans="1:3" r="24">
      <c t="s" r="A24" s="3">
        <v>149</v>
      </c>
    </row>
    <row spans="1:3" r="25">
      <c t="s" r="A25" s="4">
        <v>150</v>
      </c>
      <c t="n" r="B25" s="5">
        <v>-73406</v>
      </c>
      <c t="n" r="C25" s="5">
        <v>-54363</v>
      </c>
    </row>
    <row spans="1:3" r="26">
      <c t="s" r="A26" s="4">
        <v>151</v>
      </c>
      <c t="n" r="B26" s="5">
        <v>-55295</v>
      </c>
      <c t="n" r="C26" s="5">
        <v>-56070</v>
      </c>
    </row>
    <row spans="1:3" r="27">
      <c t="s" r="A27" s="4">
        <v>152</v>
      </c>
      <c t="n" r="B27" s="5">
        <v>-16657</v>
      </c>
      <c t="n" r="C27" s="5">
        <v>0</v>
      </c>
    </row>
    <row spans="1:3" r="28">
      <c t="s" r="A28" s="4">
        <v>153</v>
      </c>
      <c t="n" r="B28" s="5">
        <v>-13086</v>
      </c>
      <c t="n" r="C28" s="5">
        <v>0</v>
      </c>
    </row>
    <row spans="1:3" r="29">
      <c t="s" r="A29" s="4">
        <v>154</v>
      </c>
      <c t="n" r="B29" s="5">
        <v>-5848</v>
      </c>
      <c t="n" r="C29" s="5">
        <v>2827</v>
      </c>
    </row>
    <row spans="1:3" r="30">
      <c t="s" r="A30" s="4">
        <v>155</v>
      </c>
      <c t="n" r="B30" s="5">
        <v>50610</v>
      </c>
      <c t="n" r="C30" s="5">
        <v>0</v>
      </c>
    </row>
    <row spans="1:3" r="31">
      <c t="s" r="A31" s="4">
        <v>156</v>
      </c>
      <c t="n" r="B31" s="5">
        <v>31422</v>
      </c>
      <c t="n" r="C31" s="5">
        <v>48764</v>
      </c>
    </row>
    <row spans="1:3" r="32">
      <c t="s" r="A32" s="4">
        <v>157</v>
      </c>
      <c t="n" r="B32" s="5">
        <v>0</v>
      </c>
      <c t="n" r="C32" s="5">
        <v>82009</v>
      </c>
    </row>
    <row spans="1:3" r="33">
      <c t="s" r="A33" s="4">
        <v>158</v>
      </c>
      <c t="n" r="B33" s="5">
        <v>3148</v>
      </c>
      <c t="n" r="C33" s="5">
        <v>1687</v>
      </c>
    </row>
    <row spans="1:3" r="34">
      <c t="s" r="A34" s="4">
        <v>159</v>
      </c>
      <c t="n" r="B34" s="5">
        <v>-79112</v>
      </c>
      <c t="n" r="C34" s="5">
        <v>24854</v>
      </c>
    </row>
    <row spans="1:3" r="35">
      <c t="s" r="A35" s="3">
        <v>160</v>
      </c>
    </row>
    <row spans="1:3" r="36">
      <c t="s" r="A36" s="4">
        <v>161</v>
      </c>
      <c t="n" r="B36" s="5">
        <v>12900</v>
      </c>
      <c t="n" r="C36" s="5">
        <v>0</v>
      </c>
    </row>
    <row spans="1:3" r="37">
      <c t="s" r="A37" s="4">
        <v>162</v>
      </c>
      <c t="n" r="B37" s="5">
        <v>2019</v>
      </c>
      <c t="n" r="C37" s="5">
        <v>425</v>
      </c>
    </row>
    <row spans="1:3" r="38">
      <c t="s" r="A38" s="4">
        <v>163</v>
      </c>
      <c t="n" r="B38" s="5">
        <v>7</v>
      </c>
      <c t="n" r="C38" s="5">
        <v>404</v>
      </c>
    </row>
    <row spans="1:3" r="39">
      <c t="s" r="A39" s="4">
        <v>164</v>
      </c>
      <c t="n" r="B39" s="5">
        <v>-1329</v>
      </c>
      <c t="n" r="C39" s="5">
        <v>0</v>
      </c>
    </row>
    <row spans="1:3" r="40">
      <c t="s" r="A40" s="4">
        <v>165</v>
      </c>
      <c t="n" r="B40" s="5">
        <v>0</v>
      </c>
      <c t="n" r="C40" s="5">
        <v>-47285</v>
      </c>
    </row>
    <row spans="1:3" r="41">
      <c t="s" r="A41" s="4">
        <v>166</v>
      </c>
      <c t="n" r="B41" s="5">
        <v>0</v>
      </c>
      <c t="n" r="C41" s="5">
        <v>-24532</v>
      </c>
    </row>
    <row spans="1:3" r="42">
      <c t="s" r="A42" s="4">
        <v>167</v>
      </c>
      <c t="n" r="B42" s="5">
        <v>0</v>
      </c>
      <c t="n" r="C42" s="5">
        <v>-153193</v>
      </c>
    </row>
    <row spans="1:3" r="43">
      <c t="s" r="A43" s="4">
        <v>168</v>
      </c>
      <c t="n" r="B43" s="5">
        <v>0</v>
      </c>
      <c t="n" r="C43" s="5">
        <v>-2813</v>
      </c>
    </row>
    <row spans="1:3" r="44">
      <c t="s" r="A44" s="4">
        <v>169</v>
      </c>
      <c t="n" r="B44" s="5">
        <v>570</v>
      </c>
      <c t="n" r="C44" s="5">
        <v>0</v>
      </c>
    </row>
    <row spans="1:3" r="45">
      <c t="s" r="A45" s="4">
        <v>170</v>
      </c>
      <c t="n" r="B45" s="5">
        <v>14167</v>
      </c>
      <c t="n" r="C45" s="5">
        <v>-226994</v>
      </c>
    </row>
    <row spans="1:3" r="46">
      <c t="s" r="A46" s="4">
        <v>171</v>
      </c>
      <c t="n" r="B46" s="5">
        <v>5114</v>
      </c>
      <c t="n" r="C46" s="5">
        <v>-4445</v>
      </c>
    </row>
    <row spans="1:3" r="47">
      <c t="s" r="A47" s="4">
        <v>172</v>
      </c>
      <c t="n" r="B47" s="5">
        <v>-14871</v>
      </c>
      <c t="n" r="C47" s="5">
        <v>0</v>
      </c>
    </row>
    <row spans="1:3" r="48">
      <c t="s" r="A48" s="4">
        <v>173</v>
      </c>
      <c t="n" r="B48" s="5">
        <v>125639</v>
      </c>
      <c t="n" r="C48" s="5">
        <v>-236926</v>
      </c>
    </row>
    <row spans="1:3" r="49">
      <c t="s" r="A49" s="4">
        <v>174</v>
      </c>
      <c t="n" r="B49" s="5">
        <v>876340</v>
      </c>
      <c t="n" r="C49" s="5">
        <v>1287288</v>
      </c>
    </row>
    <row spans="1:3" r="50">
      <c t="s" r="A50" s="4">
        <v>175</v>
      </c>
      <c t="n" r="B50" s="5">
        <v>1001979</v>
      </c>
      <c t="n" r="C50" s="5">
        <v>1050362</v>
      </c>
    </row>
    <row spans="1:3" r="51">
      <c t="s" r="A51" s="3">
        <v>176</v>
      </c>
    </row>
    <row spans="1:3" r="52">
      <c t="s" r="A52" s="4">
        <v>177</v>
      </c>
      <c t="n" r="B52" s="5">
        <v>1334</v>
      </c>
      <c t="n" r="C52" s="5">
        <v>721</v>
      </c>
    </row>
    <row spans="1:3" r="53">
      <c t="s" r="A53" s="3">
        <v>178</v>
      </c>
    </row>
    <row spans="1:3" r="54">
      <c t="s" r="A54" s="4">
        <v>179</v>
      </c>
      <c t="n" r="B54" s="7">
        <v>5000</v>
      </c>
      <c t="n" r="C54"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2"/>
  </cols>
  <sheetData>
    <row spans="1:2" r="1">
      <c t="s" r="A1" s="1">
        <v>600</v>
      </c>
      <c t="s" r="B1" s="2">
        <v>601</v>
      </c>
    </row>
    <row spans="1:2" r="2">
      <c t="s" r="A2" s="3">
        <v>223</v>
      </c>
    </row>
    <row spans="1:2" r="3">
      <c t="s" r="A3" s="4">
        <v>602</v>
      </c>
      <c t="n" r="B3" s="5">
        <v>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603</v>
      </c>
      <c t="s" r="B1" s="2">
        <v>96</v>
      </c>
    </row>
    <row spans="1:3" r="2">
      <c t="s" r="B2" s="2">
        <v>25</v>
      </c>
      <c t="s" r="C2" s="2">
        <v>97</v>
      </c>
    </row>
    <row spans="1:3" r="3">
      <c t="s" r="A3" s="4">
        <v>604</v>
      </c>
    </row>
    <row spans="1:3" r="4">
      <c t="s" r="A4" s="3">
        <v>605</v>
      </c>
    </row>
    <row spans="1:3" r="5">
      <c t="s" r="A5" s="4">
        <v>606</v>
      </c>
      <c t="n" r="B5" s="5">
        <v>0</v>
      </c>
      <c t="n" r="C5" s="5">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607</v>
      </c>
      <c t="s" r="B1" s="2">
        <v>95</v>
      </c>
      <c t="s" r="D1" s="2">
        <v>96</v>
      </c>
    </row>
    <row spans="1:6" r="2">
      <c t="s" r="B2" s="2">
        <v>25</v>
      </c>
      <c t="s" r="C2" s="2">
        <v>97</v>
      </c>
      <c t="s" r="D2" s="2">
        <v>25</v>
      </c>
      <c t="s" r="E2" s="2">
        <v>97</v>
      </c>
      <c t="s" r="F2" s="2">
        <v>608</v>
      </c>
    </row>
    <row spans="1:6" r="3">
      <c t="s" r="A3" s="3">
        <v>273</v>
      </c>
    </row>
    <row spans="1:6" r="4">
      <c t="s" r="A4" s="4">
        <v>137</v>
      </c>
      <c t="n" r="B4" s="7">
        <v>18540000</v>
      </c>
      <c t="n" r="C4" s="7">
        <v>26566000</v>
      </c>
      <c t="n" r="D4" s="7">
        <v>30767000</v>
      </c>
      <c t="n" r="E4" s="7">
        <v>31806000</v>
      </c>
    </row>
    <row spans="1:6" r="5">
      <c t="s" r="A5" s="4">
        <v>609</v>
      </c>
    </row>
    <row spans="1:6" r="6">
      <c t="s" r="A6" s="3">
        <v>273</v>
      </c>
    </row>
    <row spans="1:6" r="7">
      <c t="s" r="A7" s="4">
        <v>354</v>
      </c>
      <c t="n" r="B7" s="5">
        <v>9500000</v>
      </c>
      <c t="n" r="D7" s="5">
        <v>9500000</v>
      </c>
    </row>
    <row spans="1:6" r="8">
      <c t="s" r="A8" s="4">
        <v>351</v>
      </c>
      <c t="s" r="D8" s="4">
        <v>352</v>
      </c>
    </row>
    <row spans="1:6" r="9">
      <c t="s" r="A9" s="4">
        <v>610</v>
      </c>
      <c t="s" r="D9" s="4">
        <v>588</v>
      </c>
    </row>
    <row spans="1:6" r="10">
      <c t="s" r="A10" s="4">
        <v>611</v>
      </c>
      <c t="s" r="D10" s="4">
        <v>612</v>
      </c>
    </row>
    <row spans="1:6" r="11">
      <c t="s" r="A11" s="4">
        <v>613</v>
      </c>
      <c t="n" r="F11" s="5">
        <v>9128724</v>
      </c>
    </row>
    <row spans="1:6" r="12">
      <c t="s" r="A12" s="4">
        <v>137</v>
      </c>
      <c t="n" r="B12" s="7">
        <v>0</v>
      </c>
      <c t="n" r="C12" s="7">
        <v>0</v>
      </c>
      <c t="n" r="D12" s="7">
        <v>0</v>
      </c>
      <c t="n" r="E12" s="7">
        <v>14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21"/>
    <col customWidth="1" max="5" min="5" width="42"/>
    <col customWidth="1" max="6" min="6" width="21"/>
  </cols>
  <sheetData>
    <row spans="1:6" r="1">
      <c t="s" r="A1" s="1">
        <v>614</v>
      </c>
      <c t="s" r="C1" s="2">
        <v>95</v>
      </c>
      <c t="s" r="E1" s="2">
        <v>96</v>
      </c>
    </row>
    <row spans="1:6" r="2">
      <c t="s" r="C2" s="2">
        <v>615</v>
      </c>
      <c t="s" r="D2" s="2">
        <v>302</v>
      </c>
      <c t="s" r="E2" s="2">
        <v>615</v>
      </c>
      <c t="s" r="F2" s="2">
        <v>302</v>
      </c>
    </row>
    <row spans="1:6" r="3">
      <c t="s" r="A3" s="3">
        <v>273</v>
      </c>
    </row>
    <row spans="1:6" r="4">
      <c t="s" r="A4" s="4">
        <v>137</v>
      </c>
      <c t="n" r="C4" s="7">
        <v>18540000</v>
      </c>
      <c t="n" r="D4" s="7">
        <v>26566000</v>
      </c>
      <c t="n" r="E4" s="7">
        <v>30767000</v>
      </c>
      <c t="n" r="F4" s="7">
        <v>31806000</v>
      </c>
    </row>
    <row spans="1:6" r="5">
      <c t="s" r="A5" s="4">
        <v>616</v>
      </c>
    </row>
    <row spans="1:6" r="6">
      <c t="s" r="A6" s="3">
        <v>273</v>
      </c>
    </row>
    <row spans="1:6" r="7">
      <c t="s" r="A7" s="4">
        <v>617</v>
      </c>
      <c t="n" r="E7" s="5">
        <v>110000</v>
      </c>
    </row>
    <row spans="1:6" r="8">
      <c t="s" r="A8" s="4">
        <v>618</v>
      </c>
      <c t="n" r="E8" s="5">
        <v>-104000</v>
      </c>
    </row>
    <row spans="1:6" r="9">
      <c t="s" r="A9" s="4">
        <v>619</v>
      </c>
      <c t="n" r="E9" s="5">
        <v>0</v>
      </c>
    </row>
    <row spans="1:6" r="10">
      <c t="s" r="A10" s="4">
        <v>620</v>
      </c>
      <c t="n" r="C10" s="5">
        <v>6000</v>
      </c>
      <c t="n" r="E10" s="5">
        <v>6000</v>
      </c>
    </row>
    <row spans="1:6" r="11">
      <c t="s" r="A11" s="4">
        <v>621</v>
      </c>
      <c t="n" r="C11" s="5">
        <v>6000</v>
      </c>
      <c t="n" r="E11" s="5">
        <v>6000</v>
      </c>
    </row>
    <row spans="1:6" r="12">
      <c t="s" r="A12" s="4">
        <v>622</v>
      </c>
      <c t="n" r="C12" s="5">
        <v>6000</v>
      </c>
      <c t="n" r="E12" s="5">
        <v>6000</v>
      </c>
    </row>
    <row spans="1:6" r="13">
      <c t="s" r="A13" s="4">
        <v>623</v>
      </c>
      <c t="n" r="E13" s="9">
        <v>19.2</v>
      </c>
    </row>
    <row spans="1:6" r="14">
      <c t="s" r="A14" s="4">
        <v>624</v>
      </c>
      <c t="n" r="E14" s="12">
        <v>19.28</v>
      </c>
    </row>
    <row spans="1:6" r="15">
      <c t="s" r="A15" s="4">
        <v>625</v>
      </c>
      <c t="n" r="C15" s="9">
        <v>17.79</v>
      </c>
      <c t="n" r="E15" s="12">
        <v>17.79</v>
      </c>
    </row>
    <row spans="1:6" r="16">
      <c t="s" r="A16" s="4">
        <v>626</v>
      </c>
      <c t="n" r="C16" s="12">
        <v>17.79</v>
      </c>
      <c t="n" r="E16" s="12">
        <v>17.79</v>
      </c>
    </row>
    <row spans="1:6" r="17">
      <c t="s" r="A17" s="4">
        <v>627</v>
      </c>
      <c t="n" r="C17" s="9">
        <v>17.79</v>
      </c>
      <c t="n" r="E17" s="9">
        <v>17.79</v>
      </c>
    </row>
    <row spans="1:6" r="18">
      <c t="s" r="A18" s="4">
        <v>628</v>
      </c>
      <c t="n" r="E18" s="12">
        <v>0.41</v>
      </c>
    </row>
    <row spans="1:6" r="19">
      <c t="s" r="A19" s="4">
        <v>629</v>
      </c>
      <c t="n" r="C19" s="12">
        <v>0.11</v>
      </c>
      <c t="n" r="E19" s="12">
        <v>0.11</v>
      </c>
    </row>
    <row spans="1:6" r="20">
      <c t="s" r="A20" s="4">
        <v>630</v>
      </c>
      <c t="n" r="C20" s="12">
        <v>0.11</v>
      </c>
      <c t="n" r="E20" s="12">
        <v>0.11</v>
      </c>
    </row>
    <row spans="1:6" r="21">
      <c t="s" r="A21" s="4">
        <v>631</v>
      </c>
      <c t="n" r="C21" s="12">
        <v>0.11</v>
      </c>
      <c t="n" r="E21" s="12">
        <v>0.11</v>
      </c>
    </row>
    <row spans="1:6" r="22">
      <c t="s" r="A22" s="4">
        <v>632</v>
      </c>
      <c t="s" r="B22" s="4">
        <v>324</v>
      </c>
      <c t="n" r="E22" s="7">
        <v>3737000</v>
      </c>
    </row>
    <row spans="1:6" r="23">
      <c t="s" r="A23" s="4">
        <v>633</v>
      </c>
      <c t="s" r="B23" s="4">
        <v>324</v>
      </c>
      <c t="n" r="C23" s="7">
        <v>253000</v>
      </c>
      <c t="n" r="E23" s="5">
        <v>253000</v>
      </c>
    </row>
    <row spans="1:6" r="24">
      <c t="s" r="A24" s="4">
        <v>634</v>
      </c>
      <c t="s" r="B24" s="4">
        <v>324</v>
      </c>
      <c t="n" r="C24" s="5">
        <v>253000</v>
      </c>
      <c t="n" r="E24" s="5">
        <v>253000</v>
      </c>
    </row>
    <row spans="1:6" r="25">
      <c t="s" r="A25" s="4">
        <v>635</v>
      </c>
      <c t="s" r="B25" s="4">
        <v>324</v>
      </c>
      <c t="n" r="C25" s="7">
        <v>253000</v>
      </c>
      <c t="n" r="E25" s="7">
        <v>253000</v>
      </c>
    </row>
    <row spans="1:6" r="26">
      <c t="s" r="A26" s="4">
        <v>636</v>
      </c>
      <c t="n" r="C26" s="9">
        <v>59.09</v>
      </c>
      <c t="n" r="E26" s="9">
        <v>59.09</v>
      </c>
    </row>
    <row spans="1:6" r="27">
      <c t="s" r="A27" s="4">
        <v>637</v>
      </c>
      <c t="n" r="E27" s="7">
        <v>4300000</v>
      </c>
    </row>
    <row spans="1:6" r="28">
      <c t="s" r="A28" s="4">
        <v>638</v>
      </c>
      <c t="n" r="E28" s="5">
        <v>0</v>
      </c>
    </row>
    <row spans="1:6" r="29">
      <c t="s" r="A29" s="4">
        <v>137</v>
      </c>
      <c t="n" r="E29" s="7">
        <v>0</v>
      </c>
    </row>
    <row spans="1:6" r="30">
      <c t="s" r="A30" s="4">
        <v>639</v>
      </c>
      <c t="n" r="C30" s="7">
        <v>1300000</v>
      </c>
      <c t="n" r="D30" s="7">
        <v>100000</v>
      </c>
      <c t="n" r="E30" s="7">
        <v>2000000</v>
      </c>
      <c t="n" r="F30" s="7">
        <v>400000</v>
      </c>
    </row>
    <row spans="1:6" r="31">
      <c r="A31" t="n"/>
    </row>
    <row spans="1:6" r="32">
      <c t="s" r="A32" s="4">
        <v>324</v>
      </c>
      <c t="s" r="B32" s="4">
        <v>640</v>
      </c>
    </row>
  </sheetData>
  <mergeCells count="5">
    <mergeCell ref="A1:B2"/>
    <mergeCell ref="C1:D1"/>
    <mergeCell ref="E1:F1"/>
    <mergeCell ref="A31:E31"/>
    <mergeCell ref="B32:E3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1</v>
      </c>
      <c t="s" r="B1" s="2">
        <v>95</v>
      </c>
      <c t="s" r="D1" s="2">
        <v>96</v>
      </c>
    </row>
    <row spans="1:5" r="2">
      <c t="s" r="B2" s="2">
        <v>25</v>
      </c>
      <c t="s" r="C2" s="2">
        <v>97</v>
      </c>
      <c t="s" r="D2" s="2">
        <v>25</v>
      </c>
      <c t="s" r="E2" s="2">
        <v>97</v>
      </c>
    </row>
    <row spans="1:5" r="3">
      <c t="s" r="A3" s="3">
        <v>273</v>
      </c>
    </row>
    <row spans="1:5" r="4">
      <c t="s" r="A4" s="4">
        <v>137</v>
      </c>
      <c t="n" r="B4" s="7">
        <v>18540000</v>
      </c>
      <c t="n" r="C4" s="7">
        <v>26566000</v>
      </c>
      <c t="n" r="D4" s="7">
        <v>30767000</v>
      </c>
      <c t="n" r="E4" s="7">
        <v>31806000</v>
      </c>
    </row>
    <row spans="1:5" r="5">
      <c t="s" r="A5" s="4">
        <v>642</v>
      </c>
    </row>
    <row spans="1:5" r="6">
      <c t="s" r="A6" s="3">
        <v>273</v>
      </c>
    </row>
    <row spans="1:5" r="7">
      <c t="s" r="A7" s="4">
        <v>137</v>
      </c>
      <c t="n" r="C7" s="5">
        <v>0</v>
      </c>
      <c t="n" r="D7" s="7">
        <v>0</v>
      </c>
      <c t="n" r="E7" s="5">
        <v>1400000</v>
      </c>
    </row>
    <row spans="1:5" r="8">
      <c t="s" r="A8" s="4">
        <v>643</v>
      </c>
      <c t="n" r="C8" s="7">
        <v>0</v>
      </c>
      <c t="n" r="E8" s="7">
        <v>93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4</v>
      </c>
      <c t="s" r="B1" s="2">
        <v>96</v>
      </c>
    </row>
    <row spans="1:3" r="2">
      <c t="s" r="B2" s="2">
        <v>25</v>
      </c>
      <c t="s" r="C2" s="2">
        <v>645</v>
      </c>
    </row>
    <row spans="1:3" r="3">
      <c t="s" r="A3" s="3">
        <v>273</v>
      </c>
    </row>
    <row spans="1:3" r="4">
      <c t="s" r="A4" s="4">
        <v>611</v>
      </c>
      <c t="s" r="B4" s="4">
        <v>646</v>
      </c>
    </row>
    <row spans="1:3" r="5">
      <c t="s" r="A5" s="4">
        <v>181</v>
      </c>
    </row>
    <row spans="1:3" r="6">
      <c t="s" r="A6" s="3">
        <v>273</v>
      </c>
    </row>
    <row spans="1:3" r="7">
      <c t="s" r="A7" s="4">
        <v>354</v>
      </c>
      <c t="n" r="C7" s="5">
        <v>1500000</v>
      </c>
    </row>
    <row spans="1:3" r="8">
      <c t="s" r="A8" s="4">
        <v>610</v>
      </c>
      <c t="s" r="B8" s="4">
        <v>588</v>
      </c>
    </row>
    <row spans="1:3" r="9">
      <c t="s" r="A9" s="4">
        <v>647</v>
      </c>
      <c t="n" r="B9" s="5">
        <v>2928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s>
  <sheetData>
    <row spans="1:6" r="1">
      <c t="s" r="A1" s="1">
        <v>648</v>
      </c>
      <c t="s" r="B1" s="2">
        <v>649</v>
      </c>
      <c t="s" r="C1" s="2">
        <v>25</v>
      </c>
      <c t="s" r="D1" s="2">
        <v>97</v>
      </c>
      <c t="s" r="E1" s="2">
        <v>25</v>
      </c>
      <c t="s" r="F1" s="2">
        <v>97</v>
      </c>
    </row>
    <row spans="1:6" r="2">
      <c t="s" r="A2" s="3">
        <v>273</v>
      </c>
    </row>
    <row spans="1:6" r="3">
      <c t="s" r="A3" s="4">
        <v>137</v>
      </c>
      <c t="n" r="C3" s="7">
        <v>18540</v>
      </c>
      <c t="n" r="D3" s="7">
        <v>26566</v>
      </c>
      <c t="n" r="E3" s="7">
        <v>30767</v>
      </c>
      <c t="n" r="F3" s="7">
        <v>31806</v>
      </c>
    </row>
    <row spans="1:6" r="4">
      <c t="s" r="A4" s="4">
        <v>347</v>
      </c>
    </row>
    <row spans="1:6" r="5">
      <c t="s" r="A5" s="3">
        <v>273</v>
      </c>
    </row>
    <row spans="1:6" r="6">
      <c t="s" r="A6" s="4">
        <v>348</v>
      </c>
      <c t="n" r="B6" s="5">
        <v>1068000</v>
      </c>
    </row>
    <row spans="1:6" r="7">
      <c t="s" r="A7" s="4">
        <v>349</v>
      </c>
      <c t="s" r="B7" s="4">
        <v>350</v>
      </c>
    </row>
    <row spans="1:6" r="8">
      <c t="s" r="A8" s="4">
        <v>351</v>
      </c>
      <c t="s" r="B8" s="4">
        <v>352</v>
      </c>
    </row>
    <row spans="1:6" r="9">
      <c t="s" r="A9" s="4">
        <v>650</v>
      </c>
    </row>
    <row spans="1:6" r="10">
      <c t="s" r="A10" s="3">
        <v>273</v>
      </c>
    </row>
    <row spans="1:6" r="11">
      <c t="s" r="A11" s="4">
        <v>348</v>
      </c>
      <c t="n" r="B11" s="5">
        <v>1068000</v>
      </c>
    </row>
    <row spans="1:6" r="12">
      <c t="s" r="A12" s="4">
        <v>651</v>
      </c>
      <c t="n" r="B12" s="8">
        <v>0.001</v>
      </c>
    </row>
    <row spans="1:6" r="13">
      <c t="s" r="A13" s="4">
        <v>349</v>
      </c>
      <c t="s" r="B13" s="4">
        <v>350</v>
      </c>
    </row>
    <row spans="1:6" r="14">
      <c t="s" r="A14" s="4">
        <v>351</v>
      </c>
      <c t="s" r="B14" s="4">
        <v>352</v>
      </c>
    </row>
    <row spans="1:6" r="15">
      <c t="s" r="A15" s="4">
        <v>137</v>
      </c>
      <c t="n" r="C15" s="7">
        <v>7800</v>
      </c>
      <c t="n" r="E15" s="7">
        <v>11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r="A1" s="1">
        <v>652</v>
      </c>
      <c t="s" r="B1" s="2">
        <v>95</v>
      </c>
      <c t="s" r="D1" s="2">
        <v>96</v>
      </c>
    </row>
    <row spans="1:5" r="2">
      <c t="s" r="B2" s="2">
        <v>25</v>
      </c>
      <c t="s" r="C2" s="2">
        <v>97</v>
      </c>
      <c t="s" r="D2" s="2">
        <v>25</v>
      </c>
      <c t="s" r="E2" s="2">
        <v>97</v>
      </c>
    </row>
    <row spans="1:5" r="3">
      <c t="s" r="A3" s="3">
        <v>273</v>
      </c>
    </row>
    <row spans="1:5" r="4">
      <c t="s" r="A4" s="4">
        <v>137</v>
      </c>
      <c t="n" r="B4" s="7">
        <v>18540000</v>
      </c>
      <c t="n" r="C4" s="7">
        <v>26566000</v>
      </c>
      <c t="n" r="D4" s="7">
        <v>30767000</v>
      </c>
      <c t="n" r="E4" s="7">
        <v>31806000</v>
      </c>
    </row>
    <row spans="1:5" r="5">
      <c t="s" r="A5" s="4">
        <v>653</v>
      </c>
    </row>
    <row spans="1:5" r="6">
      <c t="s" r="A6" s="3">
        <v>273</v>
      </c>
    </row>
    <row spans="1:5" r="7">
      <c t="s" r="A7" s="4">
        <v>654</v>
      </c>
      <c t="n" r="D7" s="5">
        <v>67</v>
      </c>
    </row>
    <row spans="1:5" r="8">
      <c t="s" r="A8" s="4">
        <v>655</v>
      </c>
      <c t="n" r="D8" s="5">
        <v>17</v>
      </c>
    </row>
    <row spans="1:5" r="9">
      <c t="s" r="A9" s="4">
        <v>656</v>
      </c>
      <c t="n" r="D9" s="5">
        <v>-6</v>
      </c>
    </row>
    <row spans="1:5" r="10">
      <c t="s" r="A10" s="4">
        <v>657</v>
      </c>
      <c t="n" r="D10" s="5">
        <v>-8</v>
      </c>
    </row>
    <row spans="1:5" r="11">
      <c t="s" r="A11" s="4">
        <v>658</v>
      </c>
      <c t="n" r="B11" s="5">
        <v>70</v>
      </c>
      <c t="n" r="D11" s="5">
        <v>70</v>
      </c>
    </row>
    <row spans="1:5" r="12">
      <c t="s" r="A12" s="4">
        <v>659</v>
      </c>
      <c t="n" r="B12" s="5">
        <v>54</v>
      </c>
      <c t="n" r="D12" s="5">
        <v>54</v>
      </c>
    </row>
    <row spans="1:5" r="13">
      <c t="s" r="A13" s="4">
        <v>660</v>
      </c>
      <c t="n" r="D13" s="9">
        <v>78.16</v>
      </c>
    </row>
    <row spans="1:5" r="14">
      <c t="s" r="A14" s="4">
        <v>661</v>
      </c>
      <c t="n" r="D14" s="12">
        <v>53.71</v>
      </c>
    </row>
    <row spans="1:5" r="15">
      <c t="s" r="A15" s="4">
        <v>662</v>
      </c>
      <c t="n" r="D15" s="12">
        <v>64.06999999999999</v>
      </c>
    </row>
    <row spans="1:5" r="16">
      <c t="s" r="A16" s="4">
        <v>663</v>
      </c>
      <c t="n" r="D16" s="12">
        <v>82.81</v>
      </c>
    </row>
    <row spans="1:5" r="17">
      <c t="s" r="A17" s="4">
        <v>664</v>
      </c>
      <c t="n" r="B17" s="9">
        <v>72.91</v>
      </c>
      <c t="n" r="D17" s="12">
        <v>72.91</v>
      </c>
    </row>
    <row spans="1:5" r="18">
      <c t="s" r="A18" s="4">
        <v>665</v>
      </c>
      <c t="n" r="B18" s="9">
        <v>71.72</v>
      </c>
      <c t="n" r="D18" s="9">
        <v>71.72</v>
      </c>
    </row>
    <row spans="1:5" r="19">
      <c t="s" r="A19" s="4">
        <v>137</v>
      </c>
      <c t="n" r="B19" s="7">
        <v>600000</v>
      </c>
      <c t="n" r="C19" s="5">
        <v>1300000</v>
      </c>
      <c t="n" r="D19" s="7">
        <v>1200000</v>
      </c>
      <c t="n" r="E19" s="5">
        <v>2500000</v>
      </c>
    </row>
    <row spans="1:5" r="20">
      <c t="s" r="A20" s="4">
        <v>666</v>
      </c>
      <c t="n" r="B20" s="5">
        <v>2300000</v>
      </c>
      <c t="n" r="D20" s="7">
        <v>2300000</v>
      </c>
    </row>
    <row spans="1:5" r="21">
      <c t="s" r="A21" s="4">
        <v>667</v>
      </c>
      <c t="s" r="D21" s="4">
        <v>668</v>
      </c>
    </row>
    <row spans="1:5" r="22">
      <c t="s" r="A22" s="4">
        <v>643</v>
      </c>
      <c t="n" r="B22" s="7">
        <v>200000</v>
      </c>
      <c t="n" r="C22" s="7">
        <v>0</v>
      </c>
      <c t="n" r="D22" s="7">
        <v>300000</v>
      </c>
      <c t="n" r="E22" s="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14"/>
    <col customWidth="1" max="6" min="6" width="32"/>
    <col customWidth="1" max="7" min="7" width="14"/>
    <col customWidth="1" max="8" min="8" width="14"/>
  </cols>
  <sheetData>
    <row spans="1:8" r="1">
      <c t="s" r="A1" s="1">
        <v>669</v>
      </c>
      <c t="s" r="C1" s="2">
        <v>670</v>
      </c>
      <c t="s" r="D1" s="2">
        <v>25</v>
      </c>
      <c t="s" r="E1" s="2">
        <v>97</v>
      </c>
      <c t="s" r="F1" s="2">
        <v>25</v>
      </c>
      <c t="s" r="G1" s="2">
        <v>97</v>
      </c>
      <c t="s" r="H1" s="2">
        <v>671</v>
      </c>
    </row>
    <row spans="1:8" r="2">
      <c t="s" r="A2" s="3">
        <v>273</v>
      </c>
    </row>
    <row spans="1:8" r="3">
      <c t="s" r="A3" s="4">
        <v>137</v>
      </c>
      <c t="n" r="D3" s="7">
        <v>18540000</v>
      </c>
      <c t="n" r="E3" s="7">
        <v>26566000</v>
      </c>
      <c t="n" r="F3" s="7">
        <v>30767000</v>
      </c>
      <c t="n" r="G3" s="7">
        <v>31806000</v>
      </c>
    </row>
    <row spans="1:8" r="4">
      <c t="s" r="A4" s="4">
        <v>387</v>
      </c>
    </row>
    <row spans="1:8" r="5">
      <c t="s" r="A5" s="3">
        <v>273</v>
      </c>
    </row>
    <row spans="1:8" r="6">
      <c t="s" r="A6" s="4">
        <v>137</v>
      </c>
      <c t="s" r="B6" s="4">
        <v>324</v>
      </c>
      <c t="n" r="D6" s="5">
        <v>2144000</v>
      </c>
      <c t="n" r="E6" s="5">
        <v>20603000</v>
      </c>
      <c t="n" r="F6" s="7">
        <v>6936000</v>
      </c>
      <c t="n" r="G6" s="5">
        <v>22935000</v>
      </c>
    </row>
    <row spans="1:8" r="7">
      <c t="s" r="A7" s="4">
        <v>672</v>
      </c>
    </row>
    <row spans="1:8" r="8">
      <c t="s" r="A8" s="3">
        <v>273</v>
      </c>
    </row>
    <row spans="1:8" r="9">
      <c t="s" r="A9" s="4">
        <v>610</v>
      </c>
      <c t="s" r="F9" s="4">
        <v>588</v>
      </c>
    </row>
    <row spans="1:8" r="10">
      <c t="s" r="A10" s="4">
        <v>137</v>
      </c>
      <c t="n" r="D10" s="5">
        <v>1100000</v>
      </c>
      <c t="n" r="E10" s="7">
        <v>539000</v>
      </c>
      <c t="n" r="F10" s="7">
        <v>3900000</v>
      </c>
      <c t="n" r="G10" s="7">
        <v>922000</v>
      </c>
    </row>
    <row spans="1:8" r="11">
      <c t="s" r="A11" s="4">
        <v>666</v>
      </c>
      <c t="n" r="D11" s="7">
        <v>100000</v>
      </c>
      <c t="n" r="F11" s="7">
        <v>100000</v>
      </c>
    </row>
    <row spans="1:8" r="12">
      <c t="s" r="A12" s="4">
        <v>667</v>
      </c>
      <c t="s" r="F12" s="4">
        <v>673</v>
      </c>
    </row>
    <row spans="1:8" r="13">
      <c t="s" r="A13" s="4">
        <v>674</v>
      </c>
    </row>
    <row spans="1:8" r="14">
      <c t="s" r="A14" s="3">
        <v>273</v>
      </c>
    </row>
    <row spans="1:8" r="15">
      <c t="s" r="A15" s="4">
        <v>354</v>
      </c>
      <c t="n" r="H15" s="5">
        <v>41500000</v>
      </c>
    </row>
    <row spans="1:8" r="16">
      <c t="s" r="A16" s="4">
        <v>610</v>
      </c>
      <c t="s" r="F16" s="4">
        <v>588</v>
      </c>
    </row>
    <row spans="1:8" r="17">
      <c t="s" r="A17" s="4">
        <v>611</v>
      </c>
      <c t="s" r="F17" s="4">
        <v>675</v>
      </c>
    </row>
    <row spans="1:8" r="18">
      <c t="s" r="A18" s="4">
        <v>676</v>
      </c>
    </row>
    <row spans="1:8" r="19">
      <c t="s" r="A19" s="3">
        <v>273</v>
      </c>
    </row>
    <row spans="1:8" r="20">
      <c t="s" r="A20" s="4">
        <v>348</v>
      </c>
      <c t="n" r="D20" s="5">
        <v>33784325</v>
      </c>
      <c t="n" r="F20" s="5">
        <v>33784325</v>
      </c>
    </row>
    <row spans="1:8" r="21">
      <c t="s" r="A21" s="4">
        <v>677</v>
      </c>
    </row>
    <row spans="1:8" r="22">
      <c t="s" r="A22" s="3">
        <v>273</v>
      </c>
    </row>
    <row spans="1:8" r="23">
      <c t="s" r="A23" s="4">
        <v>348</v>
      </c>
      <c t="n" r="D23" s="5">
        <v>25314325</v>
      </c>
      <c t="n" r="F23" s="5">
        <v>25314325</v>
      </c>
    </row>
    <row spans="1:8" r="24">
      <c t="s" r="A24" s="4">
        <v>349</v>
      </c>
      <c t="s" r="F24" s="4">
        <v>350</v>
      </c>
    </row>
    <row spans="1:8" r="25">
      <c t="s" r="A25" s="4">
        <v>678</v>
      </c>
      <c t="n" r="D25" s="5">
        <v>21879950</v>
      </c>
      <c t="n" r="F25" s="5">
        <v>21879950</v>
      </c>
    </row>
    <row spans="1:8" r="26">
      <c t="s" r="A26" s="4">
        <v>679</v>
      </c>
      <c t="n" r="D26" s="5">
        <v>21428375</v>
      </c>
      <c t="n" r="F26" s="5">
        <v>21428375</v>
      </c>
    </row>
    <row spans="1:8" r="27">
      <c t="s" r="A27" s="4">
        <v>680</v>
      </c>
      <c t="n" r="D27" s="5">
        <v>15319755</v>
      </c>
      <c t="n" r="F27" s="5">
        <v>15319755</v>
      </c>
    </row>
    <row spans="1:8" r="28">
      <c t="s" r="A28" s="4">
        <v>681</v>
      </c>
    </row>
    <row spans="1:8" r="29">
      <c t="s" r="A29" s="3">
        <v>273</v>
      </c>
    </row>
    <row spans="1:8" r="30">
      <c t="s" r="A30" s="4">
        <v>348</v>
      </c>
      <c t="n" r="D30" s="5">
        <v>8470000</v>
      </c>
      <c t="n" r="F30" s="5">
        <v>8470000</v>
      </c>
    </row>
    <row spans="1:8" r="31">
      <c t="s" r="A31" s="4">
        <v>349</v>
      </c>
      <c t="s" r="F31" s="4">
        <v>682</v>
      </c>
    </row>
    <row spans="1:8" r="32">
      <c t="s" r="A32" s="4">
        <v>683</v>
      </c>
    </row>
    <row spans="1:8" r="33">
      <c t="s" r="A33" s="3">
        <v>273</v>
      </c>
    </row>
    <row spans="1:8" r="34">
      <c t="s" r="A34" s="4">
        <v>348</v>
      </c>
      <c t="n" r="C34" s="5">
        <v>3960000</v>
      </c>
    </row>
    <row spans="1:8" r="35">
      <c t="s" r="A35" s="4">
        <v>349</v>
      </c>
      <c t="s" r="C35" s="4">
        <v>350</v>
      </c>
    </row>
    <row spans="1:8" r="36">
      <c t="s" r="A36" s="4">
        <v>684</v>
      </c>
      <c t="s" r="F36" s="4">
        <v>685</v>
      </c>
    </row>
    <row spans="1:8" r="37">
      <c r="A37" t="n"/>
    </row>
    <row spans="1:8" r="38">
      <c t="s" r="A38" s="4">
        <v>324</v>
      </c>
      <c t="s" r="B38" s="4">
        <v>390</v>
      </c>
    </row>
  </sheetData>
  <mergeCells count="3">
    <mergeCell ref="A1:B1"/>
    <mergeCell ref="A37:G37"/>
    <mergeCell ref="B38:G3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2"/>
  </cols>
  <sheetData>
    <row spans="1:2" r="1">
      <c t="s" r="A1" s="1">
        <v>686</v>
      </c>
      <c t="s" r="B1" s="2">
        <v>687</v>
      </c>
    </row>
    <row spans="1:2" r="2">
      <c t="s" r="A2" s="3">
        <v>273</v>
      </c>
    </row>
    <row spans="1:2" r="3">
      <c t="s" r="A3" s="4">
        <v>688</v>
      </c>
      <c t="n" r="B3" s="5">
        <v>19117</v>
      </c>
    </row>
    <row spans="1:2" r="4">
      <c t="s" r="A4" s="4">
        <v>689</v>
      </c>
      <c t="n" r="B4" s="5">
        <v>0</v>
      </c>
    </row>
    <row spans="1:2" r="5">
      <c t="s" r="A5" s="4">
        <v>690</v>
      </c>
      <c t="n" r="B5" s="5">
        <v>-27</v>
      </c>
    </row>
    <row spans="1:2" r="6">
      <c t="s" r="A6" s="4">
        <v>691</v>
      </c>
      <c t="n" r="B6" s="5">
        <v>-4060</v>
      </c>
    </row>
    <row spans="1:2" r="7">
      <c t="s" r="A7" s="4">
        <v>692</v>
      </c>
      <c t="n" r="B7" s="5">
        <v>15030</v>
      </c>
    </row>
    <row spans="1:2" r="8">
      <c t="s" r="A8" s="4">
        <v>693</v>
      </c>
      <c t="n" r="B8" s="5">
        <v>6331</v>
      </c>
    </row>
    <row spans="1:2" r="9">
      <c t="s" r="A9" s="4">
        <v>694</v>
      </c>
      <c t="n" r="B9" s="5">
        <v>6109</v>
      </c>
    </row>
    <row spans="1:2" r="10">
      <c t="s" r="A10" s="4">
        <v>623</v>
      </c>
      <c t="n" r="B10" s="8">
        <v>0.236</v>
      </c>
    </row>
    <row spans="1:2" r="11">
      <c t="s" r="A11" s="4">
        <v>624</v>
      </c>
      <c t="n" r="B11" s="13">
        <v>0.001</v>
      </c>
    </row>
    <row spans="1:2" r="12">
      <c t="s" r="A12" s="4">
        <v>695</v>
      </c>
      <c t="n" r="B12" s="13">
        <v>0.001</v>
      </c>
    </row>
    <row spans="1:2" r="13">
      <c t="s" r="A13" s="4">
        <v>625</v>
      </c>
      <c t="n" r="B13" s="8">
        <v>0.3</v>
      </c>
    </row>
    <row spans="1:2" r="14">
      <c t="s" r="A14" s="4">
        <v>696</v>
      </c>
      <c t="n" r="B14" s="12">
        <v>7.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48"/>
    <col customWidth="1" max="7" min="7" width="27"/>
    <col customWidth="1" max="8" min="8" width="33"/>
  </cols>
  <sheetData>
    <row spans="1:8" r="1">
      <c t="s" r="A1" s="1">
        <v>180</v>
      </c>
      <c t="s" r="B1" s="2">
        <v>1</v>
      </c>
      <c t="s" r="C1" s="2">
        <v>181</v>
      </c>
      <c t="s" r="D1" s="2">
        <v>182</v>
      </c>
      <c t="s" r="E1" s="2">
        <v>183</v>
      </c>
      <c t="s" r="F1" s="2">
        <v>184</v>
      </c>
      <c t="s" r="G1" s="2">
        <v>185</v>
      </c>
      <c t="s" r="H1" s="2">
        <v>186</v>
      </c>
    </row>
    <row spans="1:8" r="2">
      <c t="s" r="A2" s="4">
        <v>187</v>
      </c>
      <c t="n" r="B2" s="7">
        <v>1836720</v>
      </c>
      <c t="n" r="C2" s="7">
        <v>44</v>
      </c>
      <c t="n" r="D2" s="7">
        <v>601633</v>
      </c>
      <c t="n" r="E2" s="7">
        <v>-143858</v>
      </c>
      <c t="n" r="F2" s="7">
        <v>116304</v>
      </c>
      <c t="n" r="G2" s="7">
        <v>752582</v>
      </c>
      <c t="n" r="H2" s="7">
        <v>510015</v>
      </c>
    </row>
    <row spans="1:8" r="3">
      <c t="s" r="A3" s="4">
        <v>162</v>
      </c>
      <c t="n" r="B3" s="5">
        <v>425</v>
      </c>
      <c t="n" r="C3" s="5">
        <v>0</v>
      </c>
      <c t="n" r="D3" s="5">
        <v>425</v>
      </c>
      <c t="n" r="E3" s="5">
        <v>0</v>
      </c>
      <c t="n" r="F3" s="5">
        <v>0</v>
      </c>
      <c t="n" r="G3" s="5">
        <v>0</v>
      </c>
      <c t="n" r="H3" s="5">
        <v>0</v>
      </c>
    </row>
    <row spans="1:8" r="4">
      <c t="s" r="A4" s="4">
        <v>137</v>
      </c>
      <c t="n" r="B4" s="5">
        <v>14753</v>
      </c>
      <c t="n" r="C4" s="5">
        <v>0</v>
      </c>
      <c t="n" r="D4" s="5">
        <v>11029</v>
      </c>
      <c t="n" r="E4" s="5">
        <v>0</v>
      </c>
      <c t="n" r="F4" s="5">
        <v>0</v>
      </c>
      <c t="n" r="G4" s="5">
        <v>0</v>
      </c>
      <c t="n" r="H4" s="5">
        <v>3724</v>
      </c>
    </row>
    <row spans="1:8" r="5">
      <c t="s" r="A5" s="4">
        <v>165</v>
      </c>
      <c t="n" r="B5" s="5">
        <v>-47285</v>
      </c>
      <c t="n" r="C5" s="5">
        <v>0</v>
      </c>
      <c t="n" r="D5" s="5">
        <v>26276</v>
      </c>
      <c t="n" r="E5" s="5">
        <v>0</v>
      </c>
      <c t="n" r="F5" s="5">
        <v>0</v>
      </c>
      <c t="n" r="G5" s="5">
        <v>-27747</v>
      </c>
      <c t="n" r="H5" s="5">
        <v>-45814</v>
      </c>
    </row>
    <row spans="1:8" r="6">
      <c t="s" r="A6" s="4">
        <v>166</v>
      </c>
      <c t="n" r="B6" s="5">
        <v>-24532</v>
      </c>
      <c t="n" r="C6" s="5">
        <v>0</v>
      </c>
      <c t="n" r="D6" s="5">
        <v>0</v>
      </c>
      <c t="n" r="E6" s="5">
        <v>0</v>
      </c>
      <c t="n" r="F6" s="5">
        <v>0</v>
      </c>
      <c t="n" r="G6" s="5">
        <v>0</v>
      </c>
      <c t="n" r="H6" s="5">
        <v>-24532</v>
      </c>
    </row>
    <row spans="1:8" r="7">
      <c t="s" r="A7" s="4">
        <v>188</v>
      </c>
      <c t="n" r="B7" s="5">
        <v>1584</v>
      </c>
      <c t="n" r="C7" s="5">
        <v>0</v>
      </c>
      <c t="n" r="D7" s="5">
        <v>1584</v>
      </c>
      <c t="n" r="E7" s="5">
        <v>0</v>
      </c>
      <c t="n" r="F7" s="5">
        <v>0</v>
      </c>
      <c t="n" r="G7" s="5">
        <v>0</v>
      </c>
      <c t="n" r="H7" s="5">
        <v>0</v>
      </c>
    </row>
    <row spans="1:8" r="8">
      <c t="s" r="A8" s="4">
        <v>189</v>
      </c>
      <c t="n" r="B8" s="5">
        <v>-809</v>
      </c>
      <c t="n" r="C8" s="5">
        <v>0</v>
      </c>
      <c t="n" r="D8" s="5">
        <v>11</v>
      </c>
      <c t="n" r="E8" s="5">
        <v>0</v>
      </c>
      <c t="n" r="F8" s="5">
        <v>0</v>
      </c>
      <c t="n" r="G8" s="5">
        <v>0</v>
      </c>
      <c t="n" r="H8" s="5">
        <v>-820</v>
      </c>
    </row>
    <row spans="1:8" r="9">
      <c t="s" r="A9" s="4">
        <v>190</v>
      </c>
      <c t="n" r="B9" s="5">
        <v>790</v>
      </c>
      <c t="n" r="C9" s="5">
        <v>0</v>
      </c>
      <c t="n" r="D9" s="5">
        <v>11227</v>
      </c>
      <c t="n" r="E9" s="5">
        <v>0</v>
      </c>
      <c t="n" r="F9" s="5">
        <v>0</v>
      </c>
      <c t="n" r="G9" s="5">
        <v>0</v>
      </c>
      <c t="n" r="H9" s="5">
        <v>-10437</v>
      </c>
    </row>
    <row spans="1:8" r="10">
      <c t="s" r="A10" s="4">
        <v>191</v>
      </c>
      <c t="n" r="B10" s="5">
        <v>-106575</v>
      </c>
      <c t="n" r="C10" s="5">
        <v>0</v>
      </c>
      <c t="n" r="D10" s="5">
        <v>0</v>
      </c>
      <c t="n" r="E10" s="5">
        <v>0</v>
      </c>
      <c t="n" r="F10" s="5">
        <v>0</v>
      </c>
      <c t="n" r="G10" s="5">
        <v>-92197</v>
      </c>
      <c t="n" r="H10" s="5">
        <v>-14378</v>
      </c>
    </row>
    <row spans="1:8" r="11">
      <c t="s" r="A11" s="4">
        <v>192</v>
      </c>
      <c t="n" r="B11" s="5">
        <v>-13079</v>
      </c>
      <c t="n" r="C11" s="5">
        <v>0</v>
      </c>
      <c t="n" r="D11" s="5">
        <v>0</v>
      </c>
      <c t="n" r="E11" s="5">
        <v>0</v>
      </c>
      <c t="n" r="F11" s="5">
        <v>-9346</v>
      </c>
      <c t="n" r="G11" s="5">
        <v>0</v>
      </c>
      <c t="n" r="H11" s="5">
        <v>-3733</v>
      </c>
    </row>
    <row spans="1:8" r="12">
      <c t="s" r="A12" s="4">
        <v>193</v>
      </c>
      <c t="n" r="B12" s="5">
        <v>1661992</v>
      </c>
      <c t="n" r="C12" s="5">
        <v>44</v>
      </c>
      <c t="n" r="D12" s="5">
        <v>652185</v>
      </c>
      <c t="n" r="E12" s="5">
        <v>-143858</v>
      </c>
      <c t="n" r="F12" s="5">
        <v>106958</v>
      </c>
      <c t="n" r="G12" s="5">
        <v>632638</v>
      </c>
      <c t="n" r="H12" s="5">
        <v>414025</v>
      </c>
    </row>
    <row spans="1:8" r="13">
      <c t="s" r="A13" s="4">
        <v>194</v>
      </c>
      <c t="n" r="B13" s="5">
        <v>1688906</v>
      </c>
      <c t="n" r="C13" s="5">
        <v>44</v>
      </c>
      <c t="n" r="D13" s="5">
        <v>650148</v>
      </c>
      <c t="n" r="E13" s="5">
        <v>-143858</v>
      </c>
      <c t="n" r="F13" s="5">
        <v>109402</v>
      </c>
      <c t="n" r="G13" s="5">
        <v>585925</v>
      </c>
      <c t="n" r="H13" s="5">
        <v>487245</v>
      </c>
    </row>
    <row spans="1:8" r="14">
      <c t="s" r="A14" s="4">
        <v>162</v>
      </c>
      <c t="n" r="B14" s="5">
        <v>2022</v>
      </c>
      <c t="n" r="C14" s="5">
        <v>1</v>
      </c>
      <c t="n" r="D14" s="5">
        <v>2021</v>
      </c>
      <c t="n" r="E14" s="5">
        <v>0</v>
      </c>
      <c t="n" r="F14" s="5">
        <v>0</v>
      </c>
      <c t="n" r="G14" s="5">
        <v>0</v>
      </c>
      <c t="n" r="H14" s="5">
        <v>0</v>
      </c>
    </row>
    <row spans="1:8" r="15">
      <c t="s" r="A15" s="4">
        <v>195</v>
      </c>
      <c t="n" r="B15" s="5">
        <v>-1329</v>
      </c>
      <c t="n" r="C15" s="5">
        <v>0</v>
      </c>
      <c t="n" r="D15" s="5">
        <v>-905</v>
      </c>
      <c t="n" r="E15" s="5">
        <v>0</v>
      </c>
      <c t="n" r="F15" s="5">
        <v>0</v>
      </c>
      <c t="n" r="G15" s="5">
        <v>0</v>
      </c>
      <c t="n" r="H15" s="5">
        <v>-424</v>
      </c>
    </row>
    <row spans="1:8" r="16">
      <c t="s" r="A16" s="4">
        <v>137</v>
      </c>
      <c t="n" r="B16" s="5">
        <v>30817</v>
      </c>
      <c t="n" r="C16" s="5">
        <v>0</v>
      </c>
      <c t="n" r="D16" s="5">
        <v>15126</v>
      </c>
      <c t="n" r="E16" s="5">
        <v>0</v>
      </c>
      <c t="n" r="F16" s="5">
        <v>0</v>
      </c>
      <c t="n" r="G16" s="5">
        <v>0</v>
      </c>
      <c t="n" r="H16" s="5">
        <v>15691</v>
      </c>
    </row>
    <row spans="1:8" r="17">
      <c t="s" r="A17" s="4">
        <v>190</v>
      </c>
      <c t="n" r="B17" s="5">
        <v>0</v>
      </c>
      <c t="n" r="C17" s="5">
        <v>0</v>
      </c>
      <c t="n" r="D17" s="5">
        <v>1567</v>
      </c>
      <c t="n" r="E17" s="5">
        <v>0</v>
      </c>
      <c t="n" r="F17" s="5">
        <v>0</v>
      </c>
      <c t="n" r="G17" s="5">
        <v>0</v>
      </c>
      <c t="n" r="H17" s="5">
        <v>-1567</v>
      </c>
    </row>
    <row spans="1:8" r="18">
      <c t="s" r="A18" s="4">
        <v>196</v>
      </c>
      <c t="n" r="B18" s="5">
        <v>0</v>
      </c>
      <c t="n" r="C18" s="5">
        <v>0</v>
      </c>
      <c t="n" r="D18" s="5">
        <v>458</v>
      </c>
      <c t="n" r="E18" s="5">
        <v>0</v>
      </c>
      <c t="n" r="F18" s="5">
        <v>0</v>
      </c>
      <c t="n" r="G18" s="5">
        <v>0</v>
      </c>
      <c t="n" r="H18" s="5">
        <v>-458</v>
      </c>
    </row>
    <row spans="1:8" r="19">
      <c t="s" r="A19" s="4">
        <v>197</v>
      </c>
      <c t="n" r="B19" s="5">
        <v>192</v>
      </c>
      <c t="n" r="C19" s="5">
        <v>0</v>
      </c>
      <c t="n" r="D19" s="5">
        <v>0</v>
      </c>
      <c t="n" r="E19" s="5">
        <v>0</v>
      </c>
      <c t="n" r="F19" s="5">
        <v>0</v>
      </c>
      <c t="n" r="G19" s="5">
        <v>0</v>
      </c>
      <c t="n" r="H19" s="5">
        <v>192</v>
      </c>
    </row>
    <row spans="1:8" r="20">
      <c t="s" r="A20" s="4">
        <v>191</v>
      </c>
      <c t="n" r="B20" s="5">
        <v>6884</v>
      </c>
      <c t="n" r="C20" s="5">
        <v>0</v>
      </c>
      <c t="n" r="D20" s="5">
        <v>0</v>
      </c>
      <c t="n" r="E20" s="5">
        <v>0</v>
      </c>
      <c t="n" r="F20" s="5">
        <v>0</v>
      </c>
      <c t="n" r="G20" s="5">
        <v>-58319</v>
      </c>
      <c t="n" r="H20" s="5">
        <v>65203</v>
      </c>
    </row>
    <row spans="1:8" r="21">
      <c t="s" r="A21" s="4">
        <v>192</v>
      </c>
      <c t="n" r="B21" s="5">
        <v>12785</v>
      </c>
      <c t="n" r="C21" s="5">
        <v>0</v>
      </c>
      <c t="n" r="D21" s="5">
        <v>0</v>
      </c>
      <c t="n" r="E21" s="5">
        <v>0</v>
      </c>
      <c t="n" r="F21" s="5">
        <v>12138</v>
      </c>
      <c t="n" r="G21" s="5">
        <v>0</v>
      </c>
      <c t="n" r="H21" s="5">
        <v>647</v>
      </c>
    </row>
    <row spans="1:8" r="22">
      <c t="s" r="A22" s="4">
        <v>198</v>
      </c>
      <c t="n" r="B22" s="7">
        <v>1740277</v>
      </c>
      <c t="n" r="C22" s="7">
        <v>45</v>
      </c>
      <c t="n" r="D22" s="7">
        <v>668415</v>
      </c>
      <c t="n" r="E22" s="7">
        <v>-143858</v>
      </c>
      <c t="n" r="F22" s="7">
        <v>121540</v>
      </c>
      <c t="n" r="G22" s="7">
        <v>527606</v>
      </c>
      <c t="n" r="H22" s="7">
        <v>5665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spans="1:2" r="1">
      <c t="s" r="A1" s="1">
        <v>697</v>
      </c>
      <c t="s" r="B1" s="2">
        <v>1</v>
      </c>
    </row>
    <row spans="1:2" r="2">
      <c t="s" r="A2" s="3">
        <v>273</v>
      </c>
    </row>
    <row spans="1:2" r="3">
      <c t="s" r="A3" s="4">
        <v>698</v>
      </c>
      <c t="s" r="B3" s="4">
        <v>376</v>
      </c>
    </row>
    <row spans="1:2" r="4">
      <c t="s" r="A4" s="4">
        <v>699</v>
      </c>
      <c t="s" r="B4" s="4">
        <v>700</v>
      </c>
    </row>
    <row spans="1:2" r="5">
      <c t="s" r="A5" s="4">
        <v>701</v>
      </c>
    </row>
    <row spans="1:2" r="6">
      <c t="s" r="A6" s="3">
        <v>273</v>
      </c>
    </row>
    <row spans="1:2" r="7">
      <c t="s" r="A7" s="4">
        <v>702</v>
      </c>
      <c t="s" r="B7" s="4">
        <v>703</v>
      </c>
    </row>
    <row spans="1:2" r="8">
      <c t="s" r="A8" s="4">
        <v>704</v>
      </c>
      <c t="n" r="B8" s="5">
        <v>2</v>
      </c>
    </row>
    <row spans="1:2" r="9">
      <c t="s" r="A9" s="4">
        <v>705</v>
      </c>
      <c t="s" r="B9" s="4">
        <v>700</v>
      </c>
    </row>
    <row spans="1:2" r="10">
      <c t="s" r="A10" s="4">
        <v>706</v>
      </c>
      <c t="s" r="B10" s="4">
        <v>707</v>
      </c>
    </row>
    <row spans="1:2" r="11">
      <c t="s" r="A11" s="4">
        <v>708</v>
      </c>
      <c t="n" r="B11" s="9">
        <v>5.85</v>
      </c>
    </row>
    <row spans="1:2" r="12">
      <c t="s" r="A12" s="4">
        <v>500</v>
      </c>
    </row>
    <row spans="1:2" r="13">
      <c t="s" r="A13" s="3">
        <v>273</v>
      </c>
    </row>
    <row spans="1:2" r="14">
      <c t="s" r="A14" s="4">
        <v>702</v>
      </c>
      <c t="s" r="B14" s="4">
        <v>709</v>
      </c>
    </row>
    <row spans="1:2" r="15">
      <c t="s" r="A15" s="4">
        <v>704</v>
      </c>
      <c t="n" r="B15" s="5">
        <v>3</v>
      </c>
    </row>
    <row spans="1:2" r="16">
      <c t="s" r="A16" s="4">
        <v>705</v>
      </c>
      <c t="s" r="B16" s="4">
        <v>710</v>
      </c>
    </row>
    <row spans="1:2" r="17">
      <c t="s" r="A17" s="4">
        <v>706</v>
      </c>
      <c t="s" r="B17" s="4">
        <v>711</v>
      </c>
    </row>
    <row spans="1:2" r="18">
      <c t="s" r="A18" s="4">
        <v>708</v>
      </c>
      <c t="n" r="B18" s="9">
        <v>6.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9"/>
  </cols>
  <sheetData>
    <row spans="1:2" r="1">
      <c t="s" r="A1" s="1">
        <v>712</v>
      </c>
      <c t="s" r="B1" s="2">
        <v>1</v>
      </c>
    </row>
    <row spans="1:2" r="2">
      <c t="s" r="A2" s="3">
        <v>273</v>
      </c>
    </row>
    <row spans="1:2" r="3">
      <c t="s" r="A3" s="4">
        <v>713</v>
      </c>
      <c t="s" r="B3" s="4">
        <v>588</v>
      </c>
    </row>
    <row spans="1:2" r="4">
      <c t="s" r="A4" s="4">
        <v>699</v>
      </c>
      <c t="s" r="B4" s="4">
        <v>700</v>
      </c>
    </row>
    <row spans="1:2" r="5">
      <c t="s" r="A5" s="4">
        <v>714</v>
      </c>
    </row>
    <row spans="1:2" r="6">
      <c t="s" r="A6" s="3">
        <v>273</v>
      </c>
    </row>
    <row spans="1:2" r="7">
      <c t="s" r="A7" s="4">
        <v>704</v>
      </c>
      <c t="n" r="B7" s="5">
        <v>2</v>
      </c>
    </row>
    <row spans="1:2" r="8">
      <c t="s" r="A8" s="4">
        <v>715</v>
      </c>
      <c t="s" r="B8" s="4">
        <v>710</v>
      </c>
    </row>
    <row spans="1:2" r="9">
      <c t="s" r="A9" s="4">
        <v>716</v>
      </c>
    </row>
    <row spans="1:2" r="10">
      <c t="s" r="A10" s="3">
        <v>273</v>
      </c>
    </row>
    <row spans="1:2" r="11">
      <c t="s" r="A11" s="4">
        <v>704</v>
      </c>
      <c t="n" r="B11" s="5">
        <v>3</v>
      </c>
    </row>
    <row spans="1:2" r="12">
      <c t="s" r="A12" s="4">
        <v>701</v>
      </c>
    </row>
    <row spans="1:2" r="13">
      <c t="s" r="A13" s="3">
        <v>273</v>
      </c>
    </row>
    <row spans="1:2" r="14">
      <c t="s" r="A14" s="4">
        <v>704</v>
      </c>
      <c t="n" r="B14" s="5">
        <v>2</v>
      </c>
    </row>
    <row spans="1:2" r="15">
      <c t="s" r="A15" s="4">
        <v>715</v>
      </c>
      <c t="s" r="B15" s="4">
        <v>700</v>
      </c>
    </row>
    <row spans="1:2" r="16">
      <c t="s" r="A16" s="4">
        <v>717</v>
      </c>
    </row>
    <row spans="1:2" r="17">
      <c t="s" r="A17" s="3">
        <v>273</v>
      </c>
    </row>
    <row spans="1:2" r="18">
      <c t="s" r="A18" s="4">
        <v>715</v>
      </c>
      <c t="s" r="B18" s="4">
        <v>700</v>
      </c>
    </row>
    <row spans="1:2" r="19">
      <c t="s" r="A19" s="4">
        <v>500</v>
      </c>
    </row>
    <row spans="1:2" r="20">
      <c t="s" r="A20" s="3">
        <v>273</v>
      </c>
    </row>
    <row spans="1:2" r="21">
      <c t="s" r="A21" s="4">
        <v>704</v>
      </c>
      <c t="n" r="B21" s="5">
        <v>3</v>
      </c>
    </row>
    <row spans="1:2" r="22">
      <c t="s" r="A22" s="4">
        <v>715</v>
      </c>
      <c t="s" r="B22" s="4">
        <v>710</v>
      </c>
    </row>
    <row spans="1:2" r="23">
      <c t="s" r="A23" s="4">
        <v>718</v>
      </c>
    </row>
    <row spans="1:2" r="24">
      <c t="s" r="A24" s="3">
        <v>273</v>
      </c>
    </row>
    <row spans="1:2" r="25">
      <c t="s" r="A25" s="4">
        <v>715</v>
      </c>
      <c t="s" r="B25" s="4">
        <v>7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24"/>
    <col customWidth="1" max="7" min="7" width="14"/>
    <col customWidth="1" max="8" min="8" width="14"/>
  </cols>
  <sheetData>
    <row spans="1:8" r="1">
      <c t="s" r="A1" s="1">
        <v>720</v>
      </c>
      <c t="s" r="C1" s="2">
        <v>721</v>
      </c>
      <c t="s" r="D1" s="2">
        <v>25</v>
      </c>
      <c t="s" r="E1" s="2">
        <v>97</v>
      </c>
      <c t="s" r="F1" s="2">
        <v>25</v>
      </c>
      <c t="s" r="G1" s="2">
        <v>97</v>
      </c>
      <c t="s" r="H1" s="2">
        <v>722</v>
      </c>
    </row>
    <row spans="1:8" r="2">
      <c t="s" r="A2" s="3">
        <v>273</v>
      </c>
    </row>
    <row spans="1:8" r="3">
      <c t="s" r="A3" s="4">
        <v>137</v>
      </c>
      <c t="n" r="D3" s="7">
        <v>18540000</v>
      </c>
      <c t="n" r="E3" s="7">
        <v>26566000</v>
      </c>
      <c t="n" r="F3" s="7">
        <v>30767000</v>
      </c>
      <c t="n" r="G3" s="7">
        <v>31806000</v>
      </c>
    </row>
    <row spans="1:8" r="4">
      <c t="s" r="A4" s="4">
        <v>387</v>
      </c>
    </row>
    <row spans="1:8" r="5">
      <c t="s" r="A5" s="3">
        <v>273</v>
      </c>
    </row>
    <row spans="1:8" r="6">
      <c t="s" r="A6" s="4">
        <v>137</v>
      </c>
      <c t="s" r="B6" s="4">
        <v>324</v>
      </c>
      <c t="n" r="D6" s="5">
        <v>2144000</v>
      </c>
      <c t="n" r="E6" s="5">
        <v>20603000</v>
      </c>
      <c t="n" r="F6" s="5">
        <v>6936000</v>
      </c>
      <c t="n" r="G6" s="5">
        <v>22935000</v>
      </c>
    </row>
    <row spans="1:8" r="7">
      <c t="s" r="A7" s="4">
        <v>723</v>
      </c>
    </row>
    <row spans="1:8" r="8">
      <c t="s" r="A8" s="3">
        <v>273</v>
      </c>
    </row>
    <row spans="1:8" r="9">
      <c t="s" r="A9" s="4">
        <v>137</v>
      </c>
      <c t="n" r="D9" s="5">
        <v>100000</v>
      </c>
      <c t="n" r="E9" s="7">
        <v>1300000</v>
      </c>
      <c t="n" r="F9" s="5">
        <v>700000</v>
      </c>
      <c t="n" r="G9" s="7">
        <v>1300000</v>
      </c>
    </row>
    <row spans="1:8" r="10">
      <c t="s" r="A10" s="4">
        <v>666</v>
      </c>
      <c t="n" r="D10" s="7">
        <v>100000</v>
      </c>
      <c t="n" r="F10" s="7">
        <v>100000</v>
      </c>
    </row>
    <row spans="1:8" r="11">
      <c t="s" r="A11" s="4">
        <v>667</v>
      </c>
      <c t="s" r="F11" s="4">
        <v>724</v>
      </c>
    </row>
    <row spans="1:8" r="12">
      <c t="s" r="A12" s="4">
        <v>725</v>
      </c>
    </row>
    <row spans="1:8" r="13">
      <c t="s" r="A13" s="3">
        <v>273</v>
      </c>
    </row>
    <row spans="1:8" r="14">
      <c t="s" r="A14" s="4">
        <v>354</v>
      </c>
      <c t="n" r="H14" s="5">
        <v>12000000</v>
      </c>
    </row>
    <row spans="1:8" r="15">
      <c t="s" r="A15" s="4">
        <v>726</v>
      </c>
      <c t="n" r="H15" s="5">
        <v>8800000</v>
      </c>
    </row>
    <row spans="1:8" r="16">
      <c t="s" r="A16" s="4">
        <v>727</v>
      </c>
      <c t="n" r="C16" s="5">
        <v>3200000</v>
      </c>
    </row>
    <row spans="1:8" r="17">
      <c t="s" r="A17" s="4">
        <v>728</v>
      </c>
      <c t="n" r="C17" s="8">
        <v>0.625</v>
      </c>
    </row>
    <row spans="1:8" r="18">
      <c t="s" r="A18" s="4">
        <v>729</v>
      </c>
      <c t="n" r="C18" s="7">
        <v>2000000</v>
      </c>
    </row>
    <row spans="1:8" r="19">
      <c t="s" r="A19" s="4">
        <v>730</v>
      </c>
    </row>
    <row spans="1:8" r="20">
      <c t="s" r="A20" s="3">
        <v>273</v>
      </c>
    </row>
    <row spans="1:8" r="21">
      <c t="s" r="A21" s="4">
        <v>348</v>
      </c>
      <c t="n" r="D21" s="5">
        <v>10724500</v>
      </c>
      <c t="n" r="F21" s="5">
        <v>10724500</v>
      </c>
    </row>
    <row spans="1:8" r="22">
      <c t="s" r="A22" s="4">
        <v>731</v>
      </c>
    </row>
    <row spans="1:8" r="23">
      <c t="s" r="A23" s="3">
        <v>273</v>
      </c>
    </row>
    <row spans="1:8" r="24">
      <c t="s" r="A24" s="4">
        <v>678</v>
      </c>
      <c t="n" r="D24" s="5">
        <v>8154500</v>
      </c>
      <c t="n" r="F24" s="5">
        <v>8154500</v>
      </c>
    </row>
    <row spans="1:8" r="25">
      <c t="s" r="A25" s="4">
        <v>679</v>
      </c>
      <c t="n" r="D25" s="5">
        <v>8064740</v>
      </c>
      <c t="n" r="F25" s="5">
        <v>8064740</v>
      </c>
    </row>
    <row spans="1:8" r="26">
      <c t="s" r="A26" s="4">
        <v>680</v>
      </c>
      <c t="n" r="D26" s="5">
        <v>6407000</v>
      </c>
      <c t="n" r="F26" s="5">
        <v>6407000</v>
      </c>
    </row>
    <row spans="1:8" r="27">
      <c t="s" r="A27" s="4">
        <v>732</v>
      </c>
    </row>
    <row spans="1:8" r="28">
      <c t="s" r="A28" s="3">
        <v>273</v>
      </c>
    </row>
    <row spans="1:8" r="29">
      <c t="s" r="A29" s="4">
        <v>348</v>
      </c>
      <c t="n" r="D29" s="5">
        <v>2400000</v>
      </c>
      <c t="n" r="F29" s="5">
        <v>2400000</v>
      </c>
    </row>
    <row spans="1:8" r="30">
      <c t="s" r="A30" s="4">
        <v>349</v>
      </c>
      <c t="s" r="F30" s="4">
        <v>733</v>
      </c>
    </row>
    <row spans="1:8" r="31">
      <c t="s" r="A31" s="4">
        <v>137</v>
      </c>
      <c t="n" r="D31" s="7">
        <v>0</v>
      </c>
      <c t="n" r="F31" s="7">
        <v>0</v>
      </c>
    </row>
    <row spans="1:8" r="32">
      <c t="s" r="A32" s="4">
        <v>734</v>
      </c>
    </row>
    <row spans="1:8" r="33">
      <c t="s" r="A33" s="3">
        <v>273</v>
      </c>
    </row>
    <row spans="1:8" r="34">
      <c t="s" r="A34" s="4">
        <v>348</v>
      </c>
      <c t="n" r="D34" s="5">
        <v>8309500</v>
      </c>
      <c t="n" r="F34" s="5">
        <v>8309500</v>
      </c>
    </row>
    <row spans="1:8" r="35">
      <c t="s" r="A35" s="4">
        <v>349</v>
      </c>
      <c t="s" r="F35" s="4">
        <v>350</v>
      </c>
    </row>
    <row spans="1:8" r="36">
      <c t="s" r="A36" s="4">
        <v>735</v>
      </c>
    </row>
    <row spans="1:8" r="37">
      <c t="s" r="A37" s="3">
        <v>273</v>
      </c>
    </row>
    <row spans="1:8" r="38">
      <c t="s" r="A38" s="4">
        <v>348</v>
      </c>
      <c t="n" r="D38" s="5">
        <v>15000</v>
      </c>
      <c t="n" r="F38" s="5">
        <v>15000</v>
      </c>
    </row>
    <row spans="1:8" r="39">
      <c t="s" r="A39" s="4">
        <v>736</v>
      </c>
    </row>
    <row spans="1:8" r="40">
      <c t="s" r="A40" s="3">
        <v>273</v>
      </c>
    </row>
    <row spans="1:8" r="41">
      <c t="s" r="A41" s="4">
        <v>737</v>
      </c>
      <c t="n" r="H41" s="8">
        <v>0.001</v>
      </c>
    </row>
    <row spans="1:8" r="42">
      <c t="s" r="A42" s="4">
        <v>738</v>
      </c>
    </row>
    <row spans="1:8" r="43">
      <c t="s" r="A43" s="3">
        <v>273</v>
      </c>
    </row>
    <row spans="1:8" r="44">
      <c t="s" r="A44" s="4">
        <v>737</v>
      </c>
      <c t="n" r="H44" s="8">
        <v>0.625</v>
      </c>
    </row>
    <row spans="1:8" r="45">
      <c r="A45" t="n"/>
    </row>
    <row spans="1:8" r="46">
      <c t="s" r="A46" s="4">
        <v>324</v>
      </c>
      <c t="s" r="B46" s="4">
        <v>390</v>
      </c>
    </row>
  </sheetData>
  <mergeCells count="3">
    <mergeCell ref="A1:B1"/>
    <mergeCell ref="A45:G45"/>
    <mergeCell ref="B46:G4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2"/>
  </cols>
  <sheetData>
    <row spans="1:2" r="1">
      <c t="s" r="A1" s="1">
        <v>739</v>
      </c>
      <c t="s" r="B1" s="2">
        <v>687</v>
      </c>
    </row>
    <row spans="1:2" r="2">
      <c t="s" r="A2" s="3">
        <v>273</v>
      </c>
    </row>
    <row spans="1:2" r="3">
      <c t="s" r="A3" s="4">
        <v>688</v>
      </c>
      <c t="n" r="B3" s="5">
        <v>4165</v>
      </c>
    </row>
    <row spans="1:2" r="4">
      <c t="s" r="A4" s="4">
        <v>689</v>
      </c>
      <c t="n" r="B4" s="5">
        <v>15</v>
      </c>
    </row>
    <row spans="1:2" r="5">
      <c t="s" r="A5" s="4">
        <v>690</v>
      </c>
      <c t="n" r="B5" s="5">
        <v>-11</v>
      </c>
    </row>
    <row spans="1:2" r="6">
      <c t="s" r="A6" s="4">
        <v>691</v>
      </c>
      <c t="n" r="B6" s="5">
        <v>-6</v>
      </c>
    </row>
    <row spans="1:2" r="7">
      <c t="s" r="A7" s="4">
        <v>692</v>
      </c>
      <c t="n" r="B7" s="5">
        <v>4163</v>
      </c>
    </row>
    <row spans="1:2" r="8">
      <c t="s" r="A8" s="4">
        <v>693</v>
      </c>
      <c t="n" r="B8" s="5">
        <v>1658</v>
      </c>
    </row>
    <row spans="1:2" r="9">
      <c t="s" r="A9" s="4">
        <v>694</v>
      </c>
      <c t="n" r="B9" s="5">
        <v>1658</v>
      </c>
    </row>
    <row spans="1:2" r="10">
      <c t="s" r="A10" s="4">
        <v>623</v>
      </c>
      <c t="n" r="B10" s="8">
        <v>0.625</v>
      </c>
    </row>
    <row spans="1:2" r="11">
      <c t="s" r="A11" s="4">
        <v>740</v>
      </c>
      <c t="n" r="B11" s="13">
        <v>0.001</v>
      </c>
    </row>
    <row spans="1:2" r="12">
      <c t="s" r="A12" s="4">
        <v>624</v>
      </c>
      <c t="n" r="B12" s="13">
        <v>0.625</v>
      </c>
    </row>
    <row spans="1:2" r="13">
      <c t="s" r="A13" s="4">
        <v>695</v>
      </c>
      <c t="n" r="B13" s="13">
        <v>0.625</v>
      </c>
    </row>
    <row spans="1:2" r="14">
      <c t="s" r="A14" s="4">
        <v>625</v>
      </c>
      <c t="n" r="B14" s="8">
        <v>0.623</v>
      </c>
    </row>
    <row spans="1:2" r="15">
      <c t="s" r="A15" s="4">
        <v>629</v>
      </c>
      <c t="n" r="B15" s="12">
        <v>6.9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spans="1:2" r="1">
      <c t="s" r="A1" s="1">
        <v>741</v>
      </c>
      <c t="s" r="B1" s="2">
        <v>1</v>
      </c>
    </row>
    <row spans="1:2" r="2">
      <c t="s" r="A2" s="3">
        <v>273</v>
      </c>
    </row>
    <row spans="1:2" r="3">
      <c t="s" r="A3" s="4">
        <v>698</v>
      </c>
      <c t="s" r="B3" s="4">
        <v>376</v>
      </c>
    </row>
    <row spans="1:2" r="4">
      <c t="s" r="A4" s="4">
        <v>699</v>
      </c>
      <c t="s" r="B4" s="4">
        <v>700</v>
      </c>
    </row>
    <row spans="1:2" r="5">
      <c t="s" r="A5" s="4">
        <v>701</v>
      </c>
    </row>
    <row spans="1:2" r="6">
      <c t="s" r="A6" s="3">
        <v>273</v>
      </c>
    </row>
    <row spans="1:2" r="7">
      <c t="s" r="A7" s="4">
        <v>702</v>
      </c>
      <c t="s" r="B7" s="4">
        <v>703</v>
      </c>
    </row>
    <row spans="1:2" r="8">
      <c t="s" r="A8" s="4">
        <v>704</v>
      </c>
      <c t="n" r="B8" s="5">
        <v>2</v>
      </c>
    </row>
    <row spans="1:2" r="9">
      <c t="s" r="A9" s="4">
        <v>705</v>
      </c>
      <c t="s" r="B9" s="4">
        <v>700</v>
      </c>
    </row>
    <row spans="1:2" r="10">
      <c t="s" r="A10" s="4">
        <v>706</v>
      </c>
      <c t="s" r="B10" s="4">
        <v>742</v>
      </c>
    </row>
    <row spans="1:2" r="11">
      <c t="s" r="A11" s="4">
        <v>708</v>
      </c>
      <c t="n" r="B11" s="9">
        <v>5.23</v>
      </c>
    </row>
    <row spans="1:2" r="12">
      <c t="s" r="A12" s="4">
        <v>500</v>
      </c>
    </row>
    <row spans="1:2" r="13">
      <c t="s" r="A13" s="3">
        <v>273</v>
      </c>
    </row>
    <row spans="1:2" r="14">
      <c t="s" r="A14" s="4">
        <v>702</v>
      </c>
      <c t="s" r="B14" s="4">
        <v>743</v>
      </c>
    </row>
    <row spans="1:2" r="15">
      <c t="s" r="A15" s="4">
        <v>704</v>
      </c>
      <c t="n" r="B15" s="5">
        <v>3</v>
      </c>
    </row>
    <row spans="1:2" r="16">
      <c t="s" r="A16" s="4">
        <v>705</v>
      </c>
      <c t="s" r="B16" s="4">
        <v>744</v>
      </c>
    </row>
    <row spans="1:2" r="17">
      <c t="s" r="A17" s="4">
        <v>706</v>
      </c>
      <c t="s" r="B17" s="4">
        <v>711</v>
      </c>
    </row>
    <row spans="1:2" r="18">
      <c t="s" r="A18" s="4">
        <v>708</v>
      </c>
      <c t="n" r="B18" s="9">
        <v>7.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r="A1" s="1">
        <v>745</v>
      </c>
      <c t="s" r="B1" s="2">
        <v>1</v>
      </c>
    </row>
    <row spans="1:2" r="2">
      <c t="s" r="A2" s="3">
        <v>273</v>
      </c>
    </row>
    <row spans="1:2" r="3">
      <c t="s" r="A3" s="4">
        <v>746</v>
      </c>
      <c t="n" r="B3" s="7">
        <v>0</v>
      </c>
    </row>
    <row spans="1:2" r="4">
      <c t="s" r="A4" s="4">
        <v>747</v>
      </c>
    </row>
    <row spans="1:2" r="5">
      <c t="s" r="A5" s="3">
        <v>273</v>
      </c>
    </row>
    <row spans="1:2" r="6">
      <c t="s" r="A6" s="4">
        <v>748</v>
      </c>
      <c t="n" r="B6" s="5">
        <v>15932500</v>
      </c>
    </row>
    <row spans="1:2" r="7">
      <c t="s" r="A7" s="4">
        <v>749</v>
      </c>
    </row>
    <row spans="1:2" r="8">
      <c t="s" r="A8" s="3">
        <v>273</v>
      </c>
    </row>
    <row spans="1:2" r="9">
      <c t="s" r="A9" s="4">
        <v>748</v>
      </c>
      <c t="n" r="B9" s="5">
        <v>15320000</v>
      </c>
    </row>
    <row spans="1:2" r="10">
      <c t="s" r="A10" s="4">
        <v>750</v>
      </c>
    </row>
    <row spans="1:2" r="11">
      <c t="s" r="A11" s="3">
        <v>273</v>
      </c>
    </row>
    <row spans="1:2" r="12">
      <c t="s" r="A12" s="4">
        <v>748</v>
      </c>
      <c t="n" r="B12" s="5">
        <v>612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7"/>
    <col customWidth="1" max="5" min="5" width="21"/>
    <col customWidth="1" max="6" min="6" width="27"/>
    <col customWidth="1" max="7" min="7" width="21"/>
  </cols>
  <sheetData>
    <row spans="1:7" r="1">
      <c t="s" r="A1" s="1">
        <v>751</v>
      </c>
      <c t="s" r="C1" s="2">
        <v>400</v>
      </c>
      <c t="s" r="D1" s="2">
        <v>95</v>
      </c>
      <c t="s" r="F1" s="2">
        <v>96</v>
      </c>
    </row>
    <row spans="1:7" r="2">
      <c t="s" r="C2" s="2">
        <v>752</v>
      </c>
      <c t="s" r="D2" s="2">
        <v>343</v>
      </c>
      <c t="s" r="E2" s="2">
        <v>302</v>
      </c>
      <c t="s" r="F2" s="2">
        <v>343</v>
      </c>
      <c t="s" r="G2" s="2">
        <v>302</v>
      </c>
    </row>
    <row spans="1:7" r="3">
      <c t="s" r="A3" s="3">
        <v>273</v>
      </c>
    </row>
    <row spans="1:7" r="4">
      <c t="s" r="A4" s="4">
        <v>137</v>
      </c>
      <c t="n" r="D4" s="7">
        <v>18540</v>
      </c>
      <c t="n" r="E4" s="7">
        <v>26566</v>
      </c>
      <c t="n" r="F4" s="7">
        <v>30767</v>
      </c>
      <c t="n" r="G4" s="7">
        <v>31806</v>
      </c>
    </row>
    <row spans="1:7" r="5">
      <c t="s" r="A5" s="4">
        <v>387</v>
      </c>
    </row>
    <row spans="1:7" r="6">
      <c t="s" r="A6" s="3">
        <v>273</v>
      </c>
    </row>
    <row spans="1:7" r="7">
      <c t="s" r="A7" s="4">
        <v>137</v>
      </c>
      <c t="s" r="B7" s="4">
        <v>324</v>
      </c>
      <c t="n" r="D7" s="7">
        <v>2144</v>
      </c>
      <c t="n" r="E7" s="7">
        <v>20603</v>
      </c>
      <c t="n" r="F7" s="7">
        <v>6936</v>
      </c>
      <c t="n" r="G7" s="7">
        <v>22935</v>
      </c>
    </row>
    <row spans="1:7" r="8">
      <c t="s" r="A8" s="4">
        <v>753</v>
      </c>
    </row>
    <row spans="1:7" r="9">
      <c t="s" r="A9" s="3">
        <v>273</v>
      </c>
    </row>
    <row spans="1:7" r="10">
      <c t="s" r="A10" s="4">
        <v>754</v>
      </c>
      <c t="n" r="D10" s="5">
        <v>408800</v>
      </c>
      <c t="n" r="F10" s="5">
        <v>408800</v>
      </c>
    </row>
    <row spans="1:7" r="11">
      <c t="s" r="A11" s="4">
        <v>755</v>
      </c>
      <c t="n" r="C11" s="5">
        <v>5</v>
      </c>
    </row>
    <row spans="1:7" r="12">
      <c t="s" r="A12" s="4">
        <v>137</v>
      </c>
      <c t="n" r="D12" s="7">
        <v>900</v>
      </c>
      <c t="n" r="F12" s="7">
        <v>2400</v>
      </c>
    </row>
    <row spans="1:7" r="13">
      <c t="s" r="A13" s="4">
        <v>666</v>
      </c>
      <c t="n" r="D13" s="7">
        <v>2100</v>
      </c>
      <c t="n" r="F13" s="7">
        <v>2100</v>
      </c>
    </row>
    <row spans="1:7" r="14">
      <c t="s" r="A14" s="4">
        <v>667</v>
      </c>
      <c t="s" r="F14" s="4">
        <v>756</v>
      </c>
    </row>
    <row spans="1:7" r="15">
      <c r="A15" t="n"/>
    </row>
    <row spans="1:7" r="16">
      <c t="s" r="A16" s="4">
        <v>324</v>
      </c>
      <c t="s" r="B16" s="4">
        <v>390</v>
      </c>
    </row>
  </sheetData>
  <mergeCells count="5">
    <mergeCell ref="A1:B2"/>
    <mergeCell ref="D1:E1"/>
    <mergeCell ref="F1:G1"/>
    <mergeCell ref="A15:F15"/>
    <mergeCell ref="B16:F1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7"/>
    <col customWidth="1" max="6" min="6" width="21"/>
    <col customWidth="1" max="7" min="7" width="20"/>
  </cols>
  <sheetData>
    <row spans="1:7" r="1">
      <c t="s" r="A1" s="1">
        <v>757</v>
      </c>
      <c t="s" r="B1" s="2">
        <v>400</v>
      </c>
      <c t="s" r="C1" s="2">
        <v>95</v>
      </c>
      <c t="s" r="E1" s="2">
        <v>96</v>
      </c>
    </row>
    <row spans="1:7" r="2">
      <c t="s" r="B2" s="2">
        <v>758</v>
      </c>
      <c t="s" r="C2" s="2">
        <v>343</v>
      </c>
      <c t="s" r="D2" s="2">
        <v>302</v>
      </c>
      <c t="s" r="E2" s="2">
        <v>343</v>
      </c>
      <c t="s" r="F2" s="2">
        <v>302</v>
      </c>
      <c t="s" r="G2" s="2">
        <v>759</v>
      </c>
    </row>
    <row spans="1:7" r="3">
      <c t="s" r="A3" s="3">
        <v>273</v>
      </c>
    </row>
    <row spans="1:7" r="4">
      <c t="s" r="A4" s="4">
        <v>760</v>
      </c>
      <c t="n" r="C4" s="7">
        <v>18540000</v>
      </c>
      <c t="n" r="D4" s="7">
        <v>26566000</v>
      </c>
      <c t="n" r="E4" s="7">
        <v>30767000</v>
      </c>
      <c t="n" r="F4" s="7">
        <v>31806000</v>
      </c>
    </row>
    <row spans="1:7" r="5">
      <c t="s" r="A5" s="4">
        <v>388</v>
      </c>
    </row>
    <row spans="1:7" r="6">
      <c t="s" r="A6" s="3">
        <v>273</v>
      </c>
    </row>
    <row spans="1:7" r="7">
      <c t="s" r="A7" s="4">
        <v>760</v>
      </c>
      <c t="n" r="C7" s="5">
        <v>7091000</v>
      </c>
      <c t="n" r="D7" s="5">
        <v>459000</v>
      </c>
      <c t="n" r="E7" s="7">
        <v>10994000</v>
      </c>
      <c t="n" r="F7" s="5">
        <v>739000</v>
      </c>
    </row>
    <row spans="1:7" r="8">
      <c t="s" r="A8" s="4">
        <v>761</v>
      </c>
    </row>
    <row spans="1:7" r="9">
      <c t="s" r="A9" s="3">
        <v>273</v>
      </c>
    </row>
    <row spans="1:7" r="10">
      <c t="s" r="A10" s="4">
        <v>755</v>
      </c>
      <c t="n" r="B10" s="5">
        <v>10</v>
      </c>
    </row>
    <row spans="1:7" r="11">
      <c t="s" r="A11" s="4">
        <v>762</v>
      </c>
    </row>
    <row spans="1:7" r="12">
      <c t="s" r="A12" s="3">
        <v>273</v>
      </c>
    </row>
    <row spans="1:7" r="13">
      <c t="s" r="A13" s="4">
        <v>351</v>
      </c>
      <c t="s" r="E13" s="4">
        <v>352</v>
      </c>
    </row>
    <row spans="1:7" r="14">
      <c t="s" r="A14" s="4">
        <v>760</v>
      </c>
      <c t="n" r="C14" s="7">
        <v>31000</v>
      </c>
      <c t="n" r="D14" s="7">
        <v>500000</v>
      </c>
      <c t="n" r="E14" s="7">
        <v>-11000</v>
      </c>
      <c t="n" r="F14" s="7">
        <v>700000</v>
      </c>
    </row>
    <row spans="1:7" r="15">
      <c t="s" r="A15" s="4">
        <v>763</v>
      </c>
    </row>
    <row spans="1:7" r="16">
      <c t="s" r="A16" s="3">
        <v>273</v>
      </c>
    </row>
    <row spans="1:7" r="17">
      <c t="s" r="A17" s="4">
        <v>764</v>
      </c>
      <c t="n" r="C17" s="5">
        <v>15000000</v>
      </c>
      <c t="n" r="E17" s="5">
        <v>15000000</v>
      </c>
    </row>
    <row spans="1:7" r="18">
      <c t="s" r="A18" s="4">
        <v>763</v>
      </c>
    </row>
    <row spans="1:7" r="19">
      <c t="s" r="A19" s="3">
        <v>273</v>
      </c>
    </row>
    <row spans="1:7" r="20">
      <c t="s" r="A20" s="4">
        <v>765</v>
      </c>
      <c t="n" r="G20" s="5">
        <v>2000000</v>
      </c>
    </row>
    <row spans="1:7" r="21">
      <c t="s" r="A21" s="4">
        <v>766</v>
      </c>
      <c t="n" r="B21" s="5">
        <v>20000000</v>
      </c>
    </row>
    <row spans="1:7" r="22">
      <c t="s" r="A22" s="4">
        <v>610</v>
      </c>
      <c t="s" r="E22" s="4">
        <v>588</v>
      </c>
    </row>
    <row spans="1:7" r="23">
      <c t="s" r="A23" s="4">
        <v>767</v>
      </c>
    </row>
    <row spans="1:7" r="24">
      <c t="s" r="A24" s="3">
        <v>273</v>
      </c>
    </row>
    <row spans="1:7" r="25">
      <c t="s" r="A25" s="4">
        <v>764</v>
      </c>
      <c t="n" r="C25" s="5">
        <v>4664598</v>
      </c>
      <c t="n" r="E25" s="5">
        <v>4664598</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8</v>
      </c>
      <c t="s" r="B1" s="2">
        <v>95</v>
      </c>
      <c t="s" r="D1" s="2">
        <v>96</v>
      </c>
    </row>
    <row spans="1:5" r="2">
      <c t="s" r="B2" s="2">
        <v>25</v>
      </c>
      <c t="s" r="C2" s="2">
        <v>97</v>
      </c>
      <c t="s" r="D2" s="2">
        <v>25</v>
      </c>
      <c t="s" r="E2" s="2">
        <v>97</v>
      </c>
    </row>
    <row spans="1:5" r="3">
      <c t="s" r="A3" s="3">
        <v>273</v>
      </c>
    </row>
    <row spans="1:5" r="4">
      <c t="s" r="A4" s="4">
        <v>137</v>
      </c>
      <c t="n" r="B4" s="7">
        <v>18540000</v>
      </c>
      <c t="n" r="C4" s="7">
        <v>26566000</v>
      </c>
      <c t="n" r="D4" s="7">
        <v>30767000</v>
      </c>
      <c t="n" r="E4" s="7">
        <v>31806000</v>
      </c>
    </row>
    <row spans="1:5" r="5">
      <c t="s" r="A5" s="4">
        <v>388</v>
      </c>
    </row>
    <row spans="1:5" r="6">
      <c t="s" r="A6" s="3">
        <v>273</v>
      </c>
    </row>
    <row spans="1:5" r="7">
      <c t="s" r="A7" s="4">
        <v>137</v>
      </c>
      <c t="n" r="B7" s="7">
        <v>7091000</v>
      </c>
      <c t="n" r="C7" s="7">
        <v>459000</v>
      </c>
      <c t="n" r="D7" s="5">
        <v>10994000</v>
      </c>
      <c t="n" r="E7" s="7">
        <v>739000</v>
      </c>
    </row>
    <row spans="1:5" r="8">
      <c t="s" r="A8" s="4">
        <v>769</v>
      </c>
    </row>
    <row spans="1:5" r="9">
      <c t="s" r="A9" s="3">
        <v>273</v>
      </c>
    </row>
    <row spans="1:5" r="10">
      <c t="s" r="A10" s="4">
        <v>137</v>
      </c>
      <c t="n" r="D10" s="7">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0</v>
      </c>
      <c t="s" r="B1" s="2">
        <v>95</v>
      </c>
      <c t="s" r="D1" s="2">
        <v>96</v>
      </c>
    </row>
    <row spans="1:5" r="2">
      <c t="s" r="B2" s="2">
        <v>25</v>
      </c>
      <c t="s" r="C2" s="2">
        <v>97</v>
      </c>
      <c t="s" r="D2" s="2">
        <v>25</v>
      </c>
      <c t="s" r="E2" s="2">
        <v>97</v>
      </c>
    </row>
    <row spans="1:5" r="3">
      <c t="s" r="A3" s="3">
        <v>273</v>
      </c>
    </row>
    <row spans="1:5" r="4">
      <c t="s" r="A4" s="4">
        <v>137</v>
      </c>
      <c t="n" r="B4" s="7">
        <v>18540000</v>
      </c>
      <c t="n" r="C4" s="7">
        <v>26566000</v>
      </c>
      <c t="n" r="D4" s="7">
        <v>30767000</v>
      </c>
      <c t="n" r="E4" s="7">
        <v>31806000</v>
      </c>
    </row>
    <row spans="1:5" r="5">
      <c t="s" r="A5" s="4">
        <v>388</v>
      </c>
    </row>
    <row spans="1:5" r="6">
      <c t="s" r="A6" s="3">
        <v>273</v>
      </c>
    </row>
    <row spans="1:5" r="7">
      <c t="s" r="A7" s="4">
        <v>137</v>
      </c>
      <c t="n" r="B7" s="5">
        <v>7091000</v>
      </c>
      <c t="n" r="C7" s="5">
        <v>459000</v>
      </c>
      <c t="n" r="D7" s="7">
        <v>10994000</v>
      </c>
      <c t="n" r="E7" s="5">
        <v>739000</v>
      </c>
    </row>
    <row spans="1:5" r="8">
      <c t="s" r="A8" s="4">
        <v>771</v>
      </c>
    </row>
    <row spans="1:5" r="9">
      <c t="s" r="A9" s="3">
        <v>273</v>
      </c>
    </row>
    <row spans="1:5" r="10">
      <c t="s" r="A10" s="4">
        <v>351</v>
      </c>
      <c t="s" r="D10" s="4">
        <v>352</v>
      </c>
    </row>
    <row spans="1:5" r="11">
      <c t="s" r="A11" s="4">
        <v>137</v>
      </c>
      <c t="n" r="B11" s="5">
        <v>31000</v>
      </c>
      <c t="n" r="C11" s="5">
        <v>500000</v>
      </c>
      <c t="n" r="D11" s="7">
        <v>-11000</v>
      </c>
      <c t="n" r="E11" s="5">
        <v>700000</v>
      </c>
    </row>
    <row spans="1:5" r="12">
      <c t="s" r="A12" s="4">
        <v>666</v>
      </c>
      <c t="n" r="B12" s="5">
        <v>700000</v>
      </c>
      <c t="n" r="D12" s="7">
        <v>700000</v>
      </c>
    </row>
    <row spans="1:5" r="13">
      <c t="s" r="A13" s="4">
        <v>667</v>
      </c>
      <c t="s" r="D13" s="4">
        <v>772</v>
      </c>
    </row>
    <row spans="1:5" r="14">
      <c t="s" r="A14" s="4">
        <v>643</v>
      </c>
      <c t="n" r="B14" s="7">
        <v>400000</v>
      </c>
      <c t="n" r="C14" s="7">
        <v>10000</v>
      </c>
      <c t="n" r="D14" s="7">
        <v>700000</v>
      </c>
      <c t="n" r="E14" s="7">
        <v>440000</v>
      </c>
    </row>
    <row spans="1:5" r="15">
      <c t="s" r="A15" s="4">
        <v>773</v>
      </c>
    </row>
    <row spans="1:5" r="16">
      <c t="s" r="A16" s="3">
        <v>273</v>
      </c>
    </row>
    <row spans="1:5" r="17">
      <c t="s" r="A17" s="4">
        <v>764</v>
      </c>
      <c t="n" r="B17" s="5">
        <v>1631726</v>
      </c>
      <c t="n" r="D17" s="5">
        <v>16317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9</v>
      </c>
      <c t="s" r="B1" s="2">
        <v>96</v>
      </c>
    </row>
    <row spans="1:2" r="2">
      <c t="s" r="B2" s="2">
        <v>25</v>
      </c>
    </row>
    <row spans="1:2" r="3">
      <c t="s" r="A3" s="3">
        <v>200</v>
      </c>
    </row>
    <row spans="1:2" r="4">
      <c t="s" r="A4" s="4">
        <v>199</v>
      </c>
      <c t="s" r="B4" s="4">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r="A1" s="1">
        <v>774</v>
      </c>
      <c t="s" r="B1" s="2">
        <v>1</v>
      </c>
    </row>
    <row spans="1:2" r="2">
      <c t="s" r="A2" s="3">
        <v>273</v>
      </c>
    </row>
    <row spans="1:2" r="3">
      <c t="s" r="A3" s="4">
        <v>654</v>
      </c>
      <c t="n" r="B3" s="5">
        <v>220</v>
      </c>
    </row>
    <row spans="1:2" r="4">
      <c t="s" r="A4" s="4">
        <v>655</v>
      </c>
      <c t="n" r="B4" s="5">
        <v>0</v>
      </c>
    </row>
    <row spans="1:2" r="5">
      <c t="s" r="A5" s="4">
        <v>656</v>
      </c>
      <c t="n" r="B5" s="5">
        <v>-47</v>
      </c>
    </row>
    <row spans="1:2" r="6">
      <c t="s" r="A6" s="4">
        <v>657</v>
      </c>
      <c t="n" r="B6" s="5">
        <v>-54</v>
      </c>
    </row>
    <row spans="1:2" r="7">
      <c t="s" r="A7" s="4">
        <v>658</v>
      </c>
      <c t="n" r="B7" s="5">
        <v>119</v>
      </c>
    </row>
    <row spans="1:2" r="8">
      <c t="s" r="A8" s="4">
        <v>659</v>
      </c>
      <c t="n" r="B8" s="5">
        <v>113</v>
      </c>
    </row>
    <row spans="1:2" r="9">
      <c t="s" r="A9" s="4">
        <v>660</v>
      </c>
      <c t="n" r="B9" s="9">
        <v>14.09</v>
      </c>
    </row>
    <row spans="1:2" r="10">
      <c t="s" r="A10" s="4">
        <v>662</v>
      </c>
      <c t="n" r="B10" s="12">
        <v>14.92</v>
      </c>
    </row>
    <row spans="1:2" r="11">
      <c t="s" r="A11" s="4">
        <v>663</v>
      </c>
      <c t="n" r="B11" s="12">
        <v>14.12</v>
      </c>
    </row>
    <row spans="1:2" r="12">
      <c t="s" r="A12" s="4">
        <v>664</v>
      </c>
      <c t="n" r="B12" s="12">
        <v>13.75</v>
      </c>
    </row>
    <row spans="1:2" r="13">
      <c t="s" r="A13" s="4">
        <v>665</v>
      </c>
      <c t="n" r="B13" s="9">
        <v>13.7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75</v>
      </c>
      <c t="s" r="B1" s="2">
        <v>25</v>
      </c>
      <c t="s" r="C1" s="2">
        <v>776</v>
      </c>
      <c t="s" r="D1" s="2">
        <v>777</v>
      </c>
    </row>
    <row spans="1:4" r="2">
      <c t="s" r="A2" s="3">
        <v>273</v>
      </c>
    </row>
    <row spans="1:4" r="3">
      <c t="s" r="A3" s="4">
        <v>765</v>
      </c>
      <c t="n" r="C3" s="5">
        <v>6000000</v>
      </c>
      <c t="n" r="D3" s="5">
        <v>2000000</v>
      </c>
    </row>
    <row spans="1:4" r="4">
      <c t="s" r="A4" s="4">
        <v>647</v>
      </c>
      <c t="n" r="B4" s="5">
        <v>1602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14"/>
    <col customWidth="1" max="6" min="6" width="14"/>
    <col customWidth="1" max="7" min="7" width="14"/>
    <col customWidth="1" max="8" min="8" width="14"/>
  </cols>
  <sheetData>
    <row spans="1:8" r="1">
      <c t="s" r="A1" s="1">
        <v>778</v>
      </c>
      <c t="s" r="B1" s="2">
        <v>779</v>
      </c>
      <c t="s" r="C1" s="2">
        <v>780</v>
      </c>
      <c t="s" r="D1" s="2">
        <v>25</v>
      </c>
      <c t="s" r="E1" s="2">
        <v>97</v>
      </c>
      <c t="s" r="F1" s="2">
        <v>25</v>
      </c>
      <c t="s" r="G1" s="2">
        <v>97</v>
      </c>
      <c t="s" r="H1" s="2">
        <v>776</v>
      </c>
    </row>
    <row spans="1:8" r="2">
      <c t="s" r="A2" s="3">
        <v>273</v>
      </c>
    </row>
    <row spans="1:8" r="3">
      <c t="s" r="A3" s="4">
        <v>137</v>
      </c>
      <c t="n" r="D3" s="7">
        <v>18540</v>
      </c>
      <c t="n" r="E3" s="7">
        <v>26566</v>
      </c>
      <c t="n" r="F3" s="7">
        <v>30767</v>
      </c>
      <c t="n" r="G3" s="7">
        <v>31806</v>
      </c>
    </row>
    <row spans="1:8" r="4">
      <c t="s" r="A4" s="4">
        <v>356</v>
      </c>
    </row>
    <row spans="1:8" r="5">
      <c t="s" r="A5" s="3">
        <v>273</v>
      </c>
    </row>
    <row spans="1:8" r="6">
      <c t="s" r="A6" s="4">
        <v>764</v>
      </c>
      <c t="n" r="B6" s="5">
        <v>1998000</v>
      </c>
    </row>
    <row spans="1:8" r="7">
      <c t="s" r="A7" s="4">
        <v>357</v>
      </c>
      <c t="n" r="C7" s="5">
        <v>2400000</v>
      </c>
    </row>
    <row spans="1:8" r="8">
      <c t="s" r="A8" s="4">
        <v>349</v>
      </c>
      <c t="s" r="B8" s="4">
        <v>350</v>
      </c>
      <c t="s" r="C8" s="4">
        <v>350</v>
      </c>
    </row>
    <row spans="1:8" r="9">
      <c t="s" r="A9" s="4">
        <v>351</v>
      </c>
      <c t="s" r="B9" s="4">
        <v>352</v>
      </c>
      <c t="s" r="C9" s="4">
        <v>352</v>
      </c>
    </row>
    <row spans="1:8" r="10">
      <c t="s" r="A10" s="4">
        <v>388</v>
      </c>
    </row>
    <row spans="1:8" r="11">
      <c t="s" r="A11" s="3">
        <v>273</v>
      </c>
    </row>
    <row spans="1:8" r="12">
      <c t="s" r="A12" s="4">
        <v>137</v>
      </c>
      <c t="n" r="D12" s="5">
        <v>7091</v>
      </c>
      <c t="n" r="E12" s="7">
        <v>459</v>
      </c>
      <c t="n" r="F12" s="5">
        <v>10994</v>
      </c>
      <c t="n" r="G12" s="7">
        <v>739</v>
      </c>
    </row>
    <row spans="1:8" r="13">
      <c t="s" r="A13" s="4">
        <v>781</v>
      </c>
    </row>
    <row spans="1:8" r="14">
      <c t="s" r="A14" s="3">
        <v>273</v>
      </c>
    </row>
    <row spans="1:8" r="15">
      <c t="s" r="A15" s="4">
        <v>764</v>
      </c>
      <c t="n" r="B15" s="5">
        <v>1998000</v>
      </c>
      <c t="n" r="H15" s="5">
        <v>2416000</v>
      </c>
    </row>
    <row spans="1:8" r="16">
      <c t="s" r="A16" s="4">
        <v>651</v>
      </c>
      <c t="n" r="B16" s="9">
        <v>0.01</v>
      </c>
    </row>
    <row spans="1:8" r="17">
      <c t="s" r="A17" s="4">
        <v>349</v>
      </c>
      <c t="s" r="B17" s="4">
        <v>350</v>
      </c>
    </row>
    <row spans="1:8" r="18">
      <c t="s" r="A18" s="4">
        <v>351</v>
      </c>
      <c t="s" r="B18" s="4">
        <v>352</v>
      </c>
    </row>
    <row spans="1:8" r="19">
      <c t="s" r="A19" s="4">
        <v>137</v>
      </c>
      <c t="n" r="D19" s="7">
        <v>7100</v>
      </c>
      <c t="n" r="F19" s="7">
        <v>11000</v>
      </c>
    </row>
    <row spans="1:8" r="20">
      <c t="s" r="A20" s="4">
        <v>782</v>
      </c>
    </row>
    <row spans="1:8" r="21">
      <c t="s" r="A21" s="3">
        <v>273</v>
      </c>
    </row>
    <row spans="1:8" r="22">
      <c t="s" r="A22" s="4">
        <v>357</v>
      </c>
      <c t="n" r="C22" s="5">
        <v>2400000</v>
      </c>
    </row>
    <row spans="1:8" r="23">
      <c t="s" r="A23" s="4">
        <v>651</v>
      </c>
      <c t="n" r="C23" s="9">
        <v>0.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3</v>
      </c>
      <c t="s" r="B1" s="2">
        <v>95</v>
      </c>
      <c t="s" r="D1" s="2">
        <v>96</v>
      </c>
    </row>
    <row spans="1:5" r="2">
      <c t="s" r="B2" s="2">
        <v>25</v>
      </c>
      <c t="s" r="C2" s="2">
        <v>97</v>
      </c>
      <c t="s" r="D2" s="2">
        <v>25</v>
      </c>
      <c t="s" r="E2" s="2">
        <v>97</v>
      </c>
    </row>
    <row spans="1:5" r="3">
      <c t="s" r="A3" s="3">
        <v>273</v>
      </c>
    </row>
    <row spans="1:5" r="4">
      <c t="s" r="A4" s="4">
        <v>137</v>
      </c>
      <c t="n" r="B4" s="7">
        <v>18540000</v>
      </c>
      <c t="n" r="C4" s="7">
        <v>26566000</v>
      </c>
      <c t="n" r="D4" s="7">
        <v>30767000</v>
      </c>
      <c t="n" r="E4" s="7">
        <v>31806000</v>
      </c>
    </row>
    <row spans="1:5" r="5">
      <c t="s" r="A5" s="4">
        <v>388</v>
      </c>
    </row>
    <row spans="1:5" r="6">
      <c t="s" r="A6" s="3">
        <v>273</v>
      </c>
    </row>
    <row spans="1:5" r="7">
      <c t="s" r="A7" s="4">
        <v>137</v>
      </c>
      <c t="n" r="B7" s="7">
        <v>7091000</v>
      </c>
      <c t="n" r="C7" s="7">
        <v>459000</v>
      </c>
      <c t="n" r="D7" s="7">
        <v>10994000</v>
      </c>
      <c t="n" r="E7" s="7">
        <v>739000</v>
      </c>
    </row>
    <row spans="1:5" r="8">
      <c t="s" r="A8" s="4">
        <v>784</v>
      </c>
    </row>
    <row spans="1:5" r="9">
      <c t="s" r="A9" s="3">
        <v>273</v>
      </c>
    </row>
    <row spans="1:5" r="10">
      <c t="s" r="A10" s="4">
        <v>764</v>
      </c>
      <c t="n" r="B10" s="5">
        <v>16000</v>
      </c>
      <c t="n" r="D10" s="5">
        <v>16000</v>
      </c>
    </row>
    <row spans="1:5" r="11">
      <c t="s" r="A11" s="4">
        <v>351</v>
      </c>
      <c t="s" r="D11" s="4">
        <v>352</v>
      </c>
    </row>
    <row spans="1:5" r="12">
      <c t="s" r="A12" s="4">
        <v>137</v>
      </c>
      <c t="n" r="B12" s="7">
        <v>-43000</v>
      </c>
      <c t="n" r="D12" s="7">
        <v>-17000</v>
      </c>
    </row>
    <row spans="1:5" r="13">
      <c t="s" r="A13" s="4">
        <v>666</v>
      </c>
      <c t="n" r="B13" s="7">
        <v>0</v>
      </c>
      <c t="n" r="D13" s="7">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t="s" r="A1" s="1">
        <v>785</v>
      </c>
      <c t="s" r="B1" s="2">
        <v>1</v>
      </c>
    </row>
    <row spans="1:2" r="2">
      <c t="s" r="A2" s="3">
        <v>273</v>
      </c>
    </row>
    <row spans="1:2" r="3">
      <c t="s" r="A3" s="4">
        <v>654</v>
      </c>
      <c t="n" r="B3" s="5">
        <v>16</v>
      </c>
    </row>
    <row spans="1:2" r="4">
      <c t="s" r="A4" s="4">
        <v>655</v>
      </c>
      <c t="n" r="B4" s="5">
        <v>0</v>
      </c>
    </row>
    <row spans="1:2" r="5">
      <c t="s" r="A5" s="4">
        <v>656</v>
      </c>
      <c t="n" r="B5" s="5">
        <v>0</v>
      </c>
    </row>
    <row spans="1:2" r="6">
      <c t="s" r="A6" s="4">
        <v>657</v>
      </c>
      <c t="n" r="B6" s="5">
        <v>-16</v>
      </c>
    </row>
    <row spans="1:2" r="7">
      <c t="s" r="A7" s="4">
        <v>658</v>
      </c>
      <c t="n" r="B7" s="5">
        <v>0</v>
      </c>
    </row>
    <row spans="1:2" r="8">
      <c t="s" r="A8" s="4">
        <v>659</v>
      </c>
      <c t="n" r="B8" s="5">
        <v>0</v>
      </c>
    </row>
    <row spans="1:2" r="9">
      <c t="s" r="A9" s="4">
        <v>660</v>
      </c>
      <c t="n" r="B9" s="9">
        <v>12.64</v>
      </c>
    </row>
    <row spans="1:2" r="10">
      <c t="s" r="A10" s="4">
        <v>663</v>
      </c>
      <c t="n" r="B10" s="9">
        <v>12.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786</v>
      </c>
      <c t="s" r="B1" s="2">
        <v>787</v>
      </c>
      <c t="s" r="C1" s="2">
        <v>25</v>
      </c>
      <c t="s" r="D1" s="2">
        <v>97</v>
      </c>
      <c t="s" r="E1" s="2">
        <v>25</v>
      </c>
      <c t="s" r="F1" s="2">
        <v>97</v>
      </c>
    </row>
    <row spans="1:6" r="2">
      <c t="s" r="A2" s="3">
        <v>273</v>
      </c>
    </row>
    <row spans="1:6" r="3">
      <c t="s" r="A3" s="4">
        <v>137</v>
      </c>
      <c t="n" r="C3" s="7">
        <v>18540</v>
      </c>
      <c t="n" r="D3" s="7">
        <v>26566</v>
      </c>
      <c t="n" r="E3" s="7">
        <v>30767</v>
      </c>
      <c t="n" r="F3" s="7">
        <v>31806</v>
      </c>
    </row>
    <row spans="1:6" r="4">
      <c t="s" r="A4" s="4">
        <v>389</v>
      </c>
    </row>
    <row spans="1:6" r="5">
      <c t="s" r="A5" s="3">
        <v>273</v>
      </c>
    </row>
    <row spans="1:6" r="6">
      <c t="s" r="A6" s="4">
        <v>137</v>
      </c>
      <c t="n" r="C6" s="7">
        <v>945</v>
      </c>
      <c t="n" r="D6" s="5">
        <v>4227</v>
      </c>
      <c t="n" r="E6" s="7">
        <v>100</v>
      </c>
      <c t="n" r="F6" s="5">
        <v>4227</v>
      </c>
    </row>
    <row spans="1:6" r="7">
      <c t="s" r="A7" s="4">
        <v>358</v>
      </c>
    </row>
    <row spans="1:6" r="8">
      <c t="s" r="A8" s="3">
        <v>273</v>
      </c>
    </row>
    <row spans="1:6" r="9">
      <c t="s" r="A9" s="4">
        <v>765</v>
      </c>
      <c t="n" r="B9" s="5">
        <v>25000000</v>
      </c>
    </row>
    <row spans="1:6" r="10">
      <c t="s" r="A10" s="4">
        <v>610</v>
      </c>
      <c t="s" r="B10" s="4">
        <v>588</v>
      </c>
    </row>
    <row spans="1:6" r="11">
      <c t="s" r="A11" s="4">
        <v>611</v>
      </c>
      <c t="s" r="B11" s="4">
        <v>788</v>
      </c>
    </row>
    <row spans="1:6" r="12">
      <c t="s" r="A12" s="4">
        <v>361</v>
      </c>
    </row>
    <row spans="1:6" r="13">
      <c t="s" r="A13" s="3">
        <v>273</v>
      </c>
    </row>
    <row spans="1:6" r="14">
      <c t="s" r="A14" s="4">
        <v>348</v>
      </c>
      <c t="n" r="C14" s="5">
        <v>16368200</v>
      </c>
      <c t="n" r="E14" s="5">
        <v>16368200</v>
      </c>
    </row>
    <row spans="1:6" r="15">
      <c t="s" r="A15" s="4">
        <v>362</v>
      </c>
      <c t="n" r="C15" s="5">
        <v>4972800</v>
      </c>
      <c t="n" r="E15" s="5">
        <v>4972800</v>
      </c>
    </row>
    <row spans="1:6" r="16">
      <c t="s" r="A16" s="4">
        <v>137</v>
      </c>
      <c t="n" r="C16" s="7">
        <v>900</v>
      </c>
      <c t="n" r="D16" s="7">
        <v>4200</v>
      </c>
      <c t="n" r="E16" s="7">
        <v>100</v>
      </c>
      <c t="n" r="F16" s="7">
        <v>42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7"/>
  </cols>
  <sheetData>
    <row spans="1:2" r="1">
      <c t="s" r="A1" s="1">
        <v>789</v>
      </c>
      <c t="s" r="B1" s="2">
        <v>1</v>
      </c>
    </row>
    <row spans="1:2" r="2">
      <c t="s" r="A2" s="3">
        <v>273</v>
      </c>
    </row>
    <row spans="1:2" r="3">
      <c t="s" r="A3" s="4">
        <v>702</v>
      </c>
      <c t="s" r="B3" s="4">
        <v>790</v>
      </c>
    </row>
    <row spans="1:2" r="4">
      <c t="s" r="A4" s="4">
        <v>704</v>
      </c>
      <c t="n" r="B4" s="10">
        <v>2.8</v>
      </c>
    </row>
    <row spans="1:2" r="5">
      <c t="s" r="A5" s="4">
        <v>705</v>
      </c>
      <c t="s" r="B5" s="4">
        <v>360</v>
      </c>
    </row>
    <row spans="1:2" r="6">
      <c t="s" r="A6" s="4">
        <v>698</v>
      </c>
      <c t="s" r="B6" s="4">
        <v>791</v>
      </c>
    </row>
    <row spans="1:2" r="7">
      <c t="s" r="A7" s="4">
        <v>706</v>
      </c>
      <c t="s" r="B7" s="4">
        <v>792</v>
      </c>
    </row>
    <row spans="1:2" r="8">
      <c t="s" r="A8" s="4">
        <v>699</v>
      </c>
      <c t="s" r="B8" s="4">
        <v>700</v>
      </c>
    </row>
    <row spans="1:2" r="9">
      <c t="s" r="A9" s="4">
        <v>708</v>
      </c>
      <c t="n" r="B9" s="9">
        <v>0.8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793</v>
      </c>
      <c t="s" r="B1" s="2">
        <v>96</v>
      </c>
      <c t="s" r="C1" s="2">
        <v>794</v>
      </c>
    </row>
    <row spans="1:4" r="2">
      <c t="s" r="B2" s="2">
        <v>25</v>
      </c>
      <c t="s" r="C2" s="2">
        <v>795</v>
      </c>
      <c t="s" r="D2" s="2">
        <v>796</v>
      </c>
    </row>
    <row spans="1:4" r="3">
      <c t="s" r="A3" s="3">
        <v>605</v>
      </c>
    </row>
    <row spans="1:4" r="4">
      <c t="s" r="A4" s="4">
        <v>797</v>
      </c>
      <c t="n" r="B4" s="7">
        <v>1330</v>
      </c>
    </row>
    <row spans="1:4" r="5">
      <c t="s" r="A5" s="4">
        <v>798</v>
      </c>
      <c t="n" r="B5" s="7">
        <v>22100</v>
      </c>
    </row>
    <row spans="1:4" r="6">
      <c t="s" r="A6" s="4">
        <v>799</v>
      </c>
    </row>
    <row spans="1:4" r="7">
      <c t="s" r="A7" s="3">
        <v>605</v>
      </c>
    </row>
    <row spans="1:4" r="8">
      <c t="s" r="A8" s="4">
        <v>800</v>
      </c>
      <c t="n" r="D8" s="7">
        <v>100000</v>
      </c>
    </row>
    <row spans="1:4" r="9">
      <c t="s" r="A9" s="4">
        <v>801</v>
      </c>
      <c t="s" r="C9" s="4">
        <v>472</v>
      </c>
    </row>
    <row spans="1:4" r="10">
      <c t="s" r="A10" s="4">
        <v>802</v>
      </c>
      <c t="n" r="B10" s="5">
        <v>52446</v>
      </c>
    </row>
    <row spans="1:4" r="11">
      <c t="s" r="A11" s="4">
        <v>803</v>
      </c>
      <c t="n" r="B11" s="5">
        <v>807246</v>
      </c>
    </row>
    <row spans="1:4" r="12">
      <c t="s" r="A12" s="4">
        <v>804</v>
      </c>
    </row>
    <row spans="1:4" r="13">
      <c t="s" r="A13" s="3">
        <v>605</v>
      </c>
    </row>
    <row spans="1:4" r="14">
      <c t="s" r="A14" s="4">
        <v>802</v>
      </c>
      <c t="n" r="B14" s="5">
        <v>104892</v>
      </c>
    </row>
    <row spans="1:4" r="15">
      <c t="s" r="A15" s="4">
        <v>803</v>
      </c>
      <c t="n" r="B15" s="5">
        <v>16144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7"/>
    <col customWidth="1" max="6" min="6" width="14"/>
    <col customWidth="1" max="7" min="7" width="27"/>
    <col customWidth="1" max="8" min="8" width="27"/>
    <col customWidth="1" max="9" min="9" width="27"/>
  </cols>
  <sheetData>
    <row spans="1:9" r="1">
      <c t="s" r="A1" s="1">
        <v>805</v>
      </c>
      <c t="s" r="B1" s="2">
        <v>806</v>
      </c>
      <c t="s" r="C1" s="2">
        <v>807</v>
      </c>
      <c t="s" r="D1" s="2">
        <v>808</v>
      </c>
      <c t="s" r="E1" s="2">
        <v>809</v>
      </c>
      <c t="s" r="F1" s="2">
        <v>25</v>
      </c>
      <c t="s" r="G1" s="2">
        <v>810</v>
      </c>
      <c t="s" r="H1" s="2">
        <v>811</v>
      </c>
      <c t="s" r="I1" s="2">
        <v>812</v>
      </c>
    </row>
    <row spans="1:9" r="2">
      <c t="s" r="A2" s="4">
        <v>387</v>
      </c>
    </row>
    <row spans="1:9" r="3">
      <c t="s" r="A3" s="3">
        <v>813</v>
      </c>
    </row>
    <row spans="1:9" r="4">
      <c t="s" r="A4" s="4">
        <v>814</v>
      </c>
      <c t="s" r="F4" s="4">
        <v>742</v>
      </c>
    </row>
    <row spans="1:9" r="5">
      <c t="s" r="A5" s="4">
        <v>815</v>
      </c>
    </row>
    <row spans="1:9" r="6">
      <c t="s" r="A6" s="3">
        <v>813</v>
      </c>
    </row>
    <row spans="1:9" r="7">
      <c t="s" r="A7" s="4">
        <v>816</v>
      </c>
      <c t="n" r="D7" s="5">
        <v>2</v>
      </c>
    </row>
    <row spans="1:9" r="8">
      <c t="s" r="A8" s="4">
        <v>817</v>
      </c>
    </row>
    <row spans="1:9" r="9">
      <c t="s" r="A9" s="3">
        <v>813</v>
      </c>
    </row>
    <row spans="1:9" r="10">
      <c t="s" r="A10" s="4">
        <v>816</v>
      </c>
      <c t="n" r="D10" s="5">
        <v>3</v>
      </c>
    </row>
    <row spans="1:9" r="11">
      <c t="s" r="A11" s="4">
        <v>818</v>
      </c>
    </row>
    <row spans="1:9" r="12">
      <c t="s" r="A12" s="3">
        <v>813</v>
      </c>
    </row>
    <row spans="1:9" r="13">
      <c t="s" r="A13" s="4">
        <v>819</v>
      </c>
      <c t="n" r="C13" s="11">
        <v>300.9</v>
      </c>
    </row>
    <row spans="1:9" r="14">
      <c t="s" r="A14" s="4">
        <v>820</v>
      </c>
    </row>
    <row spans="1:9" r="15">
      <c t="s" r="A15" s="3">
        <v>813</v>
      </c>
    </row>
    <row spans="1:9" r="16">
      <c t="s" r="A16" s="4">
        <v>821</v>
      </c>
      <c t="n" r="I16" s="5">
        <v>24</v>
      </c>
    </row>
    <row spans="1:9" r="17">
      <c t="s" r="A17" s="4">
        <v>822</v>
      </c>
      <c t="n" r="I17" s="7">
        <v>15</v>
      </c>
    </row>
    <row spans="1:9" r="18">
      <c t="s" r="A18" s="4">
        <v>823</v>
      </c>
      <c t="n" r="H18" s="5">
        <v>24</v>
      </c>
    </row>
    <row spans="1:9" r="19">
      <c t="s" r="A19" s="4">
        <v>437</v>
      </c>
      <c t="n" r="H19" s="11">
        <v>25.8</v>
      </c>
    </row>
    <row spans="1:9" r="20">
      <c t="s" r="A20" s="4">
        <v>824</v>
      </c>
    </row>
    <row spans="1:9" r="21">
      <c t="s" r="A21" s="3">
        <v>813</v>
      </c>
    </row>
    <row spans="1:9" r="22">
      <c t="s" r="A22" s="4">
        <v>821</v>
      </c>
      <c t="n" r="I22" s="10">
        <v>14.4</v>
      </c>
    </row>
    <row spans="1:9" r="23">
      <c t="s" r="A23" s="4">
        <v>822</v>
      </c>
      <c t="n" r="I23" s="7">
        <v>9</v>
      </c>
    </row>
    <row spans="1:9" r="24">
      <c t="s" r="A24" s="4">
        <v>823</v>
      </c>
      <c t="n" r="G24" s="10">
        <v>14.4</v>
      </c>
    </row>
    <row spans="1:9" r="25">
      <c t="s" r="A25" s="4">
        <v>437</v>
      </c>
      <c t="n" r="G25" s="11">
        <v>47.3</v>
      </c>
    </row>
    <row spans="1:9" r="26">
      <c t="s" r="A26" s="4">
        <v>819</v>
      </c>
      <c t="n" r="C26" s="10">
        <v>96.7</v>
      </c>
    </row>
    <row spans="1:9" r="27">
      <c t="s" r="A27" s="4">
        <v>825</v>
      </c>
    </row>
    <row spans="1:9" r="28">
      <c t="s" r="A28" s="3">
        <v>813</v>
      </c>
    </row>
    <row spans="1:9" r="29">
      <c t="s" r="A29" s="4">
        <v>821</v>
      </c>
      <c t="n" r="I29" s="10">
        <v>38.4</v>
      </c>
    </row>
    <row spans="1:9" r="30">
      <c t="s" r="A30" s="4">
        <v>822</v>
      </c>
      <c t="n" r="I30" s="7">
        <v>24</v>
      </c>
    </row>
    <row spans="1:9" r="31">
      <c t="s" r="A31" s="4">
        <v>819</v>
      </c>
      <c t="n" r="C31" s="5">
        <v>43</v>
      </c>
    </row>
    <row spans="1:9" r="32">
      <c t="s" r="A32" s="4">
        <v>826</v>
      </c>
    </row>
    <row spans="1:9" r="33">
      <c t="s" r="A33" s="3">
        <v>813</v>
      </c>
    </row>
    <row spans="1:9" r="34">
      <c t="s" r="A34" s="4">
        <v>819</v>
      </c>
      <c t="n" r="C34" s="11">
        <v>161.2</v>
      </c>
    </row>
    <row spans="1:9" r="35">
      <c t="s" r="A35" s="4">
        <v>827</v>
      </c>
    </row>
    <row spans="1:9" r="36">
      <c t="s" r="A36" s="3">
        <v>813</v>
      </c>
    </row>
    <row spans="1:9" r="37">
      <c t="s" r="A37" s="4">
        <v>828</v>
      </c>
      <c t="n" r="D37" s="7">
        <v>448</v>
      </c>
    </row>
    <row spans="1:9" r="38">
      <c t="s" r="A38" s="4">
        <v>829</v>
      </c>
    </row>
    <row spans="1:9" r="39">
      <c t="s" r="A39" s="3">
        <v>813</v>
      </c>
    </row>
    <row spans="1:9" r="40">
      <c t="s" r="A40" s="4">
        <v>830</v>
      </c>
      <c t="n" r="E40" s="10">
        <v>4.2</v>
      </c>
    </row>
    <row spans="1:9" r="41">
      <c t="s" r="A41" s="4">
        <v>831</v>
      </c>
      <c t="n" r="E41" s="11">
        <v>41.6</v>
      </c>
    </row>
    <row spans="1:9" r="42">
      <c t="s" r="A42" s="4">
        <v>557</v>
      </c>
    </row>
    <row spans="1:9" r="43">
      <c t="s" r="A43" s="3">
        <v>813</v>
      </c>
    </row>
    <row spans="1:9" r="44">
      <c t="s" r="A44" s="4">
        <v>828</v>
      </c>
      <c t="n" r="B44" s="11">
        <v>1.5</v>
      </c>
    </row>
    <row spans="1:9" r="45">
      <c t="s" r="A45" s="4">
        <v>832</v>
      </c>
      <c t="s" r="B45" s="4">
        <v>55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0"/>
  </cols>
  <sheetData>
    <row spans="1:2" r="1">
      <c t="s" r="A1" s="1">
        <v>833</v>
      </c>
      <c t="s" r="B1" s="2">
        <v>1</v>
      </c>
    </row>
    <row spans="1:2" r="2">
      <c t="s" r="A2" s="4">
        <v>834</v>
      </c>
    </row>
    <row spans="1:2" r="3">
      <c t="s" r="A3" s="3">
        <v>835</v>
      </c>
    </row>
    <row spans="1:2" r="4">
      <c t="s" r="A4" s="4">
        <v>836</v>
      </c>
      <c t="n" r="B4" s="5">
        <v>357471338</v>
      </c>
    </row>
    <row spans="1:2" r="5">
      <c t="s" r="A5" s="4">
        <v>837</v>
      </c>
    </row>
    <row spans="1:2" r="6">
      <c t="s" r="A6" s="3">
        <v>835</v>
      </c>
    </row>
    <row spans="1:2" r="7">
      <c t="s" r="A7" s="4">
        <v>838</v>
      </c>
      <c t="n" r="B7" s="7">
        <v>0</v>
      </c>
    </row>
    <row spans="1:2" r="8">
      <c t="s" r="A8" s="4">
        <v>839</v>
      </c>
    </row>
    <row spans="1:2" r="9">
      <c t="s" r="A9" s="3">
        <v>835</v>
      </c>
    </row>
    <row spans="1:2" r="10">
      <c t="s" r="A10" s="4">
        <v>836</v>
      </c>
      <c t="n" r="B10" s="5">
        <v>132806250</v>
      </c>
    </row>
    <row spans="1:2" r="11">
      <c t="s" r="A11" s="4">
        <v>840</v>
      </c>
      <c t="n" r="B11" s="5">
        <v>5606250</v>
      </c>
    </row>
    <row spans="1:2" r="12">
      <c t="s" r="A12" s="4">
        <v>841</v>
      </c>
    </row>
    <row spans="1:2" r="13">
      <c t="s" r="A13" s="3">
        <v>835</v>
      </c>
    </row>
    <row spans="1:2" r="14">
      <c t="s" r="A14" s="4">
        <v>836</v>
      </c>
      <c t="n" r="B14" s="5">
        <v>24000000</v>
      </c>
    </row>
    <row spans="1:2" r="15">
      <c t="s" r="A15" s="4">
        <v>842</v>
      </c>
    </row>
    <row spans="1:2" r="16">
      <c t="s" r="A16" s="3">
        <v>835</v>
      </c>
    </row>
    <row spans="1:2" r="17">
      <c t="s" r="A17" s="4">
        <v>843</v>
      </c>
      <c t="n" r="B17" s="5">
        <v>24000000</v>
      </c>
    </row>
    <row spans="1:2" r="18">
      <c t="s" r="A18" s="4">
        <v>844</v>
      </c>
    </row>
    <row spans="1:2" r="19">
      <c t="s" r="A19" s="3">
        <v>835</v>
      </c>
    </row>
    <row spans="1:2" r="20">
      <c t="s" r="A20" s="4">
        <v>836</v>
      </c>
      <c t="n" r="B20" s="5">
        <v>38400000</v>
      </c>
    </row>
    <row spans="1:2" r="21">
      <c t="s" r="A21" s="4">
        <v>845</v>
      </c>
    </row>
    <row spans="1:2" r="22">
      <c t="s" r="A22" s="3">
        <v>835</v>
      </c>
    </row>
    <row spans="1:2" r="23">
      <c t="s" r="A23" s="4">
        <v>843</v>
      </c>
      <c t="n" r="B23" s="5">
        <v>6400000</v>
      </c>
    </row>
    <row spans="1:2" r="24">
      <c t="s" r="A24" s="4">
        <v>846</v>
      </c>
    </row>
    <row spans="1:2" r="25">
      <c t="s" r="A25" s="3">
        <v>835</v>
      </c>
    </row>
    <row spans="1:2" r="26">
      <c t="s" r="A26" s="4">
        <v>836</v>
      </c>
      <c t="n" r="B26" s="5">
        <v>6757875</v>
      </c>
    </row>
    <row spans="1:2" r="27">
      <c t="s" r="A27" s="4">
        <v>847</v>
      </c>
    </row>
    <row spans="1:2" r="28">
      <c t="s" r="A28" s="3">
        <v>835</v>
      </c>
    </row>
    <row spans="1:2" r="29">
      <c t="s" r="A29" s="4">
        <v>836</v>
      </c>
      <c t="n" r="B29" s="5">
        <v>65431579</v>
      </c>
    </row>
    <row spans="1:2" r="30">
      <c t="s" r="A30" s="4">
        <v>848</v>
      </c>
    </row>
    <row spans="1:2" r="31">
      <c t="s" r="A31" s="3">
        <v>835</v>
      </c>
    </row>
    <row spans="1:2" r="32">
      <c t="s" r="A32" s="4">
        <v>836</v>
      </c>
      <c t="n" r="B32" s="5">
        <v>79368421</v>
      </c>
    </row>
    <row spans="1:2" r="33">
      <c t="s" r="A33" s="4">
        <v>849</v>
      </c>
    </row>
    <row spans="1:2" r="34">
      <c t="s" r="A34" s="3">
        <v>835</v>
      </c>
    </row>
    <row spans="1:2" r="35">
      <c t="s" r="A35" s="4">
        <v>836</v>
      </c>
      <c t="n" r="B35" s="5">
        <v>107072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2</v>
      </c>
      <c t="s" r="B1" s="2">
        <v>96</v>
      </c>
    </row>
    <row spans="1:2" r="2">
      <c t="s" r="B2" s="2">
        <v>25</v>
      </c>
    </row>
    <row spans="1:2" r="3">
      <c t="s" r="A3" s="3">
        <v>203</v>
      </c>
    </row>
    <row spans="1:2" r="4">
      <c t="s" r="A4" s="4">
        <v>202</v>
      </c>
      <c t="s" r="B4" s="4">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1"/>
  </cols>
  <sheetData>
    <row spans="1:2" r="1">
      <c t="s" r="A1" s="1">
        <v>850</v>
      </c>
      <c t="s" r="B1" s="2">
        <v>851</v>
      </c>
    </row>
    <row spans="1:2" r="2">
      <c t="s" r="A2" s="4">
        <v>852</v>
      </c>
    </row>
    <row spans="1:2" r="3">
      <c t="s" r="A3" s="3">
        <v>813</v>
      </c>
    </row>
    <row spans="1:2" r="4">
      <c t="s" r="A4" s="4">
        <v>853</v>
      </c>
      <c t="n" r="B4" s="14">
        <v>0.0375</v>
      </c>
    </row>
    <row spans="1:2" r="5">
      <c t="s" r="A5" s="4">
        <v>854</v>
      </c>
      <c t="n" r="B5" s="8">
        <v>0.625</v>
      </c>
    </row>
    <row spans="1:2" r="6">
      <c t="s" r="A6" s="4">
        <v>855</v>
      </c>
    </row>
    <row spans="1:2" r="7">
      <c t="s" r="A7" s="3">
        <v>813</v>
      </c>
    </row>
    <row spans="1:2" r="8">
      <c t="s" r="A8" s="4">
        <v>856</v>
      </c>
      <c t="n" r="B8" s="10">
        <v>1.3</v>
      </c>
    </row>
    <row spans="1:2" r="9">
      <c t="s" r="A9" s="4">
        <v>857</v>
      </c>
    </row>
    <row spans="1:2" r="10">
      <c t="s" r="A10" s="3">
        <v>813</v>
      </c>
    </row>
    <row spans="1:2" r="11">
      <c t="s" r="A11" s="4">
        <v>854</v>
      </c>
      <c t="n" r="B11" s="8">
        <v>0.625</v>
      </c>
    </row>
    <row spans="1:2" r="12">
      <c t="s" r="A12" s="4">
        <v>858</v>
      </c>
    </row>
    <row spans="1:2" r="13">
      <c t="s" r="A13" s="3">
        <v>813</v>
      </c>
    </row>
    <row spans="1:2" r="14">
      <c t="s" r="A14" s="4">
        <v>853</v>
      </c>
      <c t="n" r="B14" s="13">
        <v>0.411</v>
      </c>
    </row>
    <row spans="1:2" r="15">
      <c t="s" r="A15" s="4">
        <v>854</v>
      </c>
      <c t="n" r="B15" s="13">
        <v>7.267</v>
      </c>
    </row>
    <row spans="1:2" r="16">
      <c t="s" r="A16" s="4">
        <v>859</v>
      </c>
    </row>
    <row spans="1:2" r="17">
      <c t="s" r="A17" s="3">
        <v>813</v>
      </c>
    </row>
    <row spans="1:2" r="18">
      <c t="s" r="A18" s="4">
        <v>860</v>
      </c>
      <c t="n" r="B18" s="13">
        <v>6.847</v>
      </c>
    </row>
    <row spans="1:2" r="19">
      <c t="s" r="A19" s="4">
        <v>861</v>
      </c>
    </row>
    <row spans="1:2" r="20">
      <c t="s" r="A20" s="3">
        <v>813</v>
      </c>
    </row>
    <row spans="1:2" r="21">
      <c t="s" r="A21" s="4">
        <v>854</v>
      </c>
      <c t="n" r="B21" s="8">
        <v>7.26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62</v>
      </c>
      <c t="s" r="B1" s="2">
        <v>95</v>
      </c>
      <c t="s" r="D1" s="2">
        <v>96</v>
      </c>
    </row>
    <row spans="1:6" r="2">
      <c t="s" r="B2" s="2">
        <v>25</v>
      </c>
      <c t="s" r="C2" s="2">
        <v>97</v>
      </c>
      <c t="s" r="D2" s="2">
        <v>25</v>
      </c>
      <c t="s" r="E2" s="2">
        <v>97</v>
      </c>
      <c t="s" r="F2" s="2">
        <v>26</v>
      </c>
    </row>
    <row spans="1:6" r="3">
      <c t="s" r="A3" s="3">
        <v>863</v>
      </c>
    </row>
    <row spans="1:6" r="4">
      <c t="s" r="A4" s="4">
        <v>293</v>
      </c>
      <c t="n" r="B4" s="7">
        <v>566529</v>
      </c>
      <c t="n" r="D4" s="7">
        <v>566529</v>
      </c>
      <c t="n" r="F4" s="7">
        <v>487245</v>
      </c>
    </row>
    <row spans="1:6" r="5">
      <c t="s" r="A5" s="4">
        <v>864</v>
      </c>
      <c t="n" r="B5" s="5">
        <v>38682</v>
      </c>
      <c t="n" r="C5" s="7">
        <v>-9443</v>
      </c>
      <c t="n" r="D5" s="5">
        <v>65203</v>
      </c>
      <c t="n" r="E5" s="7">
        <v>-14378</v>
      </c>
    </row>
    <row spans="1:6" r="6">
      <c t="s" r="A6" s="4">
        <v>387</v>
      </c>
    </row>
    <row spans="1:6" r="7">
      <c t="s" r="A7" s="3">
        <v>863</v>
      </c>
    </row>
    <row spans="1:6" r="8">
      <c t="s" r="A8" s="4">
        <v>293</v>
      </c>
      <c t="n" r="B8" s="5">
        <v>188511</v>
      </c>
      <c t="n" r="D8" s="5">
        <v>188511</v>
      </c>
      <c t="n" r="F8" s="5">
        <v>145538</v>
      </c>
    </row>
    <row spans="1:6" r="9">
      <c t="s" r="A9" s="4">
        <v>864</v>
      </c>
      <c t="n" r="B9" s="5">
        <v>25869</v>
      </c>
      <c t="n" r="C9" s="5">
        <v>-9853</v>
      </c>
      <c t="n" r="D9" s="5">
        <v>38282</v>
      </c>
      <c t="n" r="E9" s="5">
        <v>-8735</v>
      </c>
    </row>
    <row spans="1:6" r="10">
      <c t="s" r="A10" s="4">
        <v>388</v>
      </c>
    </row>
    <row spans="1:6" r="11">
      <c t="s" r="A11" s="3">
        <v>863</v>
      </c>
    </row>
    <row spans="1:6" r="12">
      <c t="s" r="A12" s="4">
        <v>293</v>
      </c>
      <c t="n" r="B12" s="7">
        <v>378018</v>
      </c>
      <c t="n" r="D12" s="7">
        <v>378018</v>
      </c>
      <c t="n" r="F12" s="7">
        <v>341707</v>
      </c>
    </row>
    <row spans="1:6" r="13">
      <c t="s" r="A13" s="4">
        <v>865</v>
      </c>
      <c t="s" r="B13" s="4">
        <v>866</v>
      </c>
      <c t="s" r="D13" s="4">
        <v>866</v>
      </c>
      <c t="s" r="F13" s="4">
        <v>866</v>
      </c>
    </row>
    <row spans="1:6" r="14">
      <c t="s" r="A14" s="4">
        <v>864</v>
      </c>
      <c t="n" r="B14" s="7">
        <v>12813</v>
      </c>
      <c t="n" r="C14" s="7">
        <v>222</v>
      </c>
      <c t="n" r="D14" s="7">
        <v>26921</v>
      </c>
      <c t="n" r="E14" s="7">
        <v>-6408</v>
      </c>
    </row>
    <row spans="1:6" r="15">
      <c t="s" r="A15" s="4">
        <v>867</v>
      </c>
      <c t="s" r="B15" s="4">
        <v>866</v>
      </c>
      <c t="s" r="C15" s="4">
        <v>86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8</v>
      </c>
      <c t="s" r="B1" s="2">
        <v>25</v>
      </c>
      <c t="s" r="C1" s="2">
        <v>26</v>
      </c>
    </row>
    <row spans="1:3" r="2">
      <c t="s" r="A2" s="3">
        <v>863</v>
      </c>
    </row>
    <row spans="1:3" r="3">
      <c t="s" r="A3" s="4">
        <v>293</v>
      </c>
      <c t="n" r="B3" s="7">
        <v>566529</v>
      </c>
      <c t="n" r="C3" s="7">
        <v>487245</v>
      </c>
    </row>
    <row spans="1:3" r="4">
      <c t="s" r="A4" s="4">
        <v>387</v>
      </c>
    </row>
    <row spans="1:3" r="5">
      <c t="s" r="A5" s="3">
        <v>863</v>
      </c>
    </row>
    <row spans="1:3" r="6">
      <c t="s" r="A6" s="4">
        <v>293</v>
      </c>
      <c t="n" r="B6" s="5">
        <v>188511</v>
      </c>
      <c t="n" r="C6" s="5">
        <v>145538</v>
      </c>
    </row>
    <row spans="1:3" r="7">
      <c t="s" r="A7" s="4">
        <v>388</v>
      </c>
    </row>
    <row spans="1:3" r="8">
      <c t="s" r="A8" s="3">
        <v>863</v>
      </c>
    </row>
    <row spans="1:3" r="9">
      <c t="s" r="A9" s="4">
        <v>293</v>
      </c>
      <c t="n" r="B9" s="7">
        <v>378018</v>
      </c>
      <c t="n" r="C9" s="7">
        <v>34170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9</v>
      </c>
      <c t="s" r="B1" s="2">
        <v>95</v>
      </c>
      <c t="s" r="D1" s="2">
        <v>96</v>
      </c>
    </row>
    <row spans="1:5" r="2">
      <c t="s" r="B2" s="2">
        <v>25</v>
      </c>
      <c t="s" r="C2" s="2">
        <v>97</v>
      </c>
      <c t="s" r="D2" s="2">
        <v>25</v>
      </c>
      <c t="s" r="E2" s="2">
        <v>97</v>
      </c>
    </row>
    <row spans="1:5" r="3">
      <c t="s" r="A3" s="3">
        <v>863</v>
      </c>
    </row>
    <row spans="1:5" r="4">
      <c t="s" r="A4" s="4">
        <v>864</v>
      </c>
      <c t="n" r="B4" s="7">
        <v>38682</v>
      </c>
      <c t="n" r="C4" s="7">
        <v>-9443</v>
      </c>
      <c t="n" r="D4" s="7">
        <v>65203</v>
      </c>
      <c t="n" r="E4" s="7">
        <v>-14378</v>
      </c>
    </row>
    <row spans="1:5" r="5">
      <c t="s" r="A5" s="4">
        <v>387</v>
      </c>
    </row>
    <row spans="1:5" r="6">
      <c t="s" r="A6" s="3">
        <v>863</v>
      </c>
    </row>
    <row spans="1:5" r="7">
      <c t="s" r="A7" s="4">
        <v>864</v>
      </c>
      <c t="n" r="B7" s="5">
        <v>25869</v>
      </c>
      <c t="n" r="C7" s="5">
        <v>-9853</v>
      </c>
      <c t="n" r="D7" s="5">
        <v>38282</v>
      </c>
      <c t="n" r="E7" s="5">
        <v>-8735</v>
      </c>
    </row>
    <row spans="1:5" r="8">
      <c t="s" r="A8" s="4">
        <v>388</v>
      </c>
    </row>
    <row spans="1:5" r="9">
      <c t="s" r="A9" s="3">
        <v>863</v>
      </c>
    </row>
    <row spans="1:5" r="10">
      <c t="s" r="A10" s="4">
        <v>864</v>
      </c>
      <c t="n" r="B10" s="5">
        <v>12813</v>
      </c>
      <c t="n" r="C10" s="5">
        <v>222</v>
      </c>
      <c t="n" r="D10" s="5">
        <v>26921</v>
      </c>
      <c t="n" r="E10" s="5">
        <v>-6408</v>
      </c>
    </row>
    <row spans="1:5" r="11">
      <c t="s" r="A11" s="4">
        <v>519</v>
      </c>
    </row>
    <row spans="1:5" r="12">
      <c t="s" r="A12" s="3">
        <v>863</v>
      </c>
    </row>
    <row spans="1:5" r="13">
      <c t="s" r="A13" s="4">
        <v>864</v>
      </c>
      <c t="n" r="B13" s="7">
        <v>0</v>
      </c>
      <c t="n" r="C13" s="7">
        <v>188</v>
      </c>
      <c t="n" r="D13" s="7">
        <v>0</v>
      </c>
      <c t="n" r="E13" s="7">
        <v>76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70</v>
      </c>
      <c t="s" r="B1" s="2">
        <v>95</v>
      </c>
      <c t="s" r="D1" s="2">
        <v>96</v>
      </c>
    </row>
    <row spans="1:6" r="2">
      <c t="s" r="B2" s="2">
        <v>25</v>
      </c>
      <c t="s" r="C2" s="2">
        <v>97</v>
      </c>
      <c t="s" r="D2" s="2">
        <v>25</v>
      </c>
      <c t="s" r="E2" s="2">
        <v>97</v>
      </c>
      <c t="s" r="F2" s="2">
        <v>404</v>
      </c>
    </row>
    <row spans="1:6" r="3">
      <c t="s" r="A3" s="4">
        <v>387</v>
      </c>
    </row>
    <row spans="1:6" r="4">
      <c t="s" r="A4" s="3">
        <v>871</v>
      </c>
    </row>
    <row spans="1:6" r="5">
      <c t="s" r="A5" s="4">
        <v>872</v>
      </c>
      <c t="n" r="B5" s="7">
        <v>0</v>
      </c>
      <c t="n" r="C5" s="7">
        <v>-3416</v>
      </c>
      <c t="n" r="D5" s="7">
        <v>0</v>
      </c>
      <c t="n" r="E5" s="7">
        <v>-2170</v>
      </c>
    </row>
    <row spans="1:6" r="6">
      <c t="s" r="A6" s="4">
        <v>435</v>
      </c>
    </row>
    <row spans="1:6" r="7">
      <c t="s" r="A7" s="3">
        <v>871</v>
      </c>
    </row>
    <row spans="1:6" r="8">
      <c t="s" r="A8" s="4">
        <v>436</v>
      </c>
      <c t="n" r="F8" s="5">
        <v>14400000</v>
      </c>
    </row>
    <row spans="1:6" r="9">
      <c t="s" r="A9" s="4">
        <v>437</v>
      </c>
      <c t="n" r="F9" s="7">
        <v>47300</v>
      </c>
    </row>
    <row spans="1:6" r="10">
      <c t="s" r="A10" s="4">
        <v>873</v>
      </c>
      <c t="n" r="F10" s="7">
        <v>27700</v>
      </c>
    </row>
    <row spans="1:6" r="11">
      <c t="s" r="A11" s="4">
        <v>874</v>
      </c>
    </row>
    <row spans="1:6" r="12">
      <c t="s" r="A12" s="3">
        <v>871</v>
      </c>
    </row>
    <row spans="1:6" r="13">
      <c t="s" r="A13" s="4">
        <v>875</v>
      </c>
      <c t="n" r="B13" s="5">
        <v>72000</v>
      </c>
      <c t="n" r="D13" s="5">
        <v>8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6</v>
      </c>
      <c t="s" r="B1" s="2">
        <v>95</v>
      </c>
      <c t="s" r="D1" s="2">
        <v>96</v>
      </c>
    </row>
    <row spans="1:5" r="2">
      <c t="s" r="B2" s="2">
        <v>25</v>
      </c>
      <c t="s" r="C2" s="2">
        <v>97</v>
      </c>
      <c t="s" r="D2" s="2">
        <v>25</v>
      </c>
      <c t="s" r="E2" s="2">
        <v>97</v>
      </c>
    </row>
    <row spans="1:5" r="3">
      <c t="s" r="A3" s="3">
        <v>877</v>
      </c>
    </row>
    <row spans="1:5" r="4">
      <c t="s" r="A4" s="4">
        <v>878</v>
      </c>
      <c t="n" r="B4" s="7">
        <v>-27199</v>
      </c>
      <c t="n" r="C4" s="7">
        <v>-41090</v>
      </c>
      <c t="n" r="D4" s="7">
        <v>-58319</v>
      </c>
      <c t="n" r="E4" s="7">
        <v>-119944</v>
      </c>
    </row>
    <row spans="1:5" r="5">
      <c t="s" r="A5" s="3">
        <v>879</v>
      </c>
    </row>
    <row spans="1:5" r="6">
      <c t="s" r="A6" s="4">
        <v>880</v>
      </c>
      <c t="n" r="B6" s="7">
        <v>-27538</v>
      </c>
      <c t="n" r="C6" s="7">
        <v>-44509</v>
      </c>
      <c t="n" r="D6" s="7">
        <v>-58879</v>
      </c>
      <c t="n" r="E6" s="7">
        <v>-122114</v>
      </c>
    </row>
    <row spans="1:5" r="7">
      <c t="s" r="A7" s="3">
        <v>881</v>
      </c>
    </row>
    <row spans="1:5" r="8">
      <c t="s" r="A8" s="4">
        <v>882</v>
      </c>
      <c t="n" r="B8" s="5">
        <v>38587</v>
      </c>
      <c t="n" r="C8" s="5">
        <v>38475</v>
      </c>
      <c t="n" r="D8" s="5">
        <v>38556</v>
      </c>
      <c t="n" r="E8" s="5">
        <v>38443</v>
      </c>
    </row>
    <row spans="1:5" r="9">
      <c t="s" r="A9" s="3">
        <v>879</v>
      </c>
    </row>
    <row spans="1:5" r="10">
      <c t="s" r="A10" s="4">
        <v>883</v>
      </c>
      <c t="n" r="B10" s="5">
        <v>0</v>
      </c>
      <c t="n" r="C10" s="5">
        <v>0</v>
      </c>
      <c t="n" r="D10" s="5">
        <v>0</v>
      </c>
      <c t="n" r="E10" s="5">
        <v>0</v>
      </c>
    </row>
    <row spans="1:5" r="11">
      <c t="s" r="A11" s="4">
        <v>884</v>
      </c>
      <c t="n" r="B11" s="5">
        <v>38587</v>
      </c>
      <c t="n" r="C11" s="5">
        <v>38475</v>
      </c>
      <c t="n" r="D11" s="5">
        <v>38556</v>
      </c>
      <c t="n" r="E11" s="5">
        <v>38443</v>
      </c>
    </row>
    <row spans="1:5" r="12">
      <c t="s" r="A12" s="4">
        <v>885</v>
      </c>
      <c t="n" r="B12" s="9">
        <v>-0.7</v>
      </c>
      <c t="n" r="C12" s="9">
        <v>-1.07</v>
      </c>
      <c t="n" r="D12" s="9">
        <v>-1.51</v>
      </c>
      <c t="n" r="E12" s="9">
        <v>-3.12</v>
      </c>
    </row>
    <row spans="1:5" r="13">
      <c t="s" r="A13" s="4">
        <v>886</v>
      </c>
      <c t="n" r="B13" s="9">
        <v>-0.71</v>
      </c>
      <c t="n" r="C13" s="9">
        <v>-1.16</v>
      </c>
      <c t="n" r="D13" s="9">
        <v>-1.53</v>
      </c>
      <c t="n" r="E13" s="9">
        <v>-3.18</v>
      </c>
    </row>
    <row spans="1:5" r="14">
      <c t="s" r="A14" s="4">
        <v>387</v>
      </c>
    </row>
    <row spans="1:5" r="15">
      <c t="s" r="A15" s="3">
        <v>879</v>
      </c>
    </row>
    <row spans="1:5" r="16">
      <c t="s" r="A16" s="4">
        <v>872</v>
      </c>
      <c t="n" r="B16" s="7">
        <v>0</v>
      </c>
      <c t="n" r="C16" s="7">
        <v>-3416</v>
      </c>
      <c t="n" r="D16" s="7">
        <v>0</v>
      </c>
      <c t="n" r="E16" s="7">
        <v>-2170</v>
      </c>
    </row>
    <row spans="1:5" r="17">
      <c t="s" r="A17" s="4">
        <v>388</v>
      </c>
    </row>
    <row spans="1:5" r="18">
      <c t="s" r="A18" s="3">
        <v>879</v>
      </c>
    </row>
    <row spans="1:5" r="19">
      <c t="s" r="A19" s="4">
        <v>872</v>
      </c>
      <c t="n" r="B19" s="7">
        <v>-339</v>
      </c>
      <c t="n" r="C19" s="7">
        <v>-3</v>
      </c>
      <c t="n" r="D19" s="7">
        <v>-560</v>
      </c>
      <c t="n" r="E19" s="7">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887</v>
      </c>
      <c t="s" r="B1" s="2">
        <v>400</v>
      </c>
      <c t="s" r="C1" s="2">
        <v>96</v>
      </c>
    </row>
    <row spans="1:4" r="2">
      <c t="s" r="B2" s="2">
        <v>888</v>
      </c>
      <c t="s" r="C2" s="2">
        <v>25</v>
      </c>
      <c t="s" r="D2" s="2">
        <v>795</v>
      </c>
    </row>
    <row spans="1:4" r="3">
      <c t="s" r="A3" s="3">
        <v>889</v>
      </c>
    </row>
    <row spans="1:4" r="4">
      <c t="s" r="A4" s="4">
        <v>797</v>
      </c>
      <c t="n" r="C4" s="7">
        <v>1330</v>
      </c>
    </row>
    <row spans="1:4" r="5">
      <c t="s" r="A5" s="4">
        <v>798</v>
      </c>
      <c t="n" r="C5" s="7">
        <v>22100</v>
      </c>
    </row>
    <row spans="1:4" r="6">
      <c t="s" r="A6" s="4">
        <v>799</v>
      </c>
    </row>
    <row spans="1:4" r="7">
      <c t="s" r="A7" s="3">
        <v>889</v>
      </c>
    </row>
    <row spans="1:4" r="8">
      <c t="s" r="A8" s="4">
        <v>802</v>
      </c>
      <c t="n" r="C8" s="5">
        <v>52446</v>
      </c>
    </row>
    <row spans="1:4" r="9">
      <c t="s" r="A9" s="4">
        <v>803</v>
      </c>
      <c t="n" r="C9" s="5">
        <v>807246</v>
      </c>
    </row>
    <row spans="1:4" r="10">
      <c t="s" r="A10" s="4">
        <v>804</v>
      </c>
    </row>
    <row spans="1:4" r="11">
      <c t="s" r="A11" s="3">
        <v>889</v>
      </c>
    </row>
    <row spans="1:4" r="12">
      <c t="s" r="A12" s="4">
        <v>802</v>
      </c>
      <c t="n" r="C12" s="5">
        <v>104892</v>
      </c>
    </row>
    <row spans="1:4" r="13">
      <c t="s" r="A13" s="4">
        <v>803</v>
      </c>
      <c t="n" r="C13" s="5">
        <v>1614492</v>
      </c>
    </row>
    <row spans="1:4" r="14">
      <c t="s" r="A14" s="4">
        <v>890</v>
      </c>
    </row>
    <row spans="1:4" r="15">
      <c t="s" r="A15" s="3">
        <v>889</v>
      </c>
    </row>
    <row spans="1:4" r="16">
      <c t="s" r="A16" s="4">
        <v>797</v>
      </c>
      <c t="n" r="B16" s="7">
        <v>12900</v>
      </c>
    </row>
    <row spans="1:4" r="17">
      <c t="s" r="A17" s="4">
        <v>798</v>
      </c>
      <c t="n" r="D17" s="7">
        <v>35000</v>
      </c>
    </row>
    <row spans="1:4" r="18">
      <c t="s" r="A18" s="4">
        <v>891</v>
      </c>
    </row>
    <row spans="1:4" r="19">
      <c t="s" r="A19" s="3">
        <v>889</v>
      </c>
    </row>
    <row spans="1:4" r="20">
      <c t="s" r="A20" s="4">
        <v>802</v>
      </c>
      <c t="n" r="B20" s="5">
        <v>557600</v>
      </c>
    </row>
    <row spans="1:4" r="21">
      <c t="s" r="A21" s="4">
        <v>803</v>
      </c>
      <c t="n" r="D21" s="5">
        <v>1364846</v>
      </c>
    </row>
    <row spans="1:4" r="22">
      <c t="s" r="A22" s="4">
        <v>892</v>
      </c>
    </row>
    <row spans="1:4" r="23">
      <c t="s" r="A23" s="3">
        <v>889</v>
      </c>
    </row>
    <row spans="1:4" r="24">
      <c t="s" r="A24" s="4">
        <v>802</v>
      </c>
      <c t="n" r="B24" s="5">
        <v>1115200</v>
      </c>
    </row>
    <row spans="1:4" r="25">
      <c t="s" r="A25" s="4">
        <v>803</v>
      </c>
      <c t="n" r="D25" s="5">
        <v>27296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5</v>
      </c>
      <c t="s" r="B1" s="2">
        <v>96</v>
      </c>
    </row>
    <row spans="1:2" r="2">
      <c t="s" r="B2" s="2">
        <v>25</v>
      </c>
    </row>
    <row spans="1:2" r="3">
      <c t="s" r="A3" s="3">
        <v>206</v>
      </c>
    </row>
    <row spans="1:2" r="4">
      <c t="s" r="A4" s="4">
        <v>205</v>
      </c>
      <c t="s" r="B4" s="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Comp</vt:lpstr>
      <vt:lpstr>Consolidated Statements of Cash</vt:lpstr>
      <vt:lpstr>Consolidated Statement of Chang</vt:lpstr>
      <vt:lpstr>The Company and Basis of Presen</vt:lpstr>
      <vt:lpstr>Segment Information</vt:lpstr>
      <vt:lpstr>Share-Based Compensation Expens</vt:lpstr>
      <vt:lpstr>Fair Value Measurements</vt:lpstr>
      <vt:lpstr>Goodwill</vt:lpstr>
      <vt:lpstr>Taxation</vt:lpstr>
      <vt:lpstr>Commitments and Contingencies</vt:lpstr>
      <vt:lpstr>Contingent Consideration</vt:lpstr>
      <vt:lpstr>VIEs</vt:lpstr>
      <vt:lpstr>Sohu.com Inc. Shareholders' Equ</vt:lpstr>
      <vt:lpstr>Changyou Share Repurchase</vt:lpstr>
      <vt:lpstr>Sogou Transactions</vt:lpstr>
      <vt:lpstr>Noncontrolling Interest</vt:lpstr>
      <vt:lpstr>Net Income _(Loss) per Share</vt:lpstr>
      <vt:lpstr>Recently Issued Accounting Pron</vt:lpstr>
      <vt:lpstr>Subsequent Events</vt:lpstr>
      <vt:lpstr>Segment Information (Tables)</vt:lpstr>
      <vt:lpstr>Share-Based Compensation Expe24</vt:lpstr>
      <vt:lpstr>Fair Value Measurements (Tables</vt:lpstr>
      <vt:lpstr>Goodwill (Tables)</vt:lpstr>
      <vt:lpstr>Commitments and Contingencies (</vt:lpstr>
      <vt:lpstr>VIEs (Tables)</vt:lpstr>
      <vt:lpstr>Sohu.com Inc. Shareholders' E29</vt:lpstr>
      <vt:lpstr>Noncontrolling Interest (Tables</vt:lpstr>
      <vt:lpstr>Net Income _(Loss) per Share (T</vt:lpstr>
      <vt:lpstr>The Company and Basis of Pres32</vt:lpstr>
      <vt:lpstr>Segment Information (Segment Op</vt:lpstr>
      <vt:lpstr>Segment Information (Segment As</vt:lpstr>
      <vt:lpstr>Share-Based Compensation Expe35</vt:lpstr>
      <vt:lpstr>Share-Based Compensation Expe36</vt:lpstr>
      <vt:lpstr>Share-Based Compensation Expe37</vt:lpstr>
      <vt:lpstr>Fair Value Measurements (Financ</vt:lpstr>
      <vt:lpstr>Fair Value Measurements (Narrat</vt:lpstr>
      <vt:lpstr>Fair Value Measurements (Held-f</vt:lpstr>
      <vt:lpstr>Goodwill (Details)</vt:lpstr>
      <vt:lpstr>Taxation (PRC Corporate Income </vt:lpstr>
      <vt:lpstr>Taxation (PRC Withholding Tax o</vt:lpstr>
      <vt:lpstr>Taxation (PRC Value Added Tax a</vt:lpstr>
      <vt:lpstr>Taxation (U.S. Corporate Income</vt:lpstr>
      <vt:lpstr>Commitments and Contingencies46</vt:lpstr>
      <vt:lpstr>VIEs (VIEs Consolidated within </vt:lpstr>
      <vt:lpstr>VIEs (VIEs Consolidated withi48</vt:lpstr>
      <vt:lpstr>VIEs (VIEs Consolidated withi49</vt:lpstr>
      <vt:lpstr>VIEs (VIEs Not Consolidated wit</vt:lpstr>
      <vt:lpstr>Sohu.com Inc. Shareholders' E51</vt:lpstr>
      <vt:lpstr>Sohu.com Inc. Shareholders' E52</vt:lpstr>
      <vt:lpstr>Sohu.com Inc. Shareholders' E53</vt:lpstr>
      <vt:lpstr>Sohu.com Inc. Shareholders' E54</vt:lpstr>
      <vt:lpstr>Sohu.com Inc. Shareholders' E55</vt:lpstr>
      <vt:lpstr>Sohu.com Inc. Shareholders' E56</vt:lpstr>
      <vt:lpstr>Sohu.com Inc. Shareholders' E57</vt:lpstr>
      <vt:lpstr>Sohu.com Inc. Shareholders' E58</vt:lpstr>
      <vt:lpstr>Sohu.com Inc. Shareholders' E59</vt:lpstr>
      <vt:lpstr>Sohu.com Inc. Shareholders' E60</vt:lpstr>
      <vt:lpstr>Sohu.com Inc. Shareholders' E61</vt:lpstr>
      <vt:lpstr>Sohu.com Inc. Shareholders' E62</vt:lpstr>
      <vt:lpstr>Sohu.com Inc. Shareholders' E63</vt:lpstr>
      <vt:lpstr>Sohu.com Inc. Shareholders' E64</vt:lpstr>
      <vt:lpstr>Sohu.com Inc. Shareholders' E65</vt:lpstr>
      <vt:lpstr>Sohu.com Inc. Shareholders' E66</vt:lpstr>
      <vt:lpstr>Sohu.com Inc. Shareholders' E67</vt:lpstr>
      <vt:lpstr>Sohu.com Inc. Shareholders' E68</vt:lpstr>
      <vt:lpstr>Sohu.com Inc. Shareholders' E69</vt:lpstr>
      <vt:lpstr>Sohu.com Inc. Shareholders' E70</vt:lpstr>
      <vt:lpstr>Sohu.com Inc. Shareholders' E71</vt:lpstr>
      <vt:lpstr>Sohu.com Inc. Shareholders' E72</vt:lpstr>
      <vt:lpstr>Sohu.com Inc. Shareholders' E73</vt:lpstr>
      <vt:lpstr>Sohu.com Inc. Shareholders' E74</vt:lpstr>
      <vt:lpstr>Sohu.com Inc. Shareholders' E75</vt:lpstr>
      <vt:lpstr>Sohu.com Inc. Shareholders' E76</vt:lpstr>
      <vt:lpstr>Changyou Share Repurchase (Deta</vt:lpstr>
      <vt:lpstr>Sogou Transactions (Newly-issue</vt:lpstr>
      <vt:lpstr>Sogou Transactions (Sohu's Shar</vt:lpstr>
      <vt:lpstr>Sogou Transactions (Terms of So</vt:lpstr>
      <vt:lpstr>Noncontrolling Interest (Narrat</vt:lpstr>
      <vt:lpstr>Noncontrolling Interest (Noncon</vt:lpstr>
      <vt:lpstr>Noncontrolling Interest (Nonc83</vt:lpstr>
      <vt:lpstr>Net Income _(Loss) per Share (N</vt:lpstr>
      <vt:lpstr>Net Income _(Loss) per Share (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27:36Z</dcterms:created>
  <dcterms:modified xmlns:dcterms="http://purl.org/dc/terms/" xmlns:xsi="http://www.w3.org/2001/XMLSchema-instance" xsi:type="dcterms:W3CDTF">2015-08-07T07:27:36Z</dcterms:modified>
  <dc:title xmlns:dc="http://purl.org/dc/elements/1.1/">Untitled</dc:title>
  <dc:description xmlns:dc="http://purl.org/dc/elements/1.1/"/>
  <dc:subject xmlns:dc="http://purl.org/dc/elements/1.1/"/>
  <cp:keywords/>
  <cp:category/>
</cp:coreProperties>
</file>